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Stoc" sheetId="5" r:id="rId5"/>
    <s:sheet name="Consolidated Statements of Cash" sheetId="6" r:id="rId6"/>
    <s:sheet name="Description of the Business" sheetId="7" r:id="rId7"/>
    <s:sheet name="Basis of Presentation" sheetId="8" r:id="rId8"/>
    <s:sheet name="Accounts Receivable and Allowan" sheetId="9" r:id="rId9"/>
    <s:sheet name="Inventory" sheetId="10" r:id="rId10"/>
    <s:sheet name="Aircraft Support Parts, net" sheetId="11" r:id="rId11"/>
    <s:sheet name="Assets Held for Sale" sheetId="12" r:id="rId12"/>
    <s:sheet name="Aircraft and Property, Plant an" sheetId="13" r:id="rId13"/>
    <s:sheet name="Goodwill" sheetId="14" r:id="rId14"/>
    <s:sheet name="Other Intangible Assets, net" sheetId="15" r:id="rId15"/>
    <s:sheet name="Accrued and Other Current Liabi" sheetId="16" r:id="rId16"/>
    <s:sheet name="Debt" sheetId="17" r:id="rId17"/>
    <s:sheet name="Other Long-Term Liabilities" sheetId="18" r:id="rId18"/>
    <s:sheet name="Consolidating Financial Informa" sheetId="19" r:id="rId19"/>
    <s:sheet name="Income Taxes" sheetId="20" r:id="rId20"/>
    <s:sheet name="Reportable Segments" sheetId="21" r:id="rId21"/>
    <s:sheet name="Commitments and Contingencies" sheetId="22" r:id="rId22"/>
    <s:sheet name="Related Party Transactions" sheetId="23" r:id="rId23"/>
    <s:sheet name="Derivative Instruments and Hedg" sheetId="24" r:id="rId24"/>
    <s:sheet name="Variable Interest Entities" sheetId="25" r:id="rId25"/>
    <s:sheet name="Seasonality" sheetId="26" r:id="rId26"/>
    <s:sheet name="Earnings (Loss) Per Share" sheetId="27" r:id="rId27"/>
    <s:sheet name="Stock-based Compensation" sheetId="28" r:id="rId28"/>
    <s:sheet name="Costs and Estimated Earnings on" sheetId="29" r:id="rId29"/>
    <s:sheet name="Basis of Presentation (Policies" sheetId="30" r:id="rId30"/>
    <s:sheet name="Accounts Receivable and Allow31" sheetId="31" r:id="rId31"/>
    <s:sheet name="Inventory (Tables)" sheetId="32" r:id="rId32"/>
    <s:sheet name="Aircraft Support Parts, net (Ta" sheetId="33" r:id="rId33"/>
    <s:sheet name="Assets Held for Sale (Tables)" sheetId="34" r:id="rId34"/>
    <s:sheet name="Aircraft and Property, Plant 35" sheetId="35" r:id="rId35"/>
    <s:sheet name="Goodwill (Tables)" sheetId="36" r:id="rId36"/>
    <s:sheet name="Other Intangible Assets, net (T" sheetId="37" r:id="rId37"/>
    <s:sheet name="Accrued and Other Current Lia38" sheetId="38" r:id="rId38"/>
    <s:sheet name="Debt (Tables)" sheetId="39" r:id="rId39"/>
    <s:sheet name="Other Long-Term Liabilities (Ta" sheetId="40" r:id="rId40"/>
    <s:sheet name="Consolidating Financial Infor41" sheetId="41" r:id="rId41"/>
    <s:sheet name="Reportable Segments (Tables)" sheetId="42" r:id="rId42"/>
    <s:sheet name="Earnings (Loss) Per Share (Tabl" sheetId="43" r:id="rId43"/>
    <s:sheet name="Stock-based Compensation (Table" sheetId="44" r:id="rId44"/>
    <s:sheet name="Costs and Estimated Earnings 45" sheetId="45" r:id="rId45"/>
    <s:sheet name="Description of the Business (De" sheetId="46" r:id="rId46"/>
    <s:sheet name="Basis of Presentation (Details)" sheetId="47" r:id="rId47"/>
    <s:sheet name="Accounts Receivable and Allow48" sheetId="48" r:id="rId48"/>
    <s:sheet name="Accounts Receivable and Allow49" sheetId="49" r:id="rId49"/>
    <s:sheet name="Accounts Receivable and Allow50" sheetId="50" r:id="rId50"/>
    <s:sheet name="Accounts Receivable and Allow51" sheetId="51" r:id="rId51"/>
    <s:sheet name="Inventory (Details)" sheetId="52" r:id="rId52"/>
    <s:sheet name="Aircraft Support Parts, net (De" sheetId="53" r:id="rId53"/>
    <s:sheet name="Assets Held for Sale - Schedule" sheetId="54" r:id="rId54"/>
    <s:sheet name="Assets Held for Sale - Narrativ" sheetId="55" r:id="rId55"/>
    <s:sheet name="Aircraft and Property, Plant 56" sheetId="56" r:id="rId56"/>
    <s:sheet name="Aircraft and Property, Plant 57" sheetId="57" r:id="rId57"/>
    <s:sheet name="Aircraft and Property, Plant 58" sheetId="58" r:id="rId58"/>
    <s:sheet name="Goodwill - Schedule of Changes " sheetId="59" r:id="rId59"/>
    <s:sheet name="Goodwill - Narrative (Details)" sheetId="60" r:id="rId60"/>
    <s:sheet name="Other Intangible Assets, net - " sheetId="61" r:id="rId61"/>
    <s:sheet name="Other Intangible Assets, net 62" sheetId="62" r:id="rId62"/>
    <s:sheet name="Other Intangible Assets, net 63" sheetId="63" r:id="rId63"/>
    <s:sheet name="Accrued and Other Current Lia64" sheetId="64" r:id="rId64"/>
    <s:sheet name="Debt - Schedule of Outstanding " sheetId="65" r:id="rId65"/>
    <s:sheet name="Debt - 2020 Senior Notes Offeri" sheetId="66" r:id="rId66"/>
    <s:sheet name="Debt - Revolving Credit Facilit" sheetId="67" r:id="rId67"/>
    <s:sheet name="Debt - 2020 Subordinated Notes " sheetId="68" r:id="rId68"/>
    <s:sheet name="Other Long-Term Liabilities (De" sheetId="69" r:id="rId69"/>
    <s:sheet name="Consolidating Financial Infor70" sheetId="70" r:id="rId70"/>
    <s:sheet name="Consolidating Financial Infor71" sheetId="71" r:id="rId71"/>
    <s:sheet name="Consolidating Financial Infor72" sheetId="72" r:id="rId72"/>
    <s:sheet name="Consolidating Financial Infor73" sheetId="73" r:id="rId73"/>
    <s:sheet name="Income Taxes (Details)" sheetId="74" r:id="rId74"/>
    <s:sheet name="Reportable Segments - Narrative" sheetId="75" r:id="rId75"/>
    <s:sheet name="Reportable Segments- Revenue (D" sheetId="76" r:id="rId76"/>
    <s:sheet name="Reportable Segments - Gross Pro" sheetId="77" r:id="rId77"/>
    <s:sheet name="Reportable Segments - Assets (D" sheetId="78" r:id="rId78"/>
    <s:sheet name="Reportable Segments - Reconcili" sheetId="79" r:id="rId79"/>
    <s:sheet name="Reportable Segments - Schedule " sheetId="80" r:id="rId80"/>
    <s:sheet name="Commitments and Contingencies (" sheetId="81" r:id="rId81"/>
    <s:sheet name="Related Party Transactions (Det" sheetId="82" r:id="rId82"/>
    <s:sheet name="Variable Interest Entities (Det" sheetId="83" r:id="rId83"/>
    <s:sheet name="Earnings (Loss) Per Share (Deta" sheetId="84" r:id="rId84"/>
    <s:sheet name="Stock-based Compensation - Narr" sheetId="85" r:id="rId85"/>
    <s:sheet name="Stock-based Compensation - Rest" sheetId="86" r:id="rId86"/>
    <s:sheet name="Stock-based Compensation - Stoc" sheetId="87" r:id="rId87"/>
    <s:sheet name="Stock-based Compensation - Unre" sheetId="88" r:id="rId88"/>
    <s:sheet name="Costs and Estimated Earnings 89" sheetId="89" r:id="rId89"/>
  </s:sheets>
  <s:definedNames/>
  <s:calcPr calcId="124519" calcMode="auto" fullCalcOnLoad="1"/>
</s:workbook>
</file>

<file path=xl/sharedStrings.xml><?xml version="1.0" encoding="utf-8"?>
<sst xmlns="http://schemas.openxmlformats.org/spreadsheetml/2006/main" uniqueCount="74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AC</t>
  </si>
  <si>
    <t>Entity Registrant Name</t>
  </si>
  <si>
    <t>ERICKSON INC.</t>
  </si>
  <si>
    <t>Entity Central Index Key</t>
  </si>
  <si>
    <t>Current Fiscal Year End Date</t>
  </si>
  <si>
    <t>--12-31</t>
  </si>
  <si>
    <t>Entity Filer Category</t>
  </si>
  <si>
    <t>Accelerated Filer</t>
  </si>
  <si>
    <t>Entity Common Stock, Shares Outstanding</t>
  </si>
  <si>
    <t>Consolidated Balance Sheets (Unaudited) - USD ($) $ in Thousands</t>
  </si>
  <si>
    <t>Jun. 30, 2015</t>
  </si>
  <si>
    <t>Dec. 31, 2014</t>
  </si>
  <si>
    <t>Sep. 30, 2014</t>
  </si>
  <si>
    <t>Jun. 30, 2014</t>
  </si>
  <si>
    <t>Dec. 31, 2013</t>
  </si>
  <si>
    <t>Current assets:</t>
  </si>
  <si>
    <t>Cash and cash equivalents</t>
  </si>
  <si>
    <t>Restricted cash</t>
  </si>
  <si>
    <t>Accounts receivable, net of allowances for doubtful accounts of $170 and $739 in 2015 and 2014, respectively</t>
  </si>
  <si>
    <t>Inventory</t>
  </si>
  <si>
    <t>Prepaid expenses and other current assets</t>
  </si>
  <si>
    <t>Income tax receivable</t>
  </si>
  <si>
    <t>Deferred tax assets</t>
  </si>
  <si>
    <t>Total current assets</t>
  </si>
  <si>
    <t>Aircraft support parts, net</t>
  </si>
  <si>
    <t>Assets held for sale</t>
  </si>
  <si>
    <t>Aircraft, net</t>
  </si>
  <si>
    <t>Property, plant and equipment, net</t>
  </si>
  <si>
    <t>Goodwill</t>
  </si>
  <si>
    <t>Other intangible assets, net</t>
  </si>
  <si>
    <t>Other non-current assets</t>
  </si>
  <si>
    <t>Total assets</t>
  </si>
  <si>
    <t>Current liabilities:</t>
  </si>
  <si>
    <t>Accounts payable</t>
  </si>
  <si>
    <t>Current portion of long-term debt</t>
  </si>
  <si>
    <t>Accrued and other current liabilities</t>
  </si>
  <si>
    <t>Income tax payable</t>
  </si>
  <si>
    <t>Deferred tax liabilities</t>
  </si>
  <si>
    <t>Total current liabilities</t>
  </si>
  <si>
    <t>Long-term debt</t>
  </si>
  <si>
    <t>Long-term revolving credit facilities</t>
  </si>
  <si>
    <t>Long-term notes payable</t>
  </si>
  <si>
    <t>Other long-term liabilities</t>
  </si>
  <si>
    <t>Uncertain tax positions</t>
  </si>
  <si>
    <t>Total liabilities</t>
  </si>
  <si>
    <t>Stockholders’ equity:</t>
  </si>
  <si>
    <t>Common stock; $0.0001 par value; 110,000,000 shares authorized; 13,840,901 and 13,823,818 issued and outstanding at September 30, 2015 and December 31, 2014, respectively</t>
  </si>
  <si>
    <t>Additional paid-in capital</t>
  </si>
  <si>
    <t>Retained earnings (accumulated deficit)</t>
  </si>
  <si>
    <t>Accumulated other comprehensive loss, net of tax</t>
  </si>
  <si>
    <t>Total stockholders’ equity attributable to Erickson Incorporated</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s for doubtful accounts</t>
  </si>
  <si>
    <t>Common stock, par value (in dollars per share)</t>
  </si>
  <si>
    <t>Common stock, authorized shares (in shares)</t>
  </si>
  <si>
    <t>Common stock, issued shares (in shares)</t>
  </si>
  <si>
    <t>Common stock, outstanding shares (in shares)</t>
  </si>
  <si>
    <t>Consolidated Statements of Comprehensive Income (Loss) (Unaudited) - USD ($) $ in Thousands</t>
  </si>
  <si>
    <t>3 Months Ended</t>
  </si>
  <si>
    <t>Income Statement [Abstract]</t>
  </si>
  <si>
    <t>Net revenues</t>
  </si>
  <si>
    <t>Cost of revenues</t>
  </si>
  <si>
    <t>Gross profit</t>
  </si>
  <si>
    <t>Operating expenses:</t>
  </si>
  <si>
    <t>General and administrative</t>
  </si>
  <si>
    <t>Research and development</t>
  </si>
  <si>
    <t>Selling and marketing</t>
  </si>
  <si>
    <t>Impairment of goodwill</t>
  </si>
  <si>
    <t>Other asset impairment</t>
  </si>
  <si>
    <t>Total operating expenses</t>
  </si>
  <si>
    <t>Operating income (loss)</t>
  </si>
  <si>
    <t>Other income (expense):</t>
  </si>
  <si>
    <t>Interest expense, net</t>
  </si>
  <si>
    <t>Amortization of debt issuance costs</t>
  </si>
  <si>
    <t>Unrealized foreign exchange gain (loss)</t>
  </si>
  <si>
    <t>Gain on early extinguishment of debt</t>
  </si>
  <si>
    <t>Realized foreign exchange gain</t>
  </si>
  <si>
    <t>Gain on involuntary conversion</t>
  </si>
  <si>
    <t>Gain on disposal of equipment</t>
  </si>
  <si>
    <t>Other expense, net</t>
  </si>
  <si>
    <t>Total other expense</t>
  </si>
  <si>
    <t>Net income (loss) before income taxes and noncontrolling interest</t>
  </si>
  <si>
    <t>Income tax expense (benefit)</t>
  </si>
  <si>
    <t>Net income (loss)</t>
  </si>
  <si>
    <t>Less: Net income related to noncontrolling interest</t>
  </si>
  <si>
    <t>Net income (loss) attributable to Erickson Incorporated common stockholders</t>
  </si>
  <si>
    <t>Other comprehensive income (loss):</t>
  </si>
  <si>
    <t>Foreign currency translation adjustment</t>
  </si>
  <si>
    <t>Comprehensive income (loss)</t>
  </si>
  <si>
    <t>Comprehensive (income) loss attributable to noncontrolling interest</t>
  </si>
  <si>
    <t>Comprehensive income (loss) attributable to Erickson Incorporated</t>
  </si>
  <si>
    <t>Net income (loss) per share attributable to common stockholders:</t>
  </si>
  <si>
    <t>Basic, (in dollars per share)</t>
  </si>
  <si>
    <t>Diluted, (in dollars per share)</t>
  </si>
  <si>
    <t>Weighted average shares outstanding:</t>
  </si>
  <si>
    <t>Basic (in shares)</t>
  </si>
  <si>
    <t>Diluted (in shares)</t>
  </si>
  <si>
    <t>Consolidated Statements of Stockholders' Equity (Unaudited) - USD ($) $ in Thousands</t>
  </si>
  <si>
    <t>Total</t>
  </si>
  <si>
    <t>Common Stock</t>
  </si>
  <si>
    <t>Additional Paid-in Capital</t>
  </si>
  <si>
    <t>Retained Earnings (Accumulated Deficit)</t>
  </si>
  <si>
    <t>Accumulated Other Comprehensive Loss</t>
  </si>
  <si>
    <t>Total Stockholders' Equity (Deficit) of Erickson Incorporated</t>
  </si>
  <si>
    <t>Noncontrolling Interest Amount</t>
  </si>
  <si>
    <t>Beginning Balance (in shares) at Dec. 31, 2013</t>
  </si>
  <si>
    <t>Beginning Balance at Dec. 31, 2013</t>
  </si>
  <si>
    <t>Issuance of Restricted Stock Units (in shares)</t>
  </si>
  <si>
    <t>Noncontrolling interest dividend</t>
  </si>
  <si>
    <t>Stock-based compensation</t>
  </si>
  <si>
    <t>Shares withheld for payment of taxes (in shares)</t>
  </si>
  <si>
    <t>Shares withheld for payment of taxes</t>
  </si>
  <si>
    <t>Proceeds from shareholder, net</t>
  </si>
  <si>
    <t>Components of comprehensive income (loss):</t>
  </si>
  <si>
    <t>Foreign currency translation</t>
  </si>
  <si>
    <t>Comprehensive loss</t>
  </si>
  <si>
    <t>Ending Balance (in shares) at Dec. 31, 2014</t>
  </si>
  <si>
    <t>Ending Balance at Dec. 31, 2014</t>
  </si>
  <si>
    <t>Ending Balance (in shares) at Sep. 30, 2015</t>
  </si>
  <si>
    <t>Ending Balance at Sep. 30, 2015</t>
  </si>
  <si>
    <t>Consolidated Statements of Cash Flows (Unaudited) - USD ($) $ in Thousands</t>
  </si>
  <si>
    <t>Cash flows from operating activities:</t>
  </si>
  <si>
    <t>Adjustments to reconcile income (loss) to net cash provided by operating activities:</t>
  </si>
  <si>
    <t>Depreciation and amortization</t>
  </si>
  <si>
    <t>Deferred income taxes</t>
  </si>
  <si>
    <t>Non-cash interest expense on debt</t>
  </si>
  <si>
    <t>Gain on sale of equipment</t>
  </si>
  <si>
    <t>Changes in operating assets and liabilities:</t>
  </si>
  <si>
    <t>Accounts receivable</t>
  </si>
  <si>
    <t>Uncertain tax position</t>
  </si>
  <si>
    <t>Net cash provided by operating activities</t>
  </si>
  <si>
    <t>Cash flows from investing activities:</t>
  </si>
  <si>
    <t>Purchases of aircraft and property, plant and equipment</t>
  </si>
  <si>
    <t>Proceeds from sale-leaseback of assets</t>
  </si>
  <si>
    <t>Dividends paid to non-controlling interest</t>
  </si>
  <si>
    <t>Net cash used in investing activities</t>
  </si>
  <si>
    <t>Cash flows from financing activities:</t>
  </si>
  <si>
    <t>Proceeds from shareholders, net</t>
  </si>
  <si>
    <t>Repayments of subordinated notes</t>
  </si>
  <si>
    <t>Repayments of credit facilities</t>
  </si>
  <si>
    <t>Borrowings from credit facilities</t>
  </si>
  <si>
    <t>Other long-term borrowings</t>
  </si>
  <si>
    <t>Payments under capital lease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Description of the Business</t>
  </si>
  <si>
    <t>Organization, Consolidation and Presentation of Financial Statements [Abstract]</t>
  </si>
  <si>
    <t>Description of the Business The consolidated financial statements include the accounts of Erickson Incorporated (“EAC”) and its subsidiaries and affiliated companies: EAC Acquisition Corporation (“EAC Acq.”), Erickson Helicopters, Inc. and its subsidiaries (“EHI”, formerly known as Evergreen Helicopters, Inc.), Canadian Air-Crane Ltd. (“CAC”), Erickson Air-Crane Malaysia Sdn. Bhd. (“EACM”), European Air-Crane S.p.A. (“EuAC”), Air Amazonia Serviços Aeronáuticos Ltda. (“Air Amazonia”), Dutch Air-Crane B.V. (“DAC”), Erickson Aviation Peru S.A.C. (“Peru”) (collectively referred to as “the Company”), and Erickson Aviation Turkey Yonetim Hizmetleri Limited Sirketi ("EAT"). EuAC owns a 60% equity interest in Societa Italiania de Manutenzioni Aeroautiche S.p.A. (“SIMA”), which is an aircraft maintenance organization located in Lucca, Italy; and EACM owns a 49% equity interest in Layang-Layang Services Sdn. Bhd., which provides aircraft rental services in Malaysia. As of September 30, 2015 , the Company owned a fleet of 19 heavy lift helicopters, comprised of 13 S-64E and six S-64F model Aircranes, and 29 medium and light lift aircraft of varying model types, comprised of 25 rotor wing aircraft and four fixed-wing aircraft. As of September 30, 2015 , the Company leased a fleet of one heavy lift S-64F model Aircrane, 26 medium and light lift aircraft of varying types, comprised of 22 rotor wing aircraft and four fixed-wing aircraft. The Company’s fleet operations span the globe with a presence on six continents. As of September 30, 2015 , 17 of the owned aircraft and 16 of the leased aircraft were deployed outside of North America. 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holds a Repair Station Certificate which allows the Company to repair and overhaul airframes and components for Aircranes and certain other aircraft, and the Company owns the Type Certificate for engines used in the S-64 Aircrane. The Company also holds the production certificate to manufacture engine parts for the Pratt &amp; Whitney JT12 and JFTD12 engines. Fiscal 2015 On January 1, 2015, as a result of an organizational restructuring, the Company established new operating reportable segments to assess performance by type of customer and end market: Government Aviation Services, Commercial Aviation Services and Manufacturing &amp; MRO. Fiscal 2014 On April 1, 2014, the Company completed a rebranding initiative which included the following changes in legal names of entities: Erickson Air-Crane, Incorporated became Erickson Incorporated, Evergreen Helicopters, Inc. became Erickson Helicopters, Inc., and Evergreen Helicopters of Alaska, Inc. became Erickson Transport, Inc.</t>
  </si>
  <si>
    <t>Basis of Presentation</t>
  </si>
  <si>
    <t>Accounting Policies [Abstract]</t>
  </si>
  <si>
    <t>Basis of Presentation 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 All intercompany accounts and transactions have been eliminated in consolidation. The results of operations reported for interim periods are not necessarily indicative of the results of operations for the entire year or any subsequent interim period. 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 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4 included in the Company’s annual report on Form 10-K filed with the SEC on March 10, 2015. The balance sheet at December 31, 2014 has been derived from the audited financial statements at that date, but does not include all of the information and footnotes required by U.S. GAAP for complete financial statements. Reclassifications Certain prior period amounts have been reclassified to conform to the current period presentation. Reclassification has been made to prior period amounts of external commissions from sales and marketing operating expenses to cost of revenues on the consolidated statements of comprehensive loss. Such reclassification had no effect on previously reported consolidated statements of stockholders’ equity or the consolidated balance sheet. For the three and nine months ended September 30, 2014 the prior period reclassification includes $0.5 million and $1.6 million , respectively, of external commissions reclassified from sales and marketing operating expenses to cost of revenues on the consolidated statements of comprehensive income (loss). Additionally, reclassification has been made to prior period amounts of other long-term borrowings from non-cash interest expense on debt in the operating activities section of the consolidated statement of cash flows to other long-term borrowings in the financing activities section of the consolidated statement of cash flows. Such reclassification had no effect on previously reported consolidated statements of stockholders' equity or the consolidated balance sheet. For the three and nine months ended September 30, 2014 , the prior period reclassification was $0.1 million and $0.4 million , respectively. Recent Accounting Pronouncements In May 2014, the FASB issued ASU 2014-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On July 9, 2015, the FASB agreed to delay the effective date by one year. In accordance with the agreed upon delay, the FASB will allow early adoption in 2017, however, the Company will not be required to implement this guidance until the first quarter of fiscal year 2018, using one of the two prescribed retrospective methods. The Company has not yet determined the effect of the adoption on the consolidated financial statements.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nsolidated financial statements.</t>
  </si>
  <si>
    <t>Accounts Receivable and Allowance for Doubtful Accounts</t>
  </si>
  <si>
    <t>Receivables [Abstract]</t>
  </si>
  <si>
    <t>Accounts Receivable and Allowance for Doubtful Accounts Accounts receivable consisted of the following (in thousands): September 30, 2015 December 31, 2014 Trade accounts receivable $ 50,677 $ 42,296 Other receivables 4,665 2,793 Less: allowance for doubtful accounts (170 ) (739 ) $ 55,172 $ 44,350 The Company had bad debt expense of zero in the three months ended September 30, 2015 and 2014 . During the nine months ended September 30, 2015 , the Company had bad debt expense of zero . During the nine months ended September 30, 2014 , the Company had bad debt recoveries of $0.3 million . 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 The following is a summary of customers that accounted for at least 10% of the total current and non-current trade receivables as of September 30, 2015 or December 31, 2014 : Segment September 30, 2015 December 31, 2014 Fluor Government Aviation Services 12.5 % 14.4 % Alion Science and Technology Corporation Government Aviation Services 15.1 % 11.8 % Hellenic Fire Brigade (1) Commercial Aviation Services 8.4 % 10.8 % 36.0 % 37.0 % (1) On May 23, 2012, the Company entered into a three year agreement with the NATO Support Agency (“NSPA”), formerly known as the NATO Maintenance and Supply Agency, pursuant to which the Company agreed to supply aerial firefighting services in Greece for the 2012 to 2014 firefighting seasons. Prior to the agreement with NSPA, the Company contracted directly with the Hellenic Fire Brigade to provide firefighting services in Greece. At September 30, 2015 and December 31, 2014 , the receivable from Hellenic Fire Brigade was classified in other non-current assets due to the long-term nature of obtaining resolution regarding the Company’s permanent establishment status in Greece. The following is a summary of customers that accounted for at least 10% of the Company’s net revenues in the three and nine months ended September 30, 2015 or September 30, 2014 : Three Months Ended September 30, Nine Months Ended September 30, 2015 2014 2015 2014 Fluor 13.4 % 13.0 % 17.5 % 16.7 % US Forest Service 33.3 % 27.1 % 16.8 % 13.9 % 46.7 % 40.1 % 34.3 % 30.6 %</t>
  </si>
  <si>
    <t>Inventory Disclosure [Abstract]</t>
  </si>
  <si>
    <t>Inventory Inventory consists of the following (in thousands): September 30, 2015 December 31, 2014 Finished goods $ 7,988 $ — In the first quarter of 2015, the Company entered into an exclusive agreement with Bell Helicopters Textron Inc. (Bell) to provide support for the Bell 214 B and ST models, including spare parts supply, technical assistance, maintenance training, and maintenance, repair and overhaul (MRO) services. As a part of the agreement the Company acquired $9.4 million of inventory from Bell in exchange for a two year promissory note. When acquired, the Company classified the assets as inventory within current assets in the consolidated balance sheet. Aircraft Support Parts, net 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ircraft support parts consisted of the following (in thousands): September 30, 2015 December 31, 2014 Aircraft parts $ 129,106 $ 124,629 Work-in-process 11,802 18,604 Less: Excess and obsolete reserve (5,300 ) (5,640 ) $ 135,608 $ 137,593</t>
  </si>
  <si>
    <t>Aircraft Support Parts, net</t>
  </si>
  <si>
    <t>Assets Held for Sale</t>
  </si>
  <si>
    <t>Classification of Assets Held for Sale [Abstract]</t>
  </si>
  <si>
    <t>Assets Held for Sale We have classified certain assets as held for sale as these assets are ready for immediate sale and the Company expects these assets to be sold within one year . The changes in assets held for sale during the nine months ended September 30, 2015 , are as follows (dollars in thousands): Assets Held for Sale # of Aircraft Assets held for sale, January 1, 2015 — $ — Aircraft classified as held for sale, net of impairment 9 5,779 Deferred overhauls associated with aircraft classified as held for sale 2,571 Book value of aircraft sold (1) (2,000 ) Fluctuations due to foreign currency translation adjustments (391 ) Total assets held for sale, September 30, 2015 8 $ 5,959 During the first quarter of 2015, nine aircraft were reclassified to assets held for sale as the Company reviewed its fleet strategy for fiscal 2015. The Company recorded an impairment charge of $7.1 million to write down the carrying value of the aircraft to their estimated fair value less the costs to sell. The charge is included in other asset impairment in the consolidated statement of comprehensive loss for the nine months ended September 30, 2015 . The fair value of assets held for sale is considered a level 2 measurement in the fair value hierarchy as the measurement is based on the recent sales and listed prices in the active markets for similar aircraft. The assets are no longer being depreciated or amortized effective March 31, 2015.</t>
  </si>
  <si>
    <t>Aircraft and Property, Plant and Equipment</t>
  </si>
  <si>
    <t>Property, Plant and Equipment [Abstract]</t>
  </si>
  <si>
    <t>Aircraft and Property, Plant and Equipment Aircraft, net consisted of the following (in thousands): September 30, 2015 December 31, 2014 Aircraft $ 149,810 $ 162,246 Less: Accumulated depreciation (40,138 ) (34,025 ) $ 109,672 $ 128,221 Property, plant, and equipment, net consisted of the following (in thousands): September 30, 2015 December 31, 2014 Land and land improvements $ 308 $ 308 Buildings 9,940 7,926 Vehicles and equipment 32,746 29,500 Deferred overhauls, net 81,976 86,768 Construction-in-progress 16,053 15,926 141,023 140,428 Less: Accumulated depreciation and amortization (22,486 ) (19,793 ) $ 118,537 $ 120,635 During the three months ended September 30, 2015 , and 2014 , depreciation expense was $4.7 million and $4.5 million , respectively. During the three months ended September 30, 2015 and 2014 , amortization expense associated with deferred overhauls was $6.8 million and $5.1 million , respectively. During the nine months ended September 30, 2015 , and 2014 , depreciation expense was $13.9 million and $13.4 million , respectively. During the nine months ended September 30, 2015 , and 2014 , amortization expense associated with deferred overhauls was $15.0 million and $11.9 million , respectively. During the third quarter of 2015, the Company completed a sale-leaseback transaction pursuant to which the Company sold its hangar facility for $5.1 million located at the Medford international airport in Oregon. The lease has an initial term of 15 years , commencing on August 1, 2015. During the first quarter of 2015, the Company completed a nonmonetary exchange of aircraft pursuant to which the Company transferred four Bell 212 helicopters to a third party in exchange for two Sikorsky S-76C+ helicopters. Independent appraisal confirmed that the fair values of the two aircraft received approximated the book values of the four aircraft transferred, and no gain or loss was recorded on the transaction. Prior to the exchange the aircraft were recorded in aircraft, net and their major components were recorded in deferred overhauls, net within property, plant, and equipment, net in the Company's consolidated balance sheets. The aircraft received and their major components were also recorded in aircraft, net and deferred overhauls, net, respectively, in the consolidated balance sheets. During the second quarter of 2014, the Company completed a sale-leaseback transaction pursuant to which the Company sold one S-64 Aircrane for a total purchase price of $24.7 million . The net book value of the Aircrane at the date of the transaction was $12.3 million . The lease had an initial term of seven years commencing on June 30, 2014, and base lease payments of approximately $264 thousand per month. The Company has the right to purchase the aircraft back from the lessor at the end of the fourth year of the lease term at a purchase price based upon the fair market value at that time. At the end of the term of the lease, the lessor has a put right to sell the aircraft back at a purchase price based on the fair market value at that time. The Company has accounted for the transaction as a sale-leaseback under ASC 840-40 “Sale-Leaseback Transactions”. The profit on the sale was deferred and will be recognized ratably over the term of the lease as a reduction to rent expense. The current portion of the deferred gain of $1.8 million is included in accrued and other current liabilities, and the non-current portion of deferred gain of $8.3 million is included in other long-term liabilities in the consolidated balance sheet as of September 30, 2015 .</t>
  </si>
  <si>
    <t>Goodwill and Intangible Assets Disclosure [Abstract]</t>
  </si>
  <si>
    <t>Goodwill The changes in the carrying amount of goodwill for the nine months ended September 30, 2015 are as follows (in thousands): Government Aviation Services Commercial Aviation Services Manufacturing &amp; MRO Total Balance at January 1, 2015 Goodwill, gross $ 207,128 $ 23,843 $ 5,542 $ 236,513 Accumulated impairment losses (21,272 ) — — (21,272 ) Goodwill, net 185,856 23,843 5,542 215,241 Activity during 2015 Impairment losses (49,823 ) — — (49,823 ) Fluctuations due to foreign currency translation adjustments — (1,802 ) — (1,802 ) Balance at September 30, 2015 Goodwill, gross 207,128 22,041 5,542 234,711 Accumulated impairment losses (71,095 ) — — (71,095 ) Goodwill, net $ 136,033 $ 22,041 $ 5,542 $ 163,616 The Company reviews goodwill for impairment annually and whenever events or changes in circumstances indicate the carrying value of goodwill may not be recoverable. Conditions that would trigger an impairment assessment include, but are not limited to, a significant adverse change in legal factors or business climate. The goodwill impairment test involves a two-step process pursuant to ASC 350-20 "Intangibles - Goodwill and Other". The first step compares the fair value of the reporting unit to its carrying value. If the fair value of the reporting unit exceeds its carrying value, goodwill is not impaired and no further testing is required. If the fair value of the reporting unit is less than the carrying value, the second step of the impairment test is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uring the second quarter of 2014, the Company performed the annual impairment review for EHI, which was considered a reporting unit for the purposes of that analysis. As a result, the Company recorded an impairment charge of $21.3 million against the carrying amount of goodwill during the year ended December 31, 2014. On January 1, 2015, the Company evaluated its reporting units and determined it has four reporting units under its three operating reportable segments. The Company assigned its goodwill to each of the four reporting units as of January 1, 2015 using a relative fair value approach. During the quarter ended June 30, 2015 the Company re-evaluated its reporting units and determined that Oil and Gas Aviation Services business is no longer considered a stand-alone reporting unit, and is a part of Commercial Aviation Services. During the first quarter of 2015, the Company performed a qualitative and quantitative analysis which indicated that it is more likely than not that the fair value of the Government Aviation Services reporting unit is less than its carrying amount. The Company compared the business unit book value to its fair value, determined through the income approach, and concluded step two of the impairment test should be performed. For the purposes of the step two analysis, the Company estimated the fair value of the reporting unit using the income approach. The income approach estimates fair value by discounting the future cash flows expected to be generated by the business unit to their present value. The Company believes this is the most reliable indicator of fair value and is consistent with the approach a market place participant would use. Based on the Company’s step two analysis, the implied fair value of goodwill was lower than its carrying value. As a result, the Company recorded an impairment charge of $49.8 million during the quarter ended March 31, 2015. 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 Key assumptions used in measuring the implied fair value of goodwill included a discount rate of 10% , an effective tax rate of 38% , a terminal EBITDA multiple of 7.0 , and utilizing the excess earnings method to value the customer relationship intangible. Subsequent to the Company's re-organization into three operating segments, the Company elected an annual testing date for each reporting unit during the second quarter of the fiscal year. During the second quarter of 2015, the Company performed the annual goodwill impairment review for the Government Aviation Services, Commercial Aviation Services, and Manufacturing &amp; MRO reporting units. The Company assessed qualitative factors to determine whether it is more likely than not that the fair value of the reporting units are less than its carrying amount. As a result of this qualitative assessment, the Company determined it was not necessary to perform step one of the goodwill impairment tests.</t>
  </si>
  <si>
    <t>Other Intangible Assets, net</t>
  </si>
  <si>
    <t>Other Intangible Assets, net Other intangible assets, net consisted of the following (in thousands): Reportable Segment Useful Life (in years) September 30, December 31, Customer Relationships Government Aviation Services 9 $ 19,300 $ 19,300 Customer Relationships Commercial Aviation Services 1 (1) 2,500 2,500 Type Certificate (2) Manufacturing &amp; MRO Indefinite 2,205 2,205 24,005 24,005 Less: accumulated amortization (5,960 ) (3,952 ) $ 18,045 $ 20,053 (1) During the first quarter of 2015 the Company reevaluated the customer relationship intangible related to the acquisition of Air Amazonia and reduced the useful life from 9 years to 2 years, and further reduced such estimated useful life to 1 year during the third quarter of 2015. (2) The Type Certificate included in intangible assets is the Type Certificate for engines used in the Aircrane, purchased individually during 2013. During the three months ended September 30, 2015 and 2014 , amortization expense for intangible assets was $0.7 million and $0.6 million , respectively. During the nine months ended September 30, 2015 and 2014 , amortization expense for intangible assets was $2.0 million and $1.8 million , respectively, and was recorded in cost of revenues. Estimated amortization expense for intangible assets for future periods, including remaining amounts to be recorded in 2015 as of September 30, 2015 , is as follows (in thousands): Intangible Asset Amortization 2015 $ 2,259 2016 2,144 2017 2,144 2018 2,144 2019 2,144 Thereafter 5,005 Total $ 15,840</t>
  </si>
  <si>
    <t>Accrued and Other Current Liabilities</t>
  </si>
  <si>
    <t>Payables and Accruals [Abstract]</t>
  </si>
  <si>
    <t>Accrued and Other Current Liabilities Accrued and other current liabilities consisted of the following (in thousands): September 30, 2015 December 31, 2014 Interest $ 12,703 $ 5,542 Payroll and related taxes 4,780 6,069 Promissory note, net of discount (1) 3,712 — Deferred revenue 1,509 795 Deferred gain on sale-leaseback 1,760 1,760 Accrued commissions 183 1,301 Other 4,453 3,567 $ 29,100 $ 19,034 (1) In the first quarter of 2015, the Company entered into a $10.0 million promissory note with Bell Helicopter Textron Inc. (Bell) in exchange for inventory delivered to the Company. The promissory note has no stated interest rate and matures on March 1, 2017 . The Company has agreed to pay, beginning on March 1, 2015, semi-annual principal payments, in cash, until the date of maturity. For the purposes of recording the initial liability, the fair value of the promissory note was estimated at $9.4 million , assuming a market level borrowing rate of 6.5% per annum. Interest expense is recorded as the discount is amortized over the term of the note. As of September 30, 2015 , the carrying value of the promissory note was $5.7 million , made up of the face value of the remaining principal of $6.0 million , net of the unamortized discount of $0.3 million . The non-current portion of the note of $1.9 million is included in other long-term liabilities in the consolidated balance sheet as of September 30, 2015 .</t>
  </si>
  <si>
    <t>Debt</t>
  </si>
  <si>
    <t>Debt Disclosure [Abstract]</t>
  </si>
  <si>
    <t>Debt Outstanding debt consisted of the following (in thousands): September 30, 2015 December 31, 2014 Current Long-term Current Long-term 2020 Senior Notes $ — $ 355,000 $ — $ 355,000 Revolving Credit Facility — 87,384 — 89,339 2020 subordinated notes, net of discount 3,593 9,857 4,000 12,486 Capital lease obligations 1,098 7,582 — — Fixtures financing 149 141 144 265 Total $ 4,840 $ 459,964 $ 4,144 $ 457,090 2020 Senior Notes Offering The 2020 Senior Notes bear interest at 8.25% , are second priority senior secured obligations, and are due in 2020 . The 2020 Senior Notes are guaranteed by certain of the Company’s existing and future domestic subsidiaries. The Company used the net proceeds of the offering primarily to finance a portion of the purchase price for the EHI acquisition and refinance its 2015 Subordinated Notes and 2016 Subordinated Notes. 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 The 2020 Senior Notes are secured by second-position liens, subject to certain exceptions and permitted liens, on substantially all of the Company's and the guarantors’ existing and future assets that secure the Company’s new Revolving Credit Facility. The interest rate on the 2020 Senior Notes is fixed at 8.25% . The outstanding balance under the 2020 Senior Notes at September 30, 2015 and December 31, 2014 was $355.0 million . Revolving Credit Facility The maximum amount that the Company may borrow under the Revolving Credit Facility is $140.0 million . The interest rate under the Revolving Credit Facility is 225 - 450 basis points over LIBOR/Prime base rate depending on the Company’s senior leverage ratio. The proceeds under the Revolving Credit Facility are primarily used for general corporate purposes. The Company was in compliance with the financial covenants as of September 30, 2015 and December 31, 2014 . The Company and each of the Company’s current and future, direct and indirect, material subsidiaries guarantee the indebtedness under the Revolving Credit Facility on a senior secured first lien basis. Effective June 30, 2015, the Revolving Credit Facility was amended to, among other things, limit the requirement to be compliant with the fixed charge coverage ratio to periods when the availability is less than 12.5% of the maximum revolver amount. The Revolving Credit Facility contains certain financial covenants, including a minimum fixed charge coverage ratio of 1.10 :1.00. The fixed charge coverage ratio has multiple inputs, including, but not limited to, bank EBITDA, capital expenditures, and cash paid for interest, taxes, and principal debt payments. The Revolving Credit Facility also imposes an annual growth capital expenditures limit of approximately $10.0 million for the fiscal year of 2015, escalating to $20.0 million for fiscal 2016, and to $25.0 million in subsequent years, which is subject to standard carry-over provisions for 2016 and beyond. 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 The outstanding balance under the Revolving Credit Facility at September 30, 2015 and December 31, 2014 was $87.4 million and $89.3 million , respectively. The weighted average interest rate for borrowings under the Revolving Credit Facility for the three and nine months period ended September 30, 2015 was 5.02% and 5.03% , respectively. The interest rate at September 30, 2015 and December 31, 2014 was 4.79% and 5.02% , respectively. As of September 30, 2015 and December 31, 2014 the Company had $0.6 million and $4.7 million in outstanding standby letters of credit under the Revolving Credit Facility, respectively, and maximum borrowing availability was $52.0 million and $46.0 million as of September 30, 2015 and December 31, 2014 , respectively. 2020 Subordinated Notes Pursuant to the terms of the EHI stock purchase agreement, the consideration included $17.5 million of the Company’s subordinated notes. The subordinated notes accrue interest at a fixed rate of 6.0% per annum, mature on November 2, 2020 , and may be prepaid at the Company’s option. Upon an event of default under the subordinated notes, the interest rate will increase to 8.0% per annum until the event of default is cured. The Company agreed to pay, in cash, quarterly installments of interest only (in arrears) until March 31, 2015 , after which date the Company will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 For purchase accounting of the EHI acquisition, the fair value of the subordinated notes was estimated at $15.9 million , assuming a market level borrowing rate of 9.00% . As of September 30, 2015 , the carrying value of the 2020 Subordinated Notes was $13.5 million , made up of the face value of the remaining principal of $14.1 million net of the unamortized discount of $0.7 million . As of December 31, 2014 , the carrying value of the 2020 Subordinated Notes was $16.5 million , made up of the face value of $17.5 million net of the unamortized discount of $1.0 million . The weighted average interest rate for borrowings under the 2020 Subordinated Notes was 6.00% during the three and nine months period ended September 30, 2015 .</t>
  </si>
  <si>
    <t>Other Long-Term Liabilities</t>
  </si>
  <si>
    <t>Other Long-Term Liabilities Disclosure [Abstract]</t>
  </si>
  <si>
    <t>Other Long-Term Liabilities Other long-term liabilities consisted of the following (in thousands): September 30, 2015 December 31, 2014 Deferred gain on sale-leaseback (see Note 7) $ 8,358 $ 9,678 Promissory note, net of discount (see Note 10) 1,948 — Other 5,427 3,503 $ 15,733 $ 13,181</t>
  </si>
  <si>
    <t>Consolidating Financial Information</t>
  </si>
  <si>
    <t>Condensed Financial Information of Parent Company Only Disclosure [Abstract]</t>
  </si>
  <si>
    <t>Consolidating Financial Information Certain of the Company’s subsidiaries have guaranteed its obligations under the $355.0 million outstanding principal amount of 8.25% notes due 2020 . The following presents the condensed consolidating financial information for: • Erickson Incorporated (the ‘‘Parent Company’’), the issuer of the guaranteed obligations; • Guarantor subsidiaries, on a combined basis, as specified in the indenture related to the Company’s obligations under the 2020 Senior Notes; • Non-guarantor subsidiaries, on a combined basis; • 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 • Erickson Incorporated and Subsidiaries on a consolidated basis. Each guarantor subsidiary was 100% owned by the Parent Company as of the date of each condensed consolidating balance sheet presented. The 2020 Senior Notes are fully and unconditionally guaranteed on a joint and several liability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figures presented are in thousands. Figures presented as of September 30, 2015 and 2014, and for the three and nine months ended September 30, 2015 and 2014 are unaudited. Condensed Consolidating Balance Sheet Parent Company Guarantor Subsidiaries Non-Guarantor Subsidiaries Consolidating Entries and Eliminations Consolidated Assets Current assets: Cash and cash equivalents $ 18 $ 109 $ 1,571 $ — $ 1,698 Restricted cash 125 — 224 — 349 Accounts receivable, net 26,973 21,853 6,306 40 55,172 Inventory 7,988 — — — 7,988 Prepaid expenses and other current assets 3,951 564 420 — 4,935 Income tax receivable 84 235 330 — 649 Deferred tax assets 632 — (37 ) — 595 Total current assets 39,771 22,761 8,814 40 71,386 Aircraft support parts, net 106,055 29,068 530 (45 ) 135,608 Assets held for sale 1,800 2,550 1,609 — 5,959 Aircraft, net 80,040 29,660 (28 ) — 109,672 Property, plant and equipment, net 73,990 43,304 1,243 — 118,537 Goodwill — 160,532 3,846 (762 ) 163,616 Other intangible assets, net 2,204 14,119 1,722 — 18,045 Other non-current assets 320,839 5,637 645 (305,093 ) 22,028 Total assets $ 624,699 $ 307,631 $ 18,381 $ (305,860 ) $ 644,851 Liabilities and stockholders’ equity (deficit) Current liabilities: Accounts payable $ 7,088 $ 12,077 $ 1,080 $ — $ 20,245 Current portion of long-term debt 3,954 886 — — 4,840 Accrued and other current liabilities (16,627 ) 25,042 20,685 — 29,100 Income tax payable (219 ) — 617 — 398 Total current liabilities (5,804 ) 38,005 22,382 — 54,583 Long-term debt, less current portion 15,145 2,435 — — 17,580 Long-term revolving credit facilities 87,384 — — — 87,384 Long-term notes payable 355,000 — — — 355,000 Other long-term liabilities 15,148 521 63 1 15,733 Uncertain tax positions 6,484 — — — 6,484 Deferred tax liabilities 2,285 — (895 ) — 1,390 Total liabilities 475,642 40,961 21,550 1 538,154 Stockholders’ equity (deficit): Common stock 1 — 1,675 (1,675 ) 1 Additional paid-in capital 181,186 297,994 33 (298,027 ) 181,186 Retained earnings (accumulated deficit) (26,707 ) (31,324 ) (4,720 ) (5,454 ) (68,205 ) Accumulated other comprehensive loss (5,423 ) — (791 ) (759 ) (6,973 ) Total stockholders’ equity (deficit) attributable to Erickson Incorporated 149,057 266,670 (3,803 ) (305,915 ) 106,009 Noncontrolling interest — — 634 54 688 Total stockholders’ equity (deficit) 149,057 266,670 (3,169 ) (305,861 ) 106,697 Total liabilities and stockholders’ equity $ 624,699 $ 307,631 $ 18,381 $ (305,860 ) $ 644,851 Condensed Consolidating Balance Sheet Parent Company Guarantor Subsidiaries Non-Guarantor Subsidiaries Consolidating Entries and Eliminations Consolidated Assets Current assets: Cash and cash equivalents $ 7 $ 274 $ 4,816 $ — $ 5,097 Restricted cash 136 — 431 — 567 Accounts receivable, net 13,117 26,199 4,990 44 44,350 Prepaid expenses and other current assets 6,506 1,171 1,103 — 8,780 Income tax receivable 320 — 335 22 677 Deferred tax assets 1,440 — (210 ) — 1,230 Total current assets 21,526 27,644 11,465 66 60,701 Aircraft support parts, net 106,721 30,482 435 (45 ) 137,593 Aircraft, net 82,799 42,405 3,017 — 128,221 Property, plant and equipment, net 70,732 47,762 2,141 — 120,635 Other intangible assets, net 2,205 15,726 2,122 — 20,053 Goodwill — 210,356 5,647 (762 ) 215,241 Other non-current assets 323,332 4,337 501 (305,093 ) 23,077 Total assets $ 607,315 $ 378,712 $ 25,328 $ (305,834 ) $ 705,521 Liabilities and stockholders’ equity (deficit) Current liabilities: Accounts Payable $ 6,021 $ 11,465 $ 2,358 $ — $ 19,844 Current portion of long-term debt 4,144 — — — 4,144 Accrued and other current liabilities (54,577 ) 49,166 24,998 (553 ) 19,034 Income tax payable (397 ) — 137 575 315 Deferred tax liabilities 884 — — — 884 Total current liabilities (43,925 ) 60,631 27,493 22 44,221 Long-term debt, less current portion 12,751 — — — 12,751 Long-term revolving credit facilities 89,339 — — — 89,339 Long-term notes payable 355,000 — — — 355,000 Other long-term liabilities 12,410 708 63 — 13,181 Uncertain tax positions 6,313 — — — 6,313 Deferred tax liabilities 5,061 — (1,358 ) — 3,703 Total liabilities 436,949 61,339 26,198 22 524,508 Stockholders’ equity (deficit): Common stock 1 — 1,675 (1,675 ) 1 Additional paid-in capital 181,018 297,994 33 (298,027 ) 181,018 Retained earnings (accumulated deficit) (8,993 ) 19,379 (3,171 ) (5,403 ) 1,812 Accumulated other comprehensive loss (1,660 ) — (41 ) (843 ) (2,544 ) Total stockholders’ equity (deficit) attributable to Erickson Incorporated 170,366 317,373 (1,504 ) (305,948 ) 180,287 Noncontrolling interest — — 634 92 726 Total stockholders’ equity (deficit) 170,366 317,373 (870 ) (305,856 ) 181,013 Total liabilities and stockholders’ equity $ 607,315 $ 378,712 $ 25,328 $ (305,834 ) $ 705,521 Condensed Consolidating Statement of Operations Parent Company Guarantor Subsidiaries Non-Guarantor Subsidiaries Consolidating Entries and Eliminations Consolidated Net revenues $ 67,063 $ 28,449 $ 11,625 $ (6,004 ) $ 101,133 Cost of revenues 34,594 28,983 10,423 (5,912 ) 68,088 Gross profit (loss) 32,469 (534 ) 1,202 (92 ) 33,045 Operating expenses: General and administrative 4,703 232 548 — 5,483 Research and development 425 — — — 425 Selling and marketing 1,523 1 27 (93 ) 1,458 Total operating expenses 6,651 233 575 (93 ) 7,366 Operating income (loss) 25,818 (767 ) 627 1 25,679 Other income (expense): Interest expense, net (9,105 ) (104 ) (83 ) — (9,292 ) Other income (expense), net (1,516 ) 8 232 — (1,276 ) Total other income (expense) (10,621 ) (96 ) 149 — (10,568 ) Net income (loss) before income taxes and noncontrolling interest 15,197 (863 ) 776 1 15,111 Income tax expense (benefit) (559 ) — 319 — (240 ) Net income (loss) 15,756 (863 ) 457 1 15,351 Less: Net income related to noncontrolling interest — — — (278 ) (278 ) Net income (loss) attributable to Erickson Incorporated and common stockholders $ 15,756 $ (863 ) $ 457 $ (277 ) $ 15,073 Condensed Consolidating Statement of Operations Parent Company Guarantor Subsidiaries Non-Guarantor Subsidiaries Consolidating Entries and Eliminations Consolidated Net revenues $ 64,553 $ 39,111 $ 19,107 $ (4,433 ) $ 118,338 Cost of revenues 29,191 34,940 11,025 (4,314 ) 70,842 Gross profit 35,362 4,171 8,082 (119 ) 47,496 Operating expenses: General and administrative 5,450 186 972 — 6,608 Research and development 783 — — — 783 Selling and marketing 1,530 136 31 (119 ) 1,578 Total operating expenses 7,763 322 1,003 (119 ) 8,969 Operating income 27,599 3,849 7,079 — 38,527 Other income (expense): Interest expense, net (8,874 ) — (128 ) — (9,002 ) Other income (expense), net (1,227 ) 316 87 (7 ) (831 ) Total other income (expense) (10,101 ) 316 (41 ) (7 ) (9,833 ) Net income before income taxes and noncontrolling interest 17,498 4,165 7,038 (7 ) 28,694 Income tax expense 9,580 — 2,173 — 11,753 Net income 7,918 4,165 4,865 (7 ) 16,941 Less: Net income related to noncontrolling interest — — — (79 ) (79 ) Net income attributable to Erickson Incorporated and common stockholders $ 7,918 $ 4,165 $ 4,865 $ (86 ) $ 16,862 Condensed Consolidating Statement of Operations Parent Company Guarantor Subsidiaries Non-Guarantor Subsidiaries Consolidating Entries and Eliminations Consolidated Net revenues $ 120,886 $ 100,427 $ 37,802 $ (22,501 ) $ 236,614 Cost of revenues 83,055 97,798 35,939 (22,328 ) 194,464 Gross profit 37,831 2,629 1,863 (173 ) 42,150 Operating expenses: General and administrative 15,478 585 2,019 — 18,082 Research and development 1,886 — — — 1,886 Selling and marketing 4,568 55 93 (173 ) 4,543 Impairment of goodwill — 49,823 — — 49,823 Other asset impairment 3,441 2,749 953 — 7,143 Total operating expenses 25,373 53,212 3,065 (173 ) 81,477 Operating income (loss) 12,458 (50,583 ) (1,202 ) — (39,327 ) Other income (expense): Interest expense, net (27,306 ) (290 ) (283 ) — (27,879 ) Other income (expense), net (3,626 ) 170 528 (4 ) (2,932 ) Total other income (expense) (30,932 ) (120 ) 245 (4 ) (30,811 ) Net loss before income taxes and noncontrolling interest (18,474 ) (50,703 ) (957 ) (4 ) (70,138 ) Income tax expense (benefit) (760 ) — 593 — (167 ) Net loss (17,714 ) (50,703 ) (1,550 ) (4 ) (69,971 ) Less: Net income related to noncontrolling interest — — — (46 ) (46 ) Net loss attributable to Erickson Incorporated and common stockholders $ (17,714 ) $ (50,703 ) $ (1,550 ) $ (50 ) $ (70,017 ) Condensed Consolidating Statement of Operations Parent Company Guarantor Subsidiaries Non-Guarantor Subsidiaries Consolidating Entries and Eliminations Consolidated Net revenues $ 115,997 $ 126,569 $ 44,520 $ (13,679 ) $ 273,407 Cost of revenues 74,483 109,923 34,155 (13,560 ) 205,001 Gross profit 41,514 16,646 10,365 (119 ) 68,406 Operating expenses: General and administrative 16,935 794 2,670 — 20,399 Research and development 2,839 — — — 2,839 Selling and marketing 5,168 482 91 (119 ) 5,622 Impairment of goodwill — 21,272 — — 21,272 Total operating expenses 24,942 22,548 2,761 (119 ) 50,132 Operating income (loss) 16,572 (5,902 ) 7,604 — 18,274 Other income (expense): Interest income (expense), net (26,342 ) 19 (543 ) — (26,866 ) Other income (expense), net (2,539 ) 339 91 (84 ) (2,193 ) Total other income (expense) (28,881 ) 358 (452 ) (84 ) (29,059 ) Net income (loss) before income taxes and noncontrolling interest (12,309 ) (5,544 ) 7,152 (84 ) (10,785 ) Income tax expense (benefit) (6,335 ) — 3,296 — (3,039 ) Net income (loss) (5,974 ) (5,544 ) 3,856 (84 ) (7,746 ) Less: Net income related to noncontrolling interest — — — (95 ) (95 ) Net income (loss) attributable to Erickson Incorporated and common stockholders $ (5,974 ) $ (5,544 ) $ 3,856 $ (179 ) $ (7,841 ) Condensed Consolidating Statement of Cash Flows Parent Company Guarantor Subsidiaries Non-Guarantor Subsidiaries Consolidating Entries and Eliminations Consolidated Cash flows from operating activities: Net income (loss) $ 15,756 $ (863 ) $ 457 $ 1 $ 15,351 Adjustments to reconcile net income (loss) to net cash provided by (used in ) operating activities: Depreciation and amortization 7,322 4,628 218 — 12,168 Deferred income taxes (1,226 ) — 16 — (1,210 ) Non-cash interest expense on debt 237 — — — 237 Stock-based compensation 114 — — — 114 Amortization of debt issuance costs 683 — — — 683 Gain on early extinguishment of debt (153 ) — — — (153 ) Gain on sale of equipment (2 ) (3 ) (46 ) — (51 ) Changes in operating assets and liabilities: Accounts receivable (10,873 ) 1,808 1,930 — (7,135 ) Inventory 678 — — — 678 Prepaid expenses and other current assets 2,292 578 620 — 3,490 Income tax receivable 65 (64 ) (41 ) — (40 ) Aircraft support parts, net (805 ) 482 432 — 109 Other non-current assets 356 (794 ) 13 (1 ) (426 ) Assets held for sale 2,000 — — — 2,000 Accounts payable 34 898 (95 ) — 837 Accrued and other current liabilities 13,813 (1,911 ) (4,004 ) 1 7,899 Income tax payable 215 — 340 — 555 Uncertain tax position (184 ) — — — (184 ) Other long-term liabilities (1,030 ) (62 ) — (1 ) (1,093 ) Net cash provided by (used in )operating activities 29,292 4,697 (160 ) — 33,829 Cash flows from investing activities: Restricted cash 11 — — — 11 Purchases of aircraft and property, plant and equipment (4,354 ) (4,424 ) (12 ) — (8,790 ) Proceeds from sale-leaseback of assets 5,078 — — — 5,078 Acquisition of business, net of cash acquired 1 — (1 ) — — Net cash provided by (used in) investing activities 736 (4,424 ) (13 ) — (3,701 ) Cash flows from financing activities: Shares withheld for payment of taxes (11 ) — — — (11 ) Repayments of subordinated notes (1,378 ) — — — (1,378 ) Repayments of credit facilities (67,263 ) 1 — — (67,262 ) Borrowings from credit facilities 40,937 — — — 40,937 Other long-term borrowings (36 ) — — — (36 ) Payments under capital leases (65 ) (206 ) — — (271 ) Debt issuance costs (10 ) — — — (10 ) Net cash used in financing activities (27,826 ) (205 ) — — (28,031 ) Effect of foreign currency exchange rates on cash and cash equivalents (2,200 ) — 35 — (2,165 ) Net increase (decrease) in cash and cash equivalents 2 68 (138 ) — (68 ) Cash and cash equivalents at beginning of period 16 41 1,709 — 1,766 Cash and cash equivalents at end of period $ 18 $ 109 $ 1,571 $ — $ 1,698 Condensed Consolidating Statement of Cash Flows Parent Company Guarantor Subsidiaries Non-Guarantor Subsidiaries Consolidating Entries and Eliminations Consolidated Cash flows from operating activities: Net income $ 7,918 $ 4,165 $ 4,865 $ (7 ) $ 16,941 Adjustments to reconcile net income to net cash provided by operating activities: Depreciation and amortization 6,926 3,034 204 — 10,164 Deferred income taxes 8,782 — (315 ) — 8,467 Non-cash interest expense on debt 96 — — — 96 Stock-based compensation 220 — — — 220 Gain on sale of equipment — — (62 ) — (62 ) Amortization of debt issuance costs 613 — — — 613 Gain on involuntary conversion — (308 ) — — (308 ) Changes in operating assets and liabilities: Accounts receivable (8,619 ) 9,438 (3,921 ) 7 (3,095 ) Prepaid expenses and other current assets (5,023 ) (366 ) (612 ) — (6,001 ) Income tax receivable, net — — 3 — 3 Aircraft support parts, net (5,200 ) 4,294 (17 ) — (923 ) Other non-current assets 1,174 (72 ) 4 — 1,106 Accounts payable (2,907 ) (4,009 ) 24 — (6,892 ) Accrued and other current liabilities 20,525 (8,448 ) 214 — 12,291 Income tax payable 41 (4 ) 456 — 493 Other long-term liabilities (366 ) — — — (366 ) Net cash provided by operating activities 24,180 7,724 843 — 32,747 Cash flows from investing activities: Purchases of aircraft and property, plant and equipment (7,295 ) (8,103 ) (171 ) — (15,569 ) Restricted cash 7 365 202 — 574 Net cash provided by (used in) investing activities (7,288 ) (7,738 ) 31 — (14,995 ) Cash flows from financing activities: Repayments of credit facilities (69,716 ) — — — (69,716 ) Borrowings from credit facilities 53,862 — — — 53,862 Other long-term borrowings 51 — — — 51 Debt issuance costs (72 ) — — — (72 ) Net cash used in financing activities (15,875 ) — — — (15,875 ) Effect of foreign currency exchange rates on cash and cash equivalents (1,474 ) — (288 ) — (1,762 ) Net increase (decrease) in cash and cash equivalents (457 ) (14 ) 586 — 115 Cash and cash equivalents at beginning of period 483 75 1,886 — 2,444 Cash and cash equivalents at end of period $ 26 $ 61 $ 2,472 $ — $ 2,559 Condensed Consolidating Statement of Cash Flows Parent Company Guarantor Subsidiaries Non-Guarantor Subsidiaries Consolidating Entries and Eliminations Consolidated Cash flows from operating activities: Net loss $ (17,714 ) $ (50,703 ) $ (1,550 ) $ (4 ) $ (69,971 ) Adjustments to reconcile net loss to net cash provided by (used in) operating activities: Depreciation and amortization 18,220 12,027 637 — 30,884 Impairment of goodwill — 49,823 — — 49,823 Other asset impairment 3,441 2,749 953 — 7,143 Deferred income taxes (2,853 ) — (44 ) — (2,897 ) Non-cash interest expense on debt 643 — — — 643 Stock-based compensation 211 — — — 211 Amortization of debt issuance costs 1,937 — — — 1,937 Gain on early extinguishment of debt (153 ) — — — (153 ) Gain on sale of equipment (93 ) (6 ) (22 ) — (121 ) Changes in operating assets and liabilities Accounts receivable (13,857 ) 4,345 (2,099 ) 4 (11,607 ) Inventory (7,988 ) — — — (7,988 ) Prepaid expenses and other current assets 2,555 607 470 — 3,632 Income tax receivable 235 (234 ) 5 22 28 Aircraft support parts, net (518 ) 994 (326 ) — 150 Other non-current assets 856 1,541 (138 ) (1 ) 2,258 Assets held for sale 2,000 — — — 2,000 Accounts payable 1,068 611 (817 ) — 862 Accrued and other current liabilities 27,386 (14,769 ) (758 ) 554 12,413 Income tax payable 256 2 614 (574 ) 298 Uncertain tax position 170 — — — 170 Other long-term liabilities 2,712 (187 ) — (1 ) 2,524 Net cash provided by (used in) operating activities 18,514 6,800 (3,075 ) — 22,239 Cash flows from investing activities: Restricted cash 11 — 124 — 135 Proceeds from sale-leaseback of aircraft 5,078 — — — 5,078 Purchases of aircraft and property, plant and equipment (14,124 ) (6,421 ) (84 ) — (20,629 ) Acquisition of business, net of cash acquired 1 — (1 ) — — Net cash provided by (used in) investing activities (9,034 ) (6,421 ) 39 — (15,416 ) Cash flows from financing activities: Shares withheld for payment of taxes (43 ) — — — (43 ) Repayments of subordinated notes (3,378 ) — — — (3,378 ) Repayments of credit facilities (140,445 ) 1 — — (140,444 ) Borrowings from credit facilities 138,490 — — — 138,490 Other long-term borrowings (120 ) — — — (120 ) Payments under capital leases (66 ) (545 ) — — (611 ) Debt issuance costs (147 ) — — — (147 ) Net cash used in financing activities (5,709 ) (544 ) — — (6,253 ) Effect of foreign currency exchange rates on cash and cash equivalents (3,760 ) — (209 ) — (3,969 ) Net decrease in cash and cash equivalents 11 (165 ) (3,245 ) — (3,399 ) Cash and cash equivalents at beginning of period 7 274 4,816 — 5,097 Cash and cash equivalents at end of period $ 18 $ 109 $ 1,571 $ — $ 1,698 Condensed Consolidating Statement of Cash Flows Parent Company Guarantor Subsidiaries Non-Guarantor Subsidiaries Consolidating Entries and Eliminations Consolidated Cash flows from operating activities: Net income (loss) $ (5,974 ) $ (5,544 ) $ 3,856 $ (84 ) $ (7,746 ) Adjustments to reconcile net income (loss) to net cash provided by (used in) operating activities: Depreciation and amortization 18,580 7,919 599 — 27,098 Impairment of goodwill — 21,272 — — 21,272 Deferred income taxes (8,048 ) — (225 ) — (8,273 ) Non-cash interest expense on debt 226 — — — 226 Stock-based compensation 616 — — — 616 Gain on sale of equipment (121 ) (25 ) (107 ) — (253 ) Amortization of debt issuance costs 1,827 — — — 1,827 Gain on involuntary conversion — (308 ) — — (308 ) Changes in operating assets and liabilities: Accounts receivable (9,978 ) 15,344 (6,912 ) 21 (1,525 ) Prepaid expenses and other current assets (6,182 ) (430 ) (295 ) — (6,907 ) Income tax receivable, net 41 (3 ) 911 — 949 Aircraft support parts, net (12,959 ) (189 ) (490 ) — (13,638 ) Other non-current assets 1,319 2,681 232 — 4,232 Accounts payable (499 ) (5,294 ) (368 ) — (6,161 ) Accrued and other current liabilities 4,682 (10,342 ) 1,610 — (4,050 ) Income tax payable 31 — 1,179 — 1,210 Other long-term liabilities 192 — — — 192 Net cash provided by (used in) operating activities (16,247 ) 25,081 (10 ) (63 ) 8,761 Cash flows from investing activities: Purchases of aircraft and property, plant and equipment (26,918 ) (25,373 ) (416 ) — (52,707 ) Proceeds from sale-leaseback of aircraft 24,660 — — — 24,660 Restricted cash 7 365 1,969 — 2,341 Dividends paid to noncontrolling interest — — (136 ) 63 (73 ) Net cash provided by (used in) investing activities (2,251 ) (25,008 ) 1,417 63 (25,779 ) Cash flows from financing activities: Proceeds from shareholders, net 414 — — — 414 Repayments of credit facilities (148,839 ) — — — (148,839 ) Borrowings from credit facilities 166,993 — — — 166,993 Other long-term borrowings 444 — — — 444 Debt issuance costs (339 ) — — — (339 ) Shares withheld for payment of taxes (166 ) — — — (166 ) Net cash provided by financing activities 18,507 — — — 18,507 Effect of foreign currency exchange rates on cash and cash equivalents (559 ) — (252 ) — (811 ) Net increase (decrease) in cash and cash equivalents (550 ) 73 1,155 — 678 Cash and cash equivalents at beginning of period 576 (12 ) 1,317 — 1,881 Cash and cash equivalents at end of period $ 26 $ 61 $ 2,472 $ — $ 2,559</t>
  </si>
  <si>
    <t>Income Taxes</t>
  </si>
  <si>
    <t>Income Tax Disclosure [Abstract]</t>
  </si>
  <si>
    <t>Income Taxes The Company’s effective tax rate for the three months ended September 30, 2015 was (1.6)% and differs from the federal statutory rate of 35% due to the full valuation allowance position in the U.S. and other foreign jurisdictions. The effective tax rate for the three months ended September 30, 2015 includes withholding taxes for which no net deferred tax assets will be recognized in 2015 due to the full valuation allowance position, as well as tax expense for deferred tax liabilities associated with indefinite lived assets, which liabilities cannot be offset against deferred tax assets to reduce the amount of the valuation allowance. For the three months ended September 30, 2014 , the Company's effective tax rate was 41.0% and differed from the statutory rate primarily due to differing tax rates in foreign jurisdictions and the distribution of income it earned in those jurisdictions. The Company recognizes deferred tax assets if realization of such assets is more likely than not. In order to make this determination the Company evaluates factors for each jurisdiction including, but not limited to, the ability to generate future taxable income from reversing taxable temporary differences and forecasts of financial and taxable income or loss by jurisdiction. The cumulative loss incurred in the U.S. over the twelve quarter period ending March 31, 2015 was significant negative objective evidence against the Company’s ability to realize a benefit from its U.S. deferred tax assets which include net operating loss, tax credit carryforwards and other deferred tax assets. Such objective evidence limited the ability of the Company to consider in its evaluation other subjective evidence such as the Company’s projections for future growth. On the basis of its evaluation the Company determined that its U.S. deferred tax assets were not more likely than not to be realized and that a full valuation allowance against net U.S. deferred tax assets was appropriate. As of September 30, 2015 , for foreign jurisdictions, the Company believes it is more likely than not that it will realize all of its deferred tax assets, including its net operating loss carryforwards, with the exception of those related to Brazil, Italy and Malaysia where the Company recorded a full valuation allowance against net deferred tax assets in those jurisdictions. As of September 30, 2015 , there have been no material changes to the Company’s uncertain tax position as provided at December 31, 2014 . The Company’s unrecognized tax benefits and related interest and penalties during the three months ended September 30, 2015 increased by $0.3 million primarily due to the uncertain tax positions associated with certain tax matters in Greece. The ending balance for the unrecognized tax benefits was approximately $9.5 million at September 30, 2015 and included penalties of approximately $3.0 million and the related interest was immaterial. It is the Company’s policy to recognize interest and penalties related to uncertain tax positions in other income (expense). The IRS has completed the information gathering phase of their income tax examination of the 2012 tax year and has started the information gathering phase of their examination of the 2013 tax year. To date, no official adjustment or assessment has been made for both tax years. The Italian tax authorities have examined our fiscal years 2008 to 2010 and all assessments issued by the taxing authorities have been appealed to the appropriate level of the Italian court. The Malaysian tax authorities have examined our fiscal years 2008 to 2011 and have proposed adjustments relating to certain withholding tax liabilities which were not significant. The Greek tax authorities have completed their tax examination of the Company and the Company is currently in discussion with the Greek Tax Office on various tax matters. In July, the Company was notified that the Peru taxing authorities would be examining the Company's 2014 tax year and the audit is in the information gathering phase. As of September 30, 2015, the Company is not aware of any adjustments that will have a material impact on the Company's consolidated financial position, results of operations, or cash flows from the aforementioned income tax examinations. All material uncertain tax positions associated with the examinations have been taken into account in the ending balance of the unrecognized tax benefits at September 30, 2015 . The Company is not under income or withholding tax examination by tax authorities in any other jurisdictions.</t>
  </si>
  <si>
    <t>Reportable Segments</t>
  </si>
  <si>
    <t>Segment Reporting [Abstract]</t>
  </si>
  <si>
    <t>Reportable Segments The Company reports segment information based on the “management” approach. The management approach designates the internal reporting used by management for making decisions and assessing performance as the source of the Company’s reportable segments. On January 1, 2015, as a part of a reorganization, the Company established reportable operating segments to assess performance by type of customer and end market: Government Aviation Services, Commercial Aviation Services, and Manufacturing &amp; MRO. Government Aviation Services. The Company’s Government Aviation Services revenue is derived primarily from contracts with the United States Department of Defense, international governments, and other government organizations, and third parties that contract with such government agencies and organizations, that use its services for defense and security, and transportation and other government-related activities. Commercial Aviation Services. The Company’s Commercial Aviation Services revenue is derived primarily from firefighting, timber harvesting, infrastructure construction, oil and gas services, and other commercial services. Manufacturing &amp; MRO. The Company's Manufacturing &amp; MRO revenue is derived primarily from manufacturing; maintenance, repair, and overhaul services; as well as aircraft sales. The following table sets forth information about the Company’s operations by its three reportable segments: Revenue by Reportable Segment (in thousands): Three Months Ended September 30, Nine Months Ended September 30, 2015 2014 2015 2014 Net revenues: Government Aviation Services $ 22,879 $ 36,055 $ 84,145 $ 119,466 Commercial Aviation Services 68,425 78,697 128,997 144,242 Manufacturing &amp; MRO 9,829 3,586 23,472 9,699 Total net revenues $ 101,133 $ 118,338 $ 236,614 $ 273,407 Gross Profit by Reportable Segment (in thousands): Three Months Ended September 30, Nine Months Ended September 30, 2015 2014 2015 2014 Gross Profit: Government Aviation Services $ 1,297 $ 4,005 $ 7,735 $ 18,593 Commercial Aviation Services 29,316 42,689 28,362 47,990 Manufacturing &amp; MRO 2,432 802 6,053 1,823 Total gross profit $ 33,045 $ 47,496 $ 42,150 $ 68,406 Assets by Reportable Segment (in thousands): September 30, 2015 December 31, 2014 Assets: Government Aviation Services $ 176,597 $ 232,775 Commercial Aviation Services 61,419 56,456 Manufacturing &amp; MRO 22,827 16,207 Corporate (1) 14,232 13,633 Assets held for sale 5,959 — Fixed Assets (2) 363,817 386,450 Total assets $ 644,851 $ 705,521 (1) Corporate assets are comprised primarily of cash, deferred tax assets, and deferred offering costs. (2) 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 A reconciliation of the Company’s segment gross profit to operating loss for the three months ended September 30, 2015 and 2014 is as follows (in thousands): Three Months Ended September 30, Nine Months Ended September 30, 2015 2014 2015 2014 Reconciliation to operating income (loss): Government Aviation Services gross profit $ 1,297 $ 4,005 $ 7,735 $ 18,593 Commercial Aviation Services gross profit 29,316 42,689 28,362 47,990 Manufacturing &amp; MRO gross profit 2,432 802 6,053 1,823 Operating expenses, net (1) (7,366 ) (8,969 ) (81,477 ) (50,132 ) Total operating income (loss) $ 25,679 $ 38,527 $ (39,327 ) $ 18,274 (1) Corporate expenses include corporate sales and marketing expenses, research and development, stock-based compensation expense, certain tax expenses, various nonrecurring charges including intangible asset impairments, and other separately managed general and administrative costs. Net Revenues by Geographic Area (in thousands): Three Months Ended September 30, Nine Months Ended September 30, 2015 2014 2015 2014 Net revenues: North America $ 60,717 $ 62,848 $ 104,769 $ 111,078 Middle East 13,514 18,602 46,640 60,041 Europe 11,000 13,462 14,905 22,399 Asia 1,675 3,787 12,670 15,723 South America 7,236 16,067 28,339 34,616 Africa 6,991 3,572 20,763 18,444 Australia — — 8,528 11,106 Total net revenues $ 101,133 $ 118,338 $ 236,614 $ 273,407 For each operating segment, revenues are attributed to geographic area based on the country where the services were performed; for the Manufacturing &amp; MRO reportable segment, revenues are attributed to geographic area based on the country in which the customer is located.</t>
  </si>
  <si>
    <t>Commitments and Contingencies</t>
  </si>
  <si>
    <t>Commitments and Contingencies Disclosure [Abstract]</t>
  </si>
  <si>
    <t>Commitments and Contingencies Environmental Remediation Matters 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 Legal Proceedings Arizona Environmental Matter In August 2012, Erickson Helicopters, Inc. f/k/a Evergreen Helicopters, Inc. (Erickson’s wholly-owned subsidiary,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r other liable parties may assert that EHI is liable for the alleged contamination at the Site. There were no material developments with respect to this matter in 2014 or during the nine months period ended September 30, 2015 . At this time, the Company is not able to determine the likelihood of any outcome in this matter, nor is it able to estimate the amount or range of loss or the impact on its financial condition in the event of an unfavorable outcome. World Fuel Claim In December 2013, World Fuel, a former fuel supplier of Evergreen International Aviation (‘‘EIA’’) and Evergreen Airlines (‘‘EA’’), filed suit against EIA, EA and other named parties claiming approximately $9 million of accounts payable due and owing to World Fuel for fuel purchases made by EIA and EA. EHI was a named party in the lawsuit since it was alleged that EHI signed a joint and several guaranty of payment in favor of World Fuel in 2012. In April 2014, the Company filed its Amended Answer which included certain counterclaims against World Fuel and certain cross claims against Mr. Delford Smith. Discovery in this matter is ongoing. Trial is currently scheduled for January 2016. At this time, the Company is not able to determine the likelihood of any outcome in this matter, nor is it able to estimate the amount or range of loss or the impact on its financial condition in the event of an unfavorable outcome. In addition to the foregoing litigation, the Company is subject to ongoing litigation and claims as part of its normal business operations. The Company makes a provision for a liability when it is both probable that a liability has been incurred and the amount of loss can be reasonably estimated. The Company recognizes expenses for legal costs in connection with defending a loss contingency as those costs are incurred. In the Company’s opinion, none of these claims will have a material adverse effect on it.</t>
  </si>
  <si>
    <t>Related Party Transactions</t>
  </si>
  <si>
    <t>Related Party Transactions [Abstract]</t>
  </si>
  <si>
    <t>Related Party Transactions In addition to the stated items and transaction below, the Company reimbursed various entities affiliated with the ZM Funds and Quinn Morgan, one of the Company's directors, for expenses and other costs totaling zero during the three months ended September 30, 2015 and 2014 . For the nine months ended September 30, 2015 and 2014 , the Company reimbursed ZM Funds and Mr. Morgan for expenses and other costs totaling zero and $0.2 million , respectively. During the first quarter of 2014, the Company received $0.4 million , net from short-swing profit disgorgement remitted by the ZM Funds. This activity was classified on the consolidated balance sheet as of December 31, 2014 as an increase to additional paid-in capital and as a component of financing activity within the consolidated statement of cash flows for the nine months ended September 30, 2014 . During the nine months period ending September 30, 2015 and 2014 , the Company incurred $0.1 million and $0.3 million , respectively, in legal costs associated with stockholder lawsuit filed against the Company, the members of its board of directors, EAC Acquisition Corp., and the ZM Funds and certain of their affiliates. See Note 16 "Commitments and Contingencies" for further discussion. During the third quarter of 2015, the Company generated enough cash to retire some of its subordinated debt. Through the assistance of 10th Lane Partners, LLC, an entity controlled by Q&amp;U investments, LLC and affiliated with Mr. Morgan, the Company was able to repurchase a subordinated note with a face value of $0.4 million for $0.2 million . Registration Rights 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 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 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t>
  </si>
  <si>
    <t>Derivative Instruments and Hedging Activities Disclosure [Abstract]</t>
  </si>
  <si>
    <t>Derivative Instruments and Hedging Activities The Company enters into foreign currency forward contracts when considered necessary.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loss). Outstanding balances of foreign currency forward contracts in asset positions are included in prepaid expenses and other assets if maturing within one year, or other non-current assets if maturing beyond one year within the consolidated balance sheet. Outstanding balances of foreign currency forward contracts in liability positions are included in accrued and other current liabilities if maturing within one year, or other long-term liabilities if maturing beyond one year within the consolidated balance sheet. The Company was not party to any foreign currency forward contracts as of September 30, 2015 or December 31, 2014 .</t>
  </si>
  <si>
    <t>Variable Interest Entities</t>
  </si>
  <si>
    <t>Variable Interest Entity [Abstract]</t>
  </si>
  <si>
    <t>Variable Interest Entities 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 European Air-Crane, S.p.A. (“EuAC”) is 49% owned by Erickson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 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 At September 30, 2015 , EuAC consolidated assets and liabilities were $2.9 million and $0.7 million , respectively. At December 31, 2014 , EuAC consolidated VIE assets and liabilities were $4.1 million and $1.9 million , respectively. As of September 30, 2015 and December 31, 2014 , $0.8 million and $0.7 million , respectively, of net income related to noncontrolling interest is reflected in stockholders’ equity in the accompanying consolidated balance sheets. In the third quarter of 2014 through its Brazilian subsidiary Air Amazonia, the Company had entered into a purchase agreement to acquire a 60% interest in Costa Do Sol Taxi Aero Corporation ("Costa Do Sol") and obtained control of the entity effective December 1, 2014. The Company believes that Costa Do Sol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Costa Do Sol. At September 30, 2015 and December 31, 2014, Costa Do Sol consolidated assets and liabilities were $0.6 million and $0.9 million , respectively. As of September 30, 2015 and December 31, 2014 , the net loss related to noncontrolling interest reflected in stockholders’ equity in the accompanying consolidated balance sheets was $0.1 million and zero , respectively.</t>
  </si>
  <si>
    <t>Seasonality</t>
  </si>
  <si>
    <t>Seasonality [Abstract]</t>
  </si>
  <si>
    <t>Seasonality The Company’s flight hours and related revenues are substantially reduced in winter or monsoon seasons. The global deployment of the Company’s aircraft and crews helps to limit the effect of seasonality, but the Company’s operations tend to peak in June through October and to be at a low point in January through April.</t>
  </si>
  <si>
    <t>Earnings (Loss) Per Share</t>
  </si>
  <si>
    <t>Earnings Per Share [Abstract]</t>
  </si>
  <si>
    <t>Earnings (Loss) Per Share The Company calculates basic earnings (loss) per share by dividing net income (loss) by the weighted average number of shares of common stock outstanding. Shares issuable upon the satisfaction of certain conditions are considered outstanding and included in the computation of basic earnings (loss) per share. The following table shows the computation of earnings (loss) per share (net earnings (loss) in thousands): Three Months Ended September 30, Nine Months Ended September 30, 2015 2014 2015 2014 Net income (loss) attributable to common shareholders $ 15,073 $ 16,862 $ (70,017 ) $ (7,841 ) Basic weighted average shares outstanding 13,834,938 13,802,212 13,830,002 13,797,093 Dilutive effect of stock-based awards — 14,838 — — Dilutive weighted average shares outstanding 13,834,938 13,817,050 13,830,002 13,797,093 Basic earnings (loss) per share $ 1.09 $ 1.22 $ (5.06 ) $ (0.57 ) Diluted earnings (loss) per share $ 1.09 $ 1.22 $ (5.06 ) $ (0.57 ) Antidilutive common stock equivalents excluded from diluted earnings (loss) per share 227,989 10,496 221,050 11,777</t>
  </si>
  <si>
    <t>Stock-based Compensation</t>
  </si>
  <si>
    <t>Disclosure of Compensation Related Costs, Share-based Payments [Abstract]</t>
  </si>
  <si>
    <t>Stock-based Compensation 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26,698 shares available for grant under the Long Term Incentive Plan as of September 30, 2015 . The fair value of restricted stock units is determined based on the quoted closing price of the Company’s common stock on the date of grant. The following table summarizes the Company’s restricted stock unit awards activity during the nine months ended September 30, 2015 : Restricted Stock Award Units Weighted-Average Grant Date Fair Value Outstanding unvested at December 31, 2014 55,603 $ 13.59 Vested (27,213 ) 12.13 Forfeited (18,890 ) 14.15 Outstanding unvested at September 30, 2015 9,500 $ 16.64 During the three months ended September 30, 2015 and September 30, 2014 , the Company granted zero restricted stock units. During the nine months ended September 30, 2015 and September 30, 2014 , the Company granted zero and 15,500 restricted stock units, respectively. On July 2, 2015, the Company's stockholders approved and adopted the CEO Plan and Stock Option Agreement ("the Plan"). The Plan provides the Company's CEO the option to purchase 165,000 shares of common stock. On July 29, 2015, such option was granted for a weighted average exercise price of $6.05 per share. The option becomes exercisable at a rate of 20% on March 2, 2016, and 5% on the last day of each quarter thereafter beginning June 30, 2016 for a total of sixteen additional increments. The weighted average fair value of the option granted was $2.15 per share using the Black-Scholes model and the following assumptions: risk free interest rate of 1.05% ; expected dividend yield of 0% ; expected life of 10 years; and volatility of 61.8% . As of September 30, 2015, no options were vested or exercisable. The Company recognized stock-based compensation expense during the three and nine months ended September 30, 2015 and 2014 as follows (in thousands): Three Months Ended September 30, Nine Months Ended September 30, 2015 2014 2015 2014 Stock-based compensation expense: Cost of revenues $ — $ 18 $ 14 $ 48 Operating expenses 114 202 197 568 Total $ 114 $ 220 $ 211 $ 616 Unrecognized stock-based compensation expense related to outstanding unvested restricted stock unit awards and the CEO stock option award as of September 30, 2015 is expected to be recognized over a weighted average period of 2.2 years, as follows (in thousands): Unamortized Compensation Expense 2015 $ 84 2016 133 2017 70 2018 67 2019 63 Thereafter 16 Total $ 433</t>
  </si>
  <si>
    <t>Costs and Estimated Earnings on Uncompleted Contract</t>
  </si>
  <si>
    <t>Contractors [Abstract]</t>
  </si>
  <si>
    <t>Costs and Estimated Earnings on Uncompleted Contract Information related to an uncompleted contract is as follows (in thousands): Three Months Ended September 30, Nine Months Ended September 30, 2015 2014 2015 2014 Costs incurred on uncompleted contract $ 1,110 $ — $ 1,110 $ — Estimated earnings 563 — 563 — 1,673 — 1,673 — Less: billings to date (466 ) — (466 ) — $ 1,207 $ — $ 1,207 $ — As of September 30, 2015, the Company has $1.2 million of costs and estimated earnings in excess billings related to the uncompleted contract included in accounts receivable in the accompanying balance sheet. Revenues and costs related to the uncompleted project are included in the Company's Manufacturing &amp; MRO segment in the accompanying statement of comprehensive income (loss). See Note 15.</t>
  </si>
  <si>
    <t>Basis of Presentation (Policies)</t>
  </si>
  <si>
    <t>Use of Estimates</t>
  </si>
  <si>
    <t>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t>
  </si>
  <si>
    <t>Consolidation</t>
  </si>
  <si>
    <t>All intercompany accounts and transactions have been eliminated in consolidation.</t>
  </si>
  <si>
    <t>Basis of Accounting</t>
  </si>
  <si>
    <t>The results of operations reported for interim periods are not necessarily indicative of the results of operations for the entire year or any subsequent interim period. 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 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4 included in the Company’s annual report on Form 10-K filed with the SEC on March 10, 2015. The balance sheet at December 31, 2014 has been derived from the audited financial statements at that date, but does not include all of the information and footnotes required by U.S. GAAP for complete financial statements.</t>
  </si>
  <si>
    <t>Reclassifications</t>
  </si>
  <si>
    <t xml:space="preserve">Reclassifications Certain prior period amounts have been reclassified to conform to the current period presentation. Reclassification has been made to prior period amounts of external commissions from sales and marketing operating expenses to cost of revenues on the consolidated statements of comprehensive loss. Such reclassification had no effect on previously reported consolidated statements of stockholders’ equity or the consolidated balance sheet. </t>
  </si>
  <si>
    <t>Recent Accounting Pronouncements</t>
  </si>
  <si>
    <t>Recent Accounting Pronouncements In May 2014, the FASB issued ASU 2014-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On July 9, 2015, the FASB agreed to delay the effective date by one year. In accordance with the agreed upon delay, the FASB will allow early adoption in 2017, however, the Company will not be required to implement this guidance until the first quarter of fiscal year 2018, using one of the two prescribed retrospective methods. The Company has not yet determined the effect of the adoption on the consolidated financial statements.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nsolidated financial statements.</t>
  </si>
  <si>
    <t>Receivables</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The goodwill impairment test involves a two-step process pursuant to ASC 350-20 "Intangibles - Goodwill and Other". The first step compares the fair value of the reporting unit to its carrying value. If the fair value of the reporting unit exceeds its carrying value, goodwill is not impaired and no further testing is required. If the fair value of the reporting unit is less than the carrying value, the second step of the impairment test is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Consolidation of VIE</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arnings Per Share</t>
  </si>
  <si>
    <t>The Company calculates basic earnings (loss) per share by dividing net income (loss) by the weighted average number of shares of common stock outstanding. Shares issuable upon the satisfaction of certain conditions are considered outstanding and included in the computation of basic earnings (loss) per share.</t>
  </si>
  <si>
    <t>Accounts Receivable and Allowance for Doubtful Accounts (Tables)</t>
  </si>
  <si>
    <t>Schedule of Accounts Receivable</t>
  </si>
  <si>
    <t>Accounts receivable consisted of the following (in thousands): September 30, 2015 December 31, 2014 Trade accounts receivable $ 50,677 $ 42,296 Other receivables 4,665 2,793 Less: allowance for doubtful accounts (170 ) (739 ) $ 55,172 $ 44,350</t>
  </si>
  <si>
    <t>Summary of Customers that Accounted for at Least 10% of Total Current and Non-Current Trade Receivables</t>
  </si>
  <si>
    <t>The following is a summary of customers that accounted for at least 10% of the total current and non-current trade receivables as of September 30, 2015 or December 31, 2014 : Segment September 30, 2015 December 31, 2014 Fluor Government Aviation Services 12.5 % 14.4 % Alion Science and Technology Corporation Government Aviation Services 15.1 % 11.8 % Hellenic Fire Brigade (1) Commercial Aviation Services 8.4 % 10.8 % 36.0 % 37.0 % (1) On May 23, 2012, the Company entered into a three year agreement with the NATO Support Agency (“NSPA”), formerly known as the NATO Maintenance and Supply Agency, pursuant to which the Company agreed to supply aerial firefighting services in Greece for the 2012 to 2014 firefighting seasons. Prior to the agreement with NSPA, the Company contracted directly with the Hellenic Fire Brigade to provide firefighting services in Greece. At September 30, 2015 and December 31, 2014 , the receivable from Hellenic Fire Brigade was classified in other non-current assets due to the long-term nature of obtaining resolution regarding the Company’s permanent establishment status in Greece.</t>
  </si>
  <si>
    <t>Summary of Customers that Accounted for at Least 10% of Company's Net Revenues</t>
  </si>
  <si>
    <t>The following is a summary of customers that accounted for at least 10% of the Company’s net revenues in the three and nine months ended September 30, 2015 or September 30, 2014 : Three Months Ended September 30, Nine Months Ended September 30, 2015 2014 2015 2014 Fluor 13.4 % 13.0 % 17.5 % 16.7 % US Forest Service 33.3 % 27.1 % 16.8 % 13.9 % 46.7 % 40.1 % 34.3 % 30.6 %</t>
  </si>
  <si>
    <t>Inventory (Tables)</t>
  </si>
  <si>
    <t>Schedule of Inventory</t>
  </si>
  <si>
    <t>Inventory consists of the following (in thousands): September 30, 2015 December 31, 2014 Finished goods $ 7,988 $ —</t>
  </si>
  <si>
    <t>Aircraft Support Parts, net (Tables)</t>
  </si>
  <si>
    <t>Schedule of Aircraft Support Parts, Net</t>
  </si>
  <si>
    <t>Aircraft support parts consisted of the following (in thousands): September 30, 2015 December 31, 2014 Aircraft parts $ 129,106 $ 124,629 Work-in-process 11,802 18,604 Less: Excess and obsolete reserve (5,300 ) (5,640 ) $ 135,608 $ 137,593</t>
  </si>
  <si>
    <t>Assets Held for Sale (Tables)</t>
  </si>
  <si>
    <t>Disclosure of Changes in Assets Held for Sale</t>
  </si>
  <si>
    <t>The changes in assets held for sale during the nine months ended September 30, 2015 , are as follows (dollars in thousands): Assets Held for Sale # of Aircraft Assets held for sale, January 1, 2015 — $ — Aircraft classified as held for sale, net of impairment 9 5,779 Deferred overhauls associated with aircraft classified as held for sale 2,571 Book value of aircraft sold (1) (2,000 ) Fluctuations due to foreign currency translation adjustments (391 ) Total assets held for sale, September 30, 2015 8 $ 5,959</t>
  </si>
  <si>
    <t>Aircraft and Property, Plant and Equipment (Tables)</t>
  </si>
  <si>
    <t>Schedule of Aircraft, Net</t>
  </si>
  <si>
    <t>Aircraft, net consisted of the following (in thousands): September 30, 2015 December 31, 2014 Aircraft $ 149,810 $ 162,246 Less: Accumulated depreciation (40,138 ) (34,025 ) $ 109,672 $ 128,221</t>
  </si>
  <si>
    <t>Schedule of Property, Plant and Equipment, Net</t>
  </si>
  <si>
    <t>Property, plant, and equipment, net consisted of the following (in thousands): September 30, 2015 December 31, 2014 Land and land improvements $ 308 $ 308 Buildings 9,940 7,926 Vehicles and equipment 32,746 29,500 Deferred overhauls, net 81,976 86,768 Construction-in-progress 16,053 15,926 141,023 140,428 Less: Accumulated depreciation and amortization (22,486 ) (19,793 ) $ 118,537 $ 120,635</t>
  </si>
  <si>
    <t>Goodwill (Tables)</t>
  </si>
  <si>
    <t>Schedule of Changes in Carrying Amount of Goodwill</t>
  </si>
  <si>
    <t>The changes in the carrying amount of goodwill for the nine months ended September 30, 2015 are as follows (in thousands): Government Aviation Services Commercial Aviation Services Manufacturing &amp; MRO Total Balance at January 1, 2015 Goodwill, gross $ 207,128 $ 23,843 $ 5,542 $ 236,513 Accumulated impairment losses (21,272 ) — — (21,272 ) Goodwill, net 185,856 23,843 5,542 215,241 Activity during 2015 Impairment losses (49,823 ) — — (49,823 ) Fluctuations due to foreign currency translation adjustments — (1,802 ) — (1,802 ) Balance at September 30, 2015 Goodwill, gross 207,128 22,041 5,542 234,711 Accumulated impairment losses (71,095 ) — — (71,095 ) Goodwill, net $ 136,033 $ 22,041 $ 5,542 $ 163,616</t>
  </si>
  <si>
    <t>Other Intangible Assets, net (Tables)</t>
  </si>
  <si>
    <t>Summary of Other Intangible Assets</t>
  </si>
  <si>
    <t>Other intangible assets, net consisted of the following (in thousands): Reportable Segment Useful Life (in years) September 30, December 31, Customer Relationships Government Aviation Services 9 $ 19,300 $ 19,300 Customer Relationships Commercial Aviation Services 1 (1) 2,500 2,500 Type Certificate (2) Manufacturing &amp; MRO Indefinite 2,205 2,205 24,005 24,005 Less: accumulated amortization (5,960 ) (3,952 ) $ 18,045 $ 20,053 (1) During the first quarter of 2015 the Company reevaluated the customer relationship intangible related to the acquisition of Air Amazonia and reduced the useful life from 9 years to 2 years, and further reduced such estimated useful life to 1 year during the third quarter of 2015. (2) The Type Certificate included in intangible assets is the Type Certificate for engines used in the Aircrane, purchased individually during 2013.</t>
  </si>
  <si>
    <t>Summary of Estimated Amortization Expense for Intangible Assets</t>
  </si>
  <si>
    <t>Estimated amortization expense for intangible assets for future periods, including remaining amounts to be recorded in 2015 as of September 30, 2015 , is as follows (in thousands): Intangible Asset Amortization 2015 $ 2,259 2016 2,144 2017 2,144 2018 2,144 2019 2,144 Thereafter 5,005 Total $ 15,840</t>
  </si>
  <si>
    <t>Accrued and Other Current Liabilities (Tables)</t>
  </si>
  <si>
    <t>Schedule of Accrued and Other Current Liabilities</t>
  </si>
  <si>
    <t>Accrued and other current liabilities consisted of the following (in thousands): September 30, 2015 December 31, 2014 Interest $ 12,703 $ 5,542 Payroll and related taxes 4,780 6,069 Promissory note, net of discount (1) 3,712 — Deferred revenue 1,509 795 Deferred gain on sale-leaseback 1,760 1,760 Accrued commissions 183 1,301 Other 4,453 3,567 $ 29,100 $ 19,034 (1) In the first quarter of 2015, the Company entered into a $10.0 million promissory note with Bell Helicopter Textron Inc. (Bell) in exchange for inventory delivered to the Company. The promissory note has no stated interest rate and matures on March 1, 2017 . The Company has agreed to pay, beginning on March 1, 2015, semi-annual principal payments, in cash, until the date of maturity. For the purposes of recording the initial liability, the fair value of the promissory note was estimated at $9.4 million , assuming a market level borrowing rate of 6.5% per annum. Interest expense is recorded as the discount is amortized over the term of the note. As of September 30, 2015 , the carrying value of the promissory note was $5.7 million , made up of the face value of the remaining principal of $6.0 million , net of the unamortized discount of $0.3 million . The non-current portion of the note of $1.9 million is included in other long-term liabilities in the consolidated balance sheet as of September 30, 2015 .</t>
  </si>
  <si>
    <t>Debt (Tables)</t>
  </si>
  <si>
    <t>Schedule of Outstanding Debt</t>
  </si>
  <si>
    <t>Outstanding debt consisted of the following (in thousands): September 30, 2015 December 31, 2014 Current Long-term Current Long-term 2020 Senior Notes $ — $ 355,000 $ — $ 355,000 Revolving Credit Facility — 87,384 — 89,339 2020 subordinated notes, net of discount 3,593 9,857 4,000 12,486 Capital lease obligations 1,098 7,582 — — Fixtures financing 149 141 144 265 Total $ 4,840 $ 459,964 $ 4,144 $ 457,090</t>
  </si>
  <si>
    <t>Other Long-Term Liabilities (Tables)</t>
  </si>
  <si>
    <t>Schedule of Other Long-Term Liabilities</t>
  </si>
  <si>
    <t>Other long-term liabilities consisted of the following (in thousands): September 30, 2015 December 31, 2014 Deferred gain on sale-leaseback (see Note 7) $ 8,358 $ 9,678 Promissory note, net of discount (see Note 10) 1,948 — Other 5,427 3,503 $ 15,733 $ 13,181</t>
  </si>
  <si>
    <t>Consolidating Financial Information (Tables)</t>
  </si>
  <si>
    <t>Schedule of Condensed Consolidating Balance Sheet</t>
  </si>
  <si>
    <t xml:space="preserve"> Condensed Consolidating Balance Sheet Parent Company Guarantor Subsidiaries Non-Guarantor Subsidiaries Consolidating Entries and Eliminations Consolidated Assets Current assets: Cash and cash equivalents $ 18 $ 109 $ 1,571 $ — $ 1,698 Restricted cash 125 — 224 — 349 Accounts receivable, net 26,973 21,853 6,306 40 55,172 Inventory 7,988 — — — 7,988 Prepaid expenses and other current assets 3,951 564 420 — 4,935 Income tax receivable 84 235 330 — 649 Deferred tax assets 632 — (37 ) — 595 Total current assets 39,771 22,761 8,814 40 71,386 Aircraft support parts, net 106,055 29,068 530 (45 ) 135,608 Assets held for sale 1,800 2,550 1,609 — 5,959 Aircraft, net 80,040 29,660 (28 ) — 109,672 Property, plant and equipment, net 73,990 43,304 1,243 — 118,537 Goodwill — 160,532 3,846 (762 ) 163,616 Other intangible assets, net 2,204 14,119 1,722 — 18,045 Other non-current assets 320,839 5,637 645 (305,093 ) 22,028 Total assets $ 624,699 $ 307,631 $ 18,381 $ (305,860 ) $ 644,851 Liabilities and stockholders’ equity (deficit) Current liabilities: Accounts payable $ 7,088 $ 12,077 $ 1,080 $ — $ 20,245 Current portion of long-term debt 3,954 886 — — 4,840 Accrued and other current liabilities (16,627 ) 25,042 20,685 — 29,100 Income tax payable (219 ) — 617 — 398 Total current liabilities (5,804 ) 38,005 22,382 — 54,583 Long-term debt, less current portion 15,145 2,435 — — 17,580 Long-term revolving credit facilities 87,384 — — — 87,384 Long-term notes payable 355,000 — — — 355,000 Other long-term liabilities 15,148 521 63 1 15,733 Uncertain tax positions 6,484 — — — 6,484 Deferred tax liabilities 2,285 — (895 ) — 1,390 Total liabilities 475,642 40,961 21,550 1 538,154 Stockholders’ equity (deficit): Common stock 1 — 1,675 (1,675 ) 1 Additional paid-in capital 181,186 297,994 33 (298,027 ) 181,186 Retained earnings (accumulated deficit) (26,707 ) (31,324 ) (4,720 ) (5,454 ) (68,205 ) Accumulated other comprehensive loss (5,423 ) — (791 ) (759 ) (6,973 ) Total stockholders’ equity (deficit) attributable to Erickson Incorporated 149,057 266,670 (3,803 ) (305,915 ) 106,009 Noncontrolling interest — — 634 54 688 Total stockholders’ equity (deficit) 149,057 266,670 (3,169 ) (305,861 ) 106,697 Total liabilities and stockholders’ equity $ 624,699 $ 307,631 $ 18,381 $ (305,860 ) $ 644,851 Condensed Consolidating Balance Sheet Parent Company Guarantor Subsidiaries Non-Guarantor Subsidiaries Consolidating Entries and Eliminations Consolidated Assets Current assets: Cash and cash equivalents $ 7 $ 274 $ 4,816 $ — $ 5,097 Restricted cash 136 — 431 — 567 Accounts receivable, net 13,117 26,199 4,990 44 44,350 Prepaid expenses and other current assets 6,506 1,171 1,103 — 8,780 Income tax receivable 320 — 335 22 677 Deferred tax assets 1,440 — (210 ) — 1,230 Total current assets 21,526 27,644 11,465 66 60,701 Aircraft support parts, net 106,721 30,482 435 (45 ) 137,593 Aircraft, net 82,799 42,405 3,017 — 128,221 Property, plant and equipment, net 70,732 47,762 2,141 — 120,635 Other intangible assets, net 2,205 15,726 2,122 — 20,053 Goodwill — 210,356 5,647 (762 ) 215,241 Other non-current assets 323,332 4,337 501 (305,093 ) 23,077 Total assets $ 607,315 $ 378,712 $ 25,328 $ (305,834 ) $ 705,521 Liabilities and stockholders’ equity (deficit) Current liabilities: Accounts Payable $ 6,021 $ 11,465 $ 2,358 $ — $ 19,844 Current portion of long-term debt 4,144 — — — 4,144 Accrued and other current liabilities (54,577 ) 49,166 24,998 (553 ) 19,034 Income tax payable (397 ) — 137 575 315 Deferred tax liabilities 884 — — — 884 Total current liabilities (43,925 ) 60,631 27,493 22 44,221 Long-term debt, less current portion 12,751 — — — 12,751 Long-term revolving credit facilities 89,339 — — — 89,339 Long-term notes payable 355,000 — — — 355,000 Other long-term liabilities 12,410 708 63 — 13,181 Uncertain tax positions 6,313 — — — 6,313 Deferred tax liabilities 5,061 — (1,358 ) — 3,703 Total liabilities 436,949 61,339 26,198 22 524,508 Stockholders’ equity (deficit): Common stock 1 — 1,675 (1,675 ) 1 Additional paid-in capital 181,018 297,994 33 (298,027 ) 181,018 Retained earnings (accumulated deficit) (8,993 ) 19,379 (3,171 ) (5,403 ) 1,812 Accumulated other comprehensive loss (1,660 ) — (41 ) (843 ) (2,544 ) Total stockholders’ equity (deficit) attributable to Erickson Incorporated 170,366 317,373 (1,504 ) (305,948 ) 180,287 Noncontrolling interest — — 634 92 726 Total stockholders’ equity (deficit) 170,366 317,373 (870 ) (305,856 ) 181,013 Total liabilities and stockholders’ equity $ 607,315 $ 378,712 $ 25,328 $ (305,834 ) $ 705,521</t>
  </si>
  <si>
    <t>Schedule of Condensed Consolidating Statement of Operations</t>
  </si>
  <si>
    <t xml:space="preserve"> Condensed Consolidating Statement of Operations Parent Company Guarantor Subsidiaries Non-Guarantor Subsidiaries Consolidating Entries and Eliminations Consolidated Net revenues $ 67,063 $ 28,449 $ 11,625 $ (6,004 ) $ 101,133 Cost of revenues 34,594 28,983 10,423 (5,912 ) 68,088 Gross profit (loss) 32,469 (534 ) 1,202 (92 ) 33,045 Operating expenses: General and administrative 4,703 232 548 — 5,483 Research and development 425 — — — 425 Selling and marketing 1,523 1 27 (93 ) 1,458 Total operating expenses 6,651 233 575 (93 ) 7,366 Operating income (loss) 25,818 (767 ) 627 1 25,679 Other income (expense): Interest expense, net (9,105 ) (104 ) (83 ) — (9,292 ) Other income (expense), net (1,516 ) 8 232 — (1,276 ) Total other income (expense) (10,621 ) (96 ) 149 — (10,568 ) Net income (loss) before income taxes and noncontrolling interest 15,197 (863 ) 776 1 15,111 Income tax expense (benefit) (559 ) — 319 — (240 ) Net income (loss) 15,756 (863 ) 457 1 15,351 Less: Net income related to noncontrolling interest — — — (278 ) (278 ) Net income (loss) attributable to Erickson Incorporated and common stockholders $ 15,756 $ (863 ) $ 457 $ (277 ) $ 15,073 Condensed Consolidating Statement of Operations Parent Company Guarantor Subsidiaries Non-Guarantor Subsidiaries Consolidating Entries and Eliminations Consolidated Net revenues $ 64,553 $ 39,111 $ 19,107 $ (4,433 ) $ 118,338 Cost of revenues 29,191 34,940 11,025 (4,314 ) 70,842 Gross profit 35,362 4,171 8,082 (119 ) 47,496 Operating expenses: General and administrative 5,450 186 972 — 6,608 Research and development 783 — — — 783 Selling and marketing 1,530 136 31 (119 ) 1,578 Total operating expenses 7,763 322 1,003 (119 ) 8,969 Operating income 27,599 3,849 7,079 — 38,527 Other income (expense): Interest expense, net (8,874 ) — (128 ) — (9,002 ) Other income (expense), net (1,227 ) 316 87 (7 ) (831 ) Total other income (expense) (10,101 ) 316 (41 ) (7 ) (9,833 ) Net income before income taxes and noncontrolling interest 17,498 4,165 7,038 (7 ) 28,694 Income tax expense 9,580 — 2,173 — 11,753 Net income 7,918 4,165 4,865 (7 ) 16,941 Less: Net income related to noncontrolling interest — — — (79 ) (79 ) Net income attributable to Erickson Incorporated and common stockholders $ 7,918 $ 4,165 $ 4,865 $ (86 ) $ 16,862 Condensed Consolidating Statement of Operations Parent Company Guarantor Subsidiaries Non-Guarantor Subsidiaries Consolidating Entries and Eliminations Consolidated Net revenues $ 120,886 $ 100,427 $ 37,802 $ (22,501 ) $ 236,614 Cost of revenues 83,055 97,798 35,939 (22,328 ) 194,464 Gross profit 37,831 2,629 1,863 (173 ) 42,150 Operating expenses: General and administrative 15,478 585 2,019 — 18,082 Research and development 1,886 — — — 1,886 Selling and marketing 4,568 55 93 (173 ) 4,543 Impairment of goodwill — 49,823 — — 49,823 Other asset impairment 3,441 2,749 953 — 7,143 Total operating expenses 25,373 53,212 3,065 (173 ) 81,477 Operating income (loss) 12,458 (50,583 ) (1,202 ) — (39,327 ) Other income (expense): Interest expense, net (27,306 ) (290 ) (283 ) — (27,879 ) Other income (expense), net (3,626 ) 170 528 (4 ) (2,932 ) Total other income (expense) (30,932 ) (120 ) 245 (4 ) (30,811 ) Net loss before income taxes and noncontrolling interest (18,474 ) (50,703 ) (957 ) (4 ) (70,138 ) Income tax expense (benefit) (760 ) — 593 — (167 ) Net loss (17,714 ) (50,703 ) (1,550 ) (4 ) (69,971 ) Less: Net income related to noncontrolling interest — — — (46 ) (46 ) Net loss attributable to Erickson Incorporated and common stockholders $ (17,714 ) $ (50,703 ) $ (1,550 ) $ (50 ) $ (70,017 ) Condensed Consolidating Statement of Operations Parent Company Guarantor Subsidiaries Non-Guarantor Subsidiaries Consolidating Entries and Eliminations Consolidated Net revenues $ 115,997 $ 126,569 $ 44,520 $ (13,679 ) $ 273,407 Cost of revenues 74,483 109,923 34,155 (13,560 ) 205,001 Gross profit 41,514 16,646 10,365 (119 ) 68,406 Operating expenses: General and administrative 16,935 794 2,670 — 20,399 Research and development 2,839 — — — 2,839 Selling and marketing 5,168 482 91 (119 ) 5,622 Impairment of goodwill — 21,272 — — 21,272 Total operating expenses 24,942 22,548 2,761 (119 ) 50,132 Operating income (loss) 16,572 (5,902 ) 7,604 — 18,274 Other income (expense): Interest income (expense), net (26,342 ) 19 (543 ) — (26,866 ) Other income (expense), net (2,539 ) 339 91 (84 ) (2,193 ) Total other income (expense) (28,881 ) 358 (452 ) (84 ) (29,059 ) Net income (loss) before income taxes and noncontrolling interest (12,309 ) (5,544 ) 7,152 (84 ) (10,785 ) Income tax expense (benefit) (6,335 ) — 3,296 — (3,039 ) Net income (loss) (5,974 ) (5,544 ) 3,856 (84 ) (7,746 ) Less: Net income related to noncontrolling interest — — — (95 ) (95 ) Net income (loss) attributable to Erickson Incorporated and common stockholders $ (5,974 ) $ (5,544 ) $ 3,856 $ (179 ) $ (7,841 )</t>
  </si>
  <si>
    <t>Schedule of Condensed Consolidating Statement of Cash Flows</t>
  </si>
  <si>
    <t xml:space="preserve"> Condensed Consolidating Statement of Cash Flows Parent Company Guarantor Subsidiaries Non-Guarantor Subsidiaries Consolidating Entries and Eliminations Consolidated Cash flows from operating activities: Net income (loss) $ 15,756 $ (863 ) $ 457 $ 1 $ 15,351 Adjustments to reconcile net income (loss) to net cash provided by (used in ) operating activities: Depreciation and amortization 7,322 4,628 218 — 12,168 Deferred income taxes (1,226 ) — 16 — (1,210 ) Non-cash interest expense on debt 237 — — — 237 Stock-based compensation 114 — — — 114 Amortization of debt issuance costs 683 — — — 683 Gain on early extinguishment of debt (153 ) — — — (153 ) Gain on sale of equipment (2 ) (3 ) (46 ) — (51 ) Changes in operating assets and liabilities: Accounts receivable (10,873 ) 1,808 1,930 — (7,135 ) Inventory 678 — — — 678 Prepaid expenses and other current assets 2,292 578 620 — 3,490 Income tax receivable 65 (64 ) (41 ) — (40 ) Aircraft support parts, net (805 ) 482 432 — 109 Other non-current assets 356 (794 ) 13 (1 ) (426 ) Assets held for sale 2,000 — — — 2,000 Accounts payable 34 898 (95 ) — 837 Accrued and other current liabilities 13,813 (1,911 ) (4,004 ) 1 7,899 Income tax payable 215 — 340 — 555 Uncertain tax position (184 ) — — — (184 ) Other long-term liabilities (1,030 ) (62 ) — (1 ) (1,093 ) Net cash provided by (used in )operating activities 29,292 4,697 (160 ) — 33,829 Cash flows from investing activities: Restricted cash 11 — — — 11 Purchases of aircraft and property, plant and equipment (4,354 ) (4,424 ) (12 ) — (8,790 ) Proceeds from sale-leaseback of assets 5,078 — — — 5,078 Acquisition of business, net of cash acquired 1 — (1 ) — — Net cash provided by (used in) investing activities 736 (4,424 ) (13 ) — (3,701 ) Cash flows from financing activities: Shares withheld for payment of taxes (11 ) — — — (11 ) Repayments of subordinated notes (1,378 ) — — — (1,378 ) Repayments of credit facilities (67,263 ) 1 — — (67,262 ) Borrowings from credit facilities 40,937 — — — 40,937 Other long-term borrowings (36 ) — — — (36 ) Payments under capital leases (65 ) (206 ) — — (271 ) Debt issuance costs (10 ) — — — (10 ) Net cash used in financing activities (27,826 ) (205 ) — — (28,031 ) Effect of foreign currency exchange rates on cash and cash equivalents (2,200 ) — 35 — (2,165 ) Net increase (decrease) in cash and cash equivalents 2 68 (138 ) — (68 ) Cash and cash equivalents at beginning of period 16 41 1,709 — 1,766 Cash and cash equivalents at end of period $ 18 $ 109 $ 1,571 $ — $ 1,698 Condensed Consolidating Statement of Cash Flows Parent Company Guarantor Subsidiaries Non-Guarantor Subsidiaries Consolidating Entries and Eliminations Consolidated Cash flows from operating activities: Net income $ 7,918 $ 4,165 $ 4,865 $ (7 ) $ 16,941 Adjustments to reconcile net income to net cash provided by operating activities: Depreciation and amortization 6,926 3,034 204 — 10,164 Deferred income taxes 8,782 — (315 ) — 8,467 Non-cash interest expense on debt 96 — — — 96 Stock-based compensation 220 — — — 220 Gain on sale of equipment — — (62 ) — (62 ) Amortization of debt issuance costs 613 — — — 613 Gain on involuntary conversion — (308 ) — — (308 ) Changes in operating assets and liabilities: Accounts receivable (8,619 ) 9,438 (3,921 ) 7 (3,095 ) Prepaid expenses and other current assets (5,023 ) (366 ) (612 ) — (6,001 ) Income tax receivable, net — — 3 — 3 Aircraft support parts, net (5,200 ) 4,294 (17 ) — (923 ) Other non-current assets 1,174 (72 ) 4 — 1,106 Accounts payable (2,907 ) (4,009 ) 24 — (6,892 ) Accrued and other current liabilities 20,525 (8,448 ) 214 — 12,291 Income tax payable 41 (4 ) 456 — 493 Other long-term liabilities (366 ) — — — (366 ) Net cash provided by operating activities 24,180 7,724 843 — 32,747 Cash flows from investing activities: Purchases of aircraft and property, plant and equipment (7,295 ) (8,103 ) (171 ) — (15,569 ) Restricted cash 7 365 202 — 574 Net cash provided by (used in) investing activities (7,288 ) (7,738 ) 31 — (14,995 ) Cash flows from financing activities: Repayments of credit facilities (69,716 ) — — — (69,716 ) Borrowings from credit facilities 53,862 — — — 53,862 Other long-term borrowings 51 — — — 51 Debt issuance costs (72 ) — — — (72 ) Net cash used in financing activities (15,875 ) — — — (15,875 ) Effect of foreign currency exchange rates on cash and cash equivalents (1,474 ) — (288 ) — (1,762 ) Net increase (decrease) in cash and cash equivalents (457 ) (14 ) 586 — 115 Cash and cash equivalents at beginning of period 483 75 1,886 — 2,444 Cash and cash equivalents at end of period $ 26 $ 61 $ 2,472 $ — $ 2,559 Condensed Consolidating Statement of Cash Flows Parent Company Guarantor Subsidiaries Non-Guarantor Subsidiaries Consolidating Entries and Eliminations Consolidated Cash flows from operating activities: Net loss $ (17,714 ) $ (50,703 ) $ (1,550 ) $ (4 ) $ (69,971 ) Adjustments to reconcile net loss to net cash provided by (used in) operating activities: Depreciation and amortization 18,220 12,027 637 — 30,884 Impairment of goodwill — 49,823 — — 49,823 Other asset impairment 3,441 2,749 953 — 7,143 Deferred income taxes (2,853 ) — (44 ) — (2,897 ) Non-cash interest expense on debt 643 — — — 643 Stock-based compensation 211 — — — 211 Amortization of debt issuance costs 1,937 — — — 1,937 Gain on early extinguishment of debt (153 ) — — — (153 ) Gain on sale of equipment (93 ) (6 ) (22 ) — (121 ) Changes in operating assets and liabilities Accounts receivable (13,857 ) 4,345 (2,099 ) 4 (11,607 ) Inventory (7,988 ) — — — (7,988 ) Prepaid expenses and other current assets 2,555 607 470 — 3,632 Income tax receivable 235 (234 ) 5 22 28 Aircraft support parts, net (518 ) 994 (326 ) — 150 Other non-current assets 856 1,541 (138 ) (1 ) 2,258 Assets held for sale 2,000 — — — 2,000 Accounts payable 1,068 611 (817 ) — 862 Accrued and other current liabilities 27,386 (14,769 ) (758 ) 554 12,413 Income tax payable 256 2 614 (574 ) 298 Uncertain tax position 170 — — — 170 Other long-term liabilities 2,712 (187 ) — (1 ) 2,524 Net cash provided by (used in) operating activities 18,514 6,800 (3,075 ) — 22,239 Cash flows from investing activities: Restricted cash 11 — 124 — 135 Proceeds from sale-leaseback of aircraft 5,078 — — — 5,078 Purchases of aircraft and property, plant and equipment (14,124 ) (6,421 ) (84 ) — (20,629 ) Acquisition of business, net of cash acquired 1 — (1 ) — — Net cash provided by (used in) investing activities (9,034 ) (6,421 ) 39 — (15,416 ) Cash flows from financing activities: Shares withheld for payment of taxes (43 ) — — — (43 ) Repayments of subordinated notes (3,378 ) — — — (3,378 ) Repayments of credit facilities (140,445 ) 1 — — (140,444 ) Borrowings from credit facilities 138,490 — — — 138,490 Other long-term borrowings (120 ) — — — (120 ) Payments under capital leases (66 ) (545 ) — — (611 ) Debt issuance costs (147 ) — — — (147 ) Net cash used in financing activities (5,709 ) (544 ) — — (6,253 ) Effect of foreign currency exchange rates on cash and cash equivalents (3,760 ) — (209 ) — (3,969 ) Net decrease in cash and cash equivalents 11 (165 ) (3,245 ) — (3,399 ) Cash and cash equivalents at beginning of period 7 274 4,816 — 5,097 Cash and cash equivalents at end of period $ 18 $ 109 $ 1,571 $ — $ 1,698 Condensed Consolidating Statement of Cash Flows Parent Company Guarantor Subsidiaries Non-Guarantor Subsidiaries Consolidating Entries and Eliminations Consolidated Cash flows from operating activities: Net income (loss) $ (5,974 ) $ (5,544 ) $ 3,856 $ (84 ) $ (7,746 ) Adjustments to reconcile net income (loss) to net cash provided by (used in) operating activities: Depreciation and amortization 18,580 7,919 599 — 27,098 Impairment of goodwill — 21,272 — — 21,272 Deferred income taxes (8,048 ) — (225 ) — (8,273 ) Non-cash interest expense on debt 226 — — — 226 Stock-based compensation 616 — — — 616 Gain on sale of equipment (121 ) (25 ) (107 ) — (253 ) Amortization of debt issuance costs 1,827 — — — 1,827 Gain on involuntary conversion — (308 ) — — (308 ) Changes in operating assets and liabilities: Accounts receivable (9,978 ) 15,344 (6,912 ) 21 (1,525 ) Prepaid expenses and other current assets (6,182 ) (430 ) (295 ) — (6,907 ) Income tax receivable, net 41 (3 ) 911 — 949 Aircraft support parts, net (12,959 ) (189 ) (490 ) — (13,638 ) Other non-current assets 1,319 2,681 232 — 4,232 Accounts payable (499 ) (5,294 ) (368 ) — (6,161 ) Accrued and other current liabilities 4,682 (10,342 ) 1,610 — (4,050 ) Income tax payable 31 — 1,179 — 1,210 Other long-term liabilities 192 — — — 192 Net cash provided by (used in) operating activities (16,247 ) 25,081 (10 ) (63 ) 8,761 Cash flows from investing activities: Purchases of aircraft and property, plant and equipment (26,918 ) (25,373 ) (416 ) — (52,707 ) Proceeds from sale-leaseback of aircraft 24,660 — — — 24,660 Restricted cash 7 365 1,969 — 2,341 Dividends paid to noncontrolling interest — — (136 ) 63 (73 ) Net cash provided by (used in) investing activities (2,251 ) (25,008 ) 1,417 63 (25,779 ) Cash flows from financing activities: Proceeds from shareholders, net 414 — — — 414 Repayments of credit facilities (148,839 ) — — — (148,839 ) Borrowings from credit facilities 166,993 — — — 166,993 Other long-term borrowings 444 — — — 444 Debt issuance costs (339 ) — — — (339 ) Shares withheld for payment of taxes (166 ) — — — (166 ) Net cash provided by financing activities 18,507 — — — 18,507 Effect of foreign currency exchange rates on cash and cash equivalents (559 ) — (252 ) — (811 ) Net increase (decrease) in cash and cash equivalents (550 ) 73 1,155 — 678 Cash and cash equivalents at beginning of period 576 (12 ) 1,317 — 1,881 Cash and cash equivalents at end of period $ 26 $ 61 $ 2,472 $ — $ 2,559</t>
  </si>
  <si>
    <t>Reportable Segments (Tables)</t>
  </si>
  <si>
    <t>Schedule of Revenue by Reportable Segment</t>
  </si>
  <si>
    <t>The following table sets forth information about the Company’s operations by its three reportable segments: Revenue by Reportable Segment (in thousands): Three Months Ended September 30, Nine Months Ended September 30, 2015 2014 2015 2014 Net revenues: Government Aviation Services $ 22,879 $ 36,055 $ 84,145 $ 119,466 Commercial Aviation Services 68,425 78,697 128,997 144,242 Manufacturing &amp; MRO 9,829 3,586 23,472 9,699 Total net revenues $ 101,133 $ 118,338 $ 236,614 $ 273,407</t>
  </si>
  <si>
    <t>Schedule of Gross Profit by Reportable Segment</t>
  </si>
  <si>
    <t>Gross Profit by Reportable Segment (in thousands): Three Months Ended September 30, Nine Months Ended September 30, 2015 2014 2015 2014 Gross Profit: Government Aviation Services $ 1,297 $ 4,005 $ 7,735 $ 18,593 Commercial Aviation Services 29,316 42,689 28,362 47,990 Manufacturing &amp; MRO 2,432 802 6,053 1,823 Total gross profit $ 33,045 $ 47,496 $ 42,150 $ 68,406</t>
  </si>
  <si>
    <t>Schedule of Assets by Reportable Segment</t>
  </si>
  <si>
    <t>Assets by Reportable Segment (in thousands): September 30, 2015 December 31, 2014 Assets: Government Aviation Services $ 176,597 $ 232,775 Commercial Aviation Services 61,419 56,456 Manufacturing &amp; MRO 22,827 16,207 Corporate (1) 14,232 13,633 Assets held for sale 5,959 — Fixed Assets (2) 363,817 386,450 Total assets $ 644,851 $ 705,521 (1) Corporate assets are comprised primarily of cash, deferred tax assets, and deferred offering costs. (2) 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Reconciliation of Segment Gross Profit to Operating Loss</t>
  </si>
  <si>
    <t>A reconciliation of the Company’s segment gross profit to operating loss for the three months ended September 30, 2015 and 2014 is as follows (in thousands): Three Months Ended September 30, Nine Months Ended September 30, 2015 2014 2015 2014 Reconciliation to operating income (loss): Government Aviation Services gross profit $ 1,297 $ 4,005 $ 7,735 $ 18,593 Commercial Aviation Services gross profit 29,316 42,689 28,362 47,990 Manufacturing &amp; MRO gross profit 2,432 802 6,053 1,823 Operating expenses, net (1) (7,366 ) (8,969 ) (81,477 ) (50,132 ) Total operating income (loss) $ 25,679 $ 38,527 $ (39,327 ) $ 18,274 (1) Corporate expenses include corporate sales and marketing expenses, research and development, stock-based compensation expense, certain tax expenses, various nonrecurring charges including intangible asset impairments, and other separately managed general and administrative costs.</t>
  </si>
  <si>
    <t>Schedule of Net Revenues by Geographic Area</t>
  </si>
  <si>
    <t>Net Revenues by Geographic Area (in thousands): Three Months Ended September 30, Nine Months Ended September 30, 2015 2014 2015 2014 Net revenues: North America $ 60,717 $ 62,848 $ 104,769 $ 111,078 Middle East 13,514 18,602 46,640 60,041 Europe 11,000 13,462 14,905 22,399 Asia 1,675 3,787 12,670 15,723 South America 7,236 16,067 28,339 34,616 Africa 6,991 3,572 20,763 18,444 Australia — — 8,528 11,106 Total net revenues $ 101,133 $ 118,338 $ 236,614 $ 273,407</t>
  </si>
  <si>
    <t>Earnings (Loss) Per Share (Tables)</t>
  </si>
  <si>
    <t>Schedule of Computation of Earnings (Loss) Per Share</t>
  </si>
  <si>
    <t>The following table shows the computation of earnings (loss) per share (net earnings (loss) in thousands): Three Months Ended September 30, Nine Months Ended September 30, 2015 2014 2015 2014 Net income (loss) attributable to common shareholders $ 15,073 $ 16,862 $ (70,017 ) $ (7,841 ) Basic weighted average shares outstanding 13,834,938 13,802,212 13,830,002 13,797,093 Dilutive effect of stock-based awards — 14,838 — — Dilutive weighted average shares outstanding 13,834,938 13,817,050 13,830,002 13,797,093 Basic earnings (loss) per share $ 1.09 $ 1.22 $ (5.06 ) $ (0.57 ) Diluted earnings (loss) per share $ 1.09 $ 1.22 $ (5.06 ) $ (0.57 ) Antidilutive common stock equivalents excluded from diluted earnings (loss) per share 227,989 10,496 221,050 11,777</t>
  </si>
  <si>
    <t>Stock-based Compensation (Tables)</t>
  </si>
  <si>
    <t>Summary of Restricted Stock Unit Awards Activity</t>
  </si>
  <si>
    <t>The following table summarizes the Company’s restricted stock unit awards activity during the nine months ended September 30, 2015 : Restricted Stock Award Units Weighted-Average Grant Date Fair Value Outstanding unvested at December 31, 2014 55,603 $ 13.59 Vested (27,213 ) 12.13 Forfeited (18,890 ) 14.15 Outstanding unvested at September 30, 2015 9,500 $ 16.64</t>
  </si>
  <si>
    <t>Schedule of Stock-based Compensation Expense</t>
  </si>
  <si>
    <t>The Company recognized stock-based compensation expense during the three and nine months ended September 30, 2015 and 2014 as follows (in thousands): Three Months Ended September 30, Nine Months Ended September 30, 2015 2014 2015 2014 Stock-based compensation expense: Cost of revenues $ — $ 18 $ 14 $ 48 Operating expenses 114 202 197 568 Total $ 114 $ 220 $ 211 $ 616</t>
  </si>
  <si>
    <t>Schedule of Unrecognized Stock-Based Compensation Expense Related to Outstanding Unvested Restricted Stock Unit Awards Expected to be Recognized</t>
  </si>
  <si>
    <t>Unrecognized stock-based compensation expense related to outstanding unvested restricted stock unit awards and the CEO stock option award as of September 30, 2015 is expected to be recognized over a weighted average period of 2.2 years, as follows (in thousands): Unamortized Compensation Expense 2015 $ 84 2016 133 2017 70 2018 67 2019 63 Thereafter 16 Total $ 433</t>
  </si>
  <si>
    <t>Costs and Estimated Earnings on Uncompleted Contract (Tables)</t>
  </si>
  <si>
    <t>Information on Uncompleted Contract</t>
  </si>
  <si>
    <t>Information related to an uncompleted contract is as follows (in thousands): Three Months Ended September 30, Nine Months Ended September 30, 2015 2014 2015 2014 Costs incurred on uncompleted contract $ 1,110 $ — $ 1,110 $ — Estimated earnings 563 — 563 — 1,673 — 1,673 — Less: billings to date (466 ) — (466 ) — $ 1,207 $ — $ 1,207 $ —</t>
  </si>
  <si>
    <t>Description of the Business (Details)</t>
  </si>
  <si>
    <t>Sep. 30, 2015aircraftcontinentaircrane</t>
  </si>
  <si>
    <t>Business Acquisition [Line Items]</t>
  </si>
  <si>
    <t>Equity interest held (as a percent)</t>
  </si>
  <si>
    <t>100.00%</t>
  </si>
  <si>
    <t>Number of continents in which the Company operates | continent</t>
  </si>
  <si>
    <t>Outside of North America</t>
  </si>
  <si>
    <t>Number of aircranes owned</t>
  </si>
  <si>
    <t>Number of aircranes operated</t>
  </si>
  <si>
    <t>Heavy Lift Helicopters</t>
  </si>
  <si>
    <t>S-64 E Model Aircranes</t>
  </si>
  <si>
    <t>S-64 F Model Aircranes</t>
  </si>
  <si>
    <t>Medium and Light Lift Aircraft</t>
  </si>
  <si>
    <t>Number of aircranes leased | aircraft</t>
  </si>
  <si>
    <t>Rotor Wing Aircraft</t>
  </si>
  <si>
    <t>Fixed-Wing Aircraft</t>
  </si>
  <si>
    <t>Heavy Lift Aircrafts</t>
  </si>
  <si>
    <t>European Air-Crane S.p.A. | SIMA</t>
  </si>
  <si>
    <t>60.00%</t>
  </si>
  <si>
    <t>EACM | Layang-Layang Services Sdn. Bhd.</t>
  </si>
  <si>
    <t>49.00%</t>
  </si>
  <si>
    <t>Basis of Presentation (Details) - USD ($) $ in Millions</t>
  </si>
  <si>
    <t>Reclassification Adjustment out of Accumulated Other Comprehensive Income on Derivatives [Line Items]</t>
  </si>
  <si>
    <t>Prior period reclassification adjustment</t>
  </si>
  <si>
    <t>Accounts Receivable and Allowance for Doubtful Accounts - Schedule of Accounts Receivable (Details) - USD ($) $ in Thousands</t>
  </si>
  <si>
    <t>Trade accounts receivable</t>
  </si>
  <si>
    <t>Other receivables</t>
  </si>
  <si>
    <t>Less: allowance for doubtful accounts</t>
  </si>
  <si>
    <t>Accounts Receivable and Allowance for Doubtful Accounts - Narrative (Details) - USD ($)</t>
  </si>
  <si>
    <t>Bad debt expense</t>
  </si>
  <si>
    <t>Recovery of bad debt</t>
  </si>
  <si>
    <t>Accounts Receivable and Allowance for Doubtful Accounts - Concentration Risk Current and NonCurrent Trade Receivables (Details)</t>
  </si>
  <si>
    <t>May. 23, 2012</t>
  </si>
  <si>
    <t>NSPA</t>
  </si>
  <si>
    <t>Accounts, Notes, Loans and Financing Receivable [Line Items]</t>
  </si>
  <si>
    <t>Aerial firefighting supply services, agreement period</t>
  </si>
  <si>
    <t>3 years</t>
  </si>
  <si>
    <t>Accounts Receivable | Credit Concentration Risk</t>
  </si>
  <si>
    <t>Concentration risk, percentage</t>
  </si>
  <si>
    <t>36.00%</t>
  </si>
  <si>
    <t>37.00%</t>
  </si>
  <si>
    <t>Accounts Receivable | Credit Concentration Risk | Fluor</t>
  </si>
  <si>
    <t>12.50%</t>
  </si>
  <si>
    <t>14.40%</t>
  </si>
  <si>
    <t>Accounts Receivable | Credit Concentration Risk | Alion Science and Technology Corporation</t>
  </si>
  <si>
    <t>15.10%</t>
  </si>
  <si>
    <t>11.80%</t>
  </si>
  <si>
    <t>Accounts Receivable | Credit Concentration Risk | Hellenic Fire Brigade</t>
  </si>
  <si>
    <t>8.40%</t>
  </si>
  <si>
    <t>10.80%</t>
  </si>
  <si>
    <t>Accounts Receivable and Allowance for Doubtful Accounts - Concentration Risk Net Revenues (Details) - Net Revenues</t>
  </si>
  <si>
    <t>46.70%</t>
  </si>
  <si>
    <t>40.10%</t>
  </si>
  <si>
    <t>34.30%</t>
  </si>
  <si>
    <t>30.60%</t>
  </si>
  <si>
    <t>Fluor</t>
  </si>
  <si>
    <t>13.40%</t>
  </si>
  <si>
    <t>13.00%</t>
  </si>
  <si>
    <t>17.50%</t>
  </si>
  <si>
    <t>16.70%</t>
  </si>
  <si>
    <t>US Forest Service</t>
  </si>
  <si>
    <t>33.30%</t>
  </si>
  <si>
    <t>27.10%</t>
  </si>
  <si>
    <t>16.80%</t>
  </si>
  <si>
    <t>13.90%</t>
  </si>
  <si>
    <t>Inventory (Details) - USD ($) $ in Thousands</t>
  </si>
  <si>
    <t>Mar. 31, 2015</t>
  </si>
  <si>
    <t>Supply Commitment [Line Items]</t>
  </si>
  <si>
    <t>Finished goods</t>
  </si>
  <si>
    <t>Promissory Note | Bell Helicopters Textron Inc.</t>
  </si>
  <si>
    <t>Inventory acquired</t>
  </si>
  <si>
    <t>Debt instrument, term</t>
  </si>
  <si>
    <t>2 years</t>
  </si>
  <si>
    <t>Aircraft Support Parts, net (Details) - USD ($) $ in Thousands</t>
  </si>
  <si>
    <t>Aircraft parts</t>
  </si>
  <si>
    <t>Work-in-process</t>
  </si>
  <si>
    <t>Less: Excess and obsolete reserve</t>
  </si>
  <si>
    <t>Assets Held for Sale - Schedule of Assets Held for Sale (Details) $ in Thousands</t>
  </si>
  <si>
    <t>Sep. 30, 2015USD ($)aircraft</t>
  </si>
  <si>
    <t>Mar. 31, 2015USD ($)aircraft</t>
  </si>
  <si>
    <t>Beginning balance</t>
  </si>
  <si>
    <t>Ending balance</t>
  </si>
  <si>
    <t>Aircraft</t>
  </si>
  <si>
    <t>Number of Aircraft</t>
  </si>
  <si>
    <t>Beginning balance | aircraft</t>
  </si>
  <si>
    <t>Aircraft classified as held for sale, net of impairment | aircraft</t>
  </si>
  <si>
    <t>Book value of aircraft sold | aircraft</t>
  </si>
  <si>
    <t>Ending balance | aircraft</t>
  </si>
  <si>
    <t>Aircraft classified as held for sale, net of impairment</t>
  </si>
  <si>
    <t>Deferred overhauls associated with aircraft classified as held for sale</t>
  </si>
  <si>
    <t>Book value of aircraft sold</t>
  </si>
  <si>
    <t>Fluctuations due to foreign currency translation adjustments</t>
  </si>
  <si>
    <t>Assets Held for Sale - Narrative (Details) $ in Thousands</t>
  </si>
  <si>
    <t>Mar. 31, 2015aircraft</t>
  </si>
  <si>
    <t>Sep. 30, 2014USD ($)</t>
  </si>
  <si>
    <t>Sep. 30, 2015USD ($)</t>
  </si>
  <si>
    <t>Long Lived Assets Held-for-sale [Line Items]</t>
  </si>
  <si>
    <t>Assets held-for-sale, sale period</t>
  </si>
  <si>
    <t>1 year</t>
  </si>
  <si>
    <t>Number of aircraft classified as held for sale | aircraft</t>
  </si>
  <si>
    <t>Aircraft and Property, Plant and Equipment - Schedule of Aircraft (Details) - USD ($) $ in Thousands</t>
  </si>
  <si>
    <t>Less: Accumulated depreciation</t>
  </si>
  <si>
    <t>Aircraft and Property, Plant and Equipment - Schedule of Property, Plant and Equipment Net (Details) - USD ($) $ in Thousands</t>
  </si>
  <si>
    <t>Property, Plant and Equipment [Line Items]</t>
  </si>
  <si>
    <t>Property, plant, and equipment, gross</t>
  </si>
  <si>
    <t>Less: accumulated depreciation and amortization</t>
  </si>
  <si>
    <t>Property, plant, and equipment, net</t>
  </si>
  <si>
    <t>Land and land improvements</t>
  </si>
  <si>
    <t>Buildings</t>
  </si>
  <si>
    <t>Vehicles and equipment</t>
  </si>
  <si>
    <t>Deferred overhauls, net</t>
  </si>
  <si>
    <t>Construction-in-progress</t>
  </si>
  <si>
    <t>Aircraft and Property, Plant and Equipment - Narrative (Details)</t>
  </si>
  <si>
    <t>Jun. 30, 2014USD ($)aircraft</t>
  </si>
  <si>
    <t>Depreciation expense</t>
  </si>
  <si>
    <t>Lease initial term commencing date</t>
  </si>
  <si>
    <t>7 years</t>
  </si>
  <si>
    <t>Assets given up in exchange | aircraft</t>
  </si>
  <si>
    <t>Assets received in exchange | aircraft</t>
  </si>
  <si>
    <t>Gain (loss) recorded on transfers transaction</t>
  </si>
  <si>
    <t>Number of assets sold | aircraft</t>
  </si>
  <si>
    <t>Proceeds from sale-leaseback of aircraft</t>
  </si>
  <si>
    <t>Sale-leaseback, net book value</t>
  </si>
  <si>
    <t>Lease payment per month</t>
  </si>
  <si>
    <t>Sale-leaseback deferred gain, current</t>
  </si>
  <si>
    <t>Sale-leaseback deferred gain, non-current</t>
  </si>
  <si>
    <t>Sale-leaseback, repurchased period at the end of the lease term</t>
  </si>
  <si>
    <t>4 years</t>
  </si>
  <si>
    <t>Deferred Overhauls, Net</t>
  </si>
  <si>
    <t>Amortization expense</t>
  </si>
  <si>
    <t>Medford Hangar</t>
  </si>
  <si>
    <t>15 years</t>
  </si>
  <si>
    <t>Goodwill - Schedule of Changes in Carrying Amount of Goodwill (Details) - USD ($) $ in Thousands</t>
  </si>
  <si>
    <t>12 Months Ended</t>
  </si>
  <si>
    <t>Goodwill [Line Items]</t>
  </si>
  <si>
    <t>Goodwill, gross</t>
  </si>
  <si>
    <t>Accumulated impairment losses</t>
  </si>
  <si>
    <t>Goodwill, net</t>
  </si>
  <si>
    <t>Goodwill [Roll Forward]</t>
  </si>
  <si>
    <t>Goodwill, gross, beginning</t>
  </si>
  <si>
    <t>Goodwill, net, beginning</t>
  </si>
  <si>
    <t>Impairment losses</t>
  </si>
  <si>
    <t>Goodwill, gross, ending</t>
  </si>
  <si>
    <t>Goodwill, net, ending</t>
  </si>
  <si>
    <t>Government Aviation Services</t>
  </si>
  <si>
    <t>Commercial Aviation Services</t>
  </si>
  <si>
    <t>Manufacturing &amp; MRO</t>
  </si>
  <si>
    <t>Goodwill - Narrative (Details) $ in Thousands</t>
  </si>
  <si>
    <t>Jan. 01, 2015segmentunit</t>
  </si>
  <si>
    <t>Jun. 30, 2015segment</t>
  </si>
  <si>
    <t>Mar. 31, 2015USD ($)</t>
  </si>
  <si>
    <t>Sep. 30, 2015USD ($)segment</t>
  </si>
  <si>
    <t>Dec. 31, 2014USD ($)</t>
  </si>
  <si>
    <t>Impairment of goodwill | $</t>
  </si>
  <si>
    <t>Number of reporting units | unit</t>
  </si>
  <si>
    <t>Number of reportable segments</t>
  </si>
  <si>
    <t>Assumption of discount rate in measuring implied fair value of goodwill</t>
  </si>
  <si>
    <t>10.00%</t>
  </si>
  <si>
    <t>Effective tax rate</t>
  </si>
  <si>
    <t>38.00%</t>
  </si>
  <si>
    <t>Assumption of EBITDA multiple in measuring fair value of goodwill</t>
  </si>
  <si>
    <t>Number of operating segments</t>
  </si>
  <si>
    <t>Other Intangible Assets, net - Summary of Other Intangible Assets (Details) - USD ($) $ in Thousands</t>
  </si>
  <si>
    <t>Finite Lived And Indefinite Lived Intangible Assets [Line Items]</t>
  </si>
  <si>
    <t>Total other intangible assets, gross</t>
  </si>
  <si>
    <t>Less: accumulated amortization</t>
  </si>
  <si>
    <t>Total other intangible assets, net</t>
  </si>
  <si>
    <t>Customer Relationships, Useful Life (in years)</t>
  </si>
  <si>
    <t>9 years</t>
  </si>
  <si>
    <t>Customer Relationships</t>
  </si>
  <si>
    <t>Commercial Aviation Services | Air Amazonia Services Aereos Ltd</t>
  </si>
  <si>
    <t>Type Certificate, Useful Life (in years)</t>
  </si>
  <si>
    <t>Indefinite</t>
  </si>
  <si>
    <t>Type Certificate</t>
  </si>
  <si>
    <t>Other Intangible Assets, net - Estimated Amortization Expense (Details) $ in Thousands</t>
  </si>
  <si>
    <t>Intangible Asset Amortization</t>
  </si>
  <si>
    <t>Thereafter</t>
  </si>
  <si>
    <t>Other Intangible Assets, net - Narrative (Details) - USD ($) $ in Millions</t>
  </si>
  <si>
    <t>Finite-Lived Intangible Assets [Line Items]</t>
  </si>
  <si>
    <t>Amortization expense for intangible assets</t>
  </si>
  <si>
    <t>Accrued and Other Current Liabilities (Details) - USD ($) $ in Thousands</t>
  </si>
  <si>
    <t>Mar. 01, 2015</t>
  </si>
  <si>
    <t>Interest</t>
  </si>
  <si>
    <t>Payroll and related taxes</t>
  </si>
  <si>
    <t>Promissory note, net of discount</t>
  </si>
  <si>
    <t>Deferred revenue</t>
  </si>
  <si>
    <t>Deferred gain on sale-leaseback</t>
  </si>
  <si>
    <t>Accrued commissions</t>
  </si>
  <si>
    <t>Other</t>
  </si>
  <si>
    <t>Bell Helicopters Textron Inc.</t>
  </si>
  <si>
    <t>Promissory note, amount</t>
  </si>
  <si>
    <t>Stated interest rate</t>
  </si>
  <si>
    <t>0.00%</t>
  </si>
  <si>
    <t>Notes payable</t>
  </si>
  <si>
    <t>Effective interest rate</t>
  </si>
  <si>
    <t>6.50%</t>
  </si>
  <si>
    <t>Unamortized discount</t>
  </si>
  <si>
    <t>Debt - Schedule of Outstanding Debt (Details) - USD ($) $ in Thousands</t>
  </si>
  <si>
    <t>Debt Instrument [Line Items]</t>
  </si>
  <si>
    <t>Current debt</t>
  </si>
  <si>
    <t>Capital lease obligations, current</t>
  </si>
  <si>
    <t>Capital lease obligations, long-term</t>
  </si>
  <si>
    <t>Revolving Credit Facility</t>
  </si>
  <si>
    <t>Fixtures financing</t>
  </si>
  <si>
    <t>2020 Senior Notes</t>
  </si>
  <si>
    <t>2020 subordinated notes, net of discount</t>
  </si>
  <si>
    <t>Debt - 2020 Senior Notes Offering (Details) - 8.25% Second Priority Senior Secured Obligations Due 2020 - USD ($) $ in Millions</t>
  </si>
  <si>
    <t>Interest rate (as a percent)</t>
  </si>
  <si>
    <t>8.25%</t>
  </si>
  <si>
    <t>Debt maturity date</t>
  </si>
  <si>
    <t>Jan. 1,
		2020</t>
  </si>
  <si>
    <t>Debt - Revolving Credit Facility (Details)</t>
  </si>
  <si>
    <t>Dec. 31, 2017USD ($)</t>
  </si>
  <si>
    <t>Dec. 31, 2016USD ($)</t>
  </si>
  <si>
    <t>Dec. 31, 2015USD ($)</t>
  </si>
  <si>
    <t>Maximum borrowing capacity under credit facilities</t>
  </si>
  <si>
    <t>Avoid coverage ratio compliance, percentage (less than)</t>
  </si>
  <si>
    <t>Fixed charge coverage ratio, minimum</t>
  </si>
  <si>
    <t>Revolving Credit Facility | Forecast</t>
  </si>
  <si>
    <t>Annual growth capital expenditures limit</t>
  </si>
  <si>
    <t>Revolving Credit Facility | Minimum</t>
  </si>
  <si>
    <t>Interest rate on senior credit agreement</t>
  </si>
  <si>
    <t>2.25%</t>
  </si>
  <si>
    <t>Revolving Credit Facility | Maximum</t>
  </si>
  <si>
    <t>4.50%</t>
  </si>
  <si>
    <t>Credit Agreement | Revolving Credit Facility</t>
  </si>
  <si>
    <t>Weighted average interest rate (as a percent)</t>
  </si>
  <si>
    <t>5.02%</t>
  </si>
  <si>
    <t>5.03%</t>
  </si>
  <si>
    <t>4.79%</t>
  </si>
  <si>
    <t>Credit Agreement | Standby Letters of Credit</t>
  </si>
  <si>
    <t>Amount outstanding</t>
  </si>
  <si>
    <t>Maximum borrowing availability</t>
  </si>
  <si>
    <t>Debt - 2020 Subordinated Notes (Details) - 2020 subordinated notes, net of discount - USD ($) $ in Millions</t>
  </si>
  <si>
    <t>Consideration paid, subordinated notes</t>
  </si>
  <si>
    <t>Subordinated notes fixed interest rate</t>
  </si>
  <si>
    <t>6.00%</t>
  </si>
  <si>
    <t>Subordinated notes maturity, years</t>
  </si>
  <si>
    <t>Nov. 2,
		2020</t>
  </si>
  <si>
    <t>Increase in interest rate, until maturity period</t>
  </si>
  <si>
    <t>8.00%</t>
  </si>
  <si>
    <t>Interest payable due date</t>
  </si>
  <si>
    <t>3/31/2015</t>
  </si>
  <si>
    <t>Quarterly payment of principal</t>
  </si>
  <si>
    <t>2020 Subordinated Notes</t>
  </si>
  <si>
    <t>Estimated fair value of subordinated notes</t>
  </si>
  <si>
    <t>9.00%</t>
  </si>
  <si>
    <t>Debt instrument, face amount</t>
  </si>
  <si>
    <t>Debt instrument, unamortized discount</t>
  </si>
  <si>
    <t>Other Long-Term Liabilities (Details) - USD ($) $ in Thousands</t>
  </si>
  <si>
    <t>Deferred gain on sale-leaseback (see Note 7)</t>
  </si>
  <si>
    <t>Promissory note, net of discount (see Note 10)</t>
  </si>
  <si>
    <t>Consolidating Financial Information - Balance Sheet (Details) - USD ($) $ in Thousands</t>
  </si>
  <si>
    <t>Accounts receivable, net</t>
  </si>
  <si>
    <t>Long-term debt, less current portion</t>
  </si>
  <si>
    <t>Stockholders’ equity (deficit):</t>
  </si>
  <si>
    <t>Common stock</t>
  </si>
  <si>
    <t>Accumulated other comprehensive loss</t>
  </si>
  <si>
    <t>Parent Company</t>
  </si>
  <si>
    <t>Guarantor Subsidiaries</t>
  </si>
  <si>
    <t>Non-Guarantor Subsidiaries</t>
  </si>
  <si>
    <t>Consolidating Entries and Eliminations</t>
  </si>
  <si>
    <t>Consolidating Financial Information - Statement of Operations (Details) - USD ($) $ in Thousands</t>
  </si>
  <si>
    <t>Schedule Of Condensed Consolidating Statement Of Operations [Line Items]</t>
  </si>
  <si>
    <t>Other income (expense), net</t>
  </si>
  <si>
    <t>Consolidating Financial Information - Statement of Cash Flows (Details) - USD ($) $ in Thousands</t>
  </si>
  <si>
    <t>Adjustments to reconcile net income (loss) to net cash provided by (used in ) operating activities:</t>
  </si>
  <si>
    <t>Income tax receivable, net</t>
  </si>
  <si>
    <t>Acquisition of business, net of cash acquired</t>
  </si>
  <si>
    <t>Consolidating Financial Information - Narrative (Details) - USD ($) $ in Millions</t>
  </si>
  <si>
    <t>Percentage of ownership interest</t>
  </si>
  <si>
    <t>8.25% Second Priority Senior Secured Obligations Due 2020</t>
  </si>
  <si>
    <t>Income Taxes (Details) - USD ($)</t>
  </si>
  <si>
    <t>Income Tax Contingency [Line Items]</t>
  </si>
  <si>
    <t>(1.60%)</t>
  </si>
  <si>
    <t>41.00%</t>
  </si>
  <si>
    <t>Federal statutory income tax rate</t>
  </si>
  <si>
    <t>35.00%</t>
  </si>
  <si>
    <t>Net deferred tax assets</t>
  </si>
  <si>
    <t>Unrecognized tax benefits</t>
  </si>
  <si>
    <t>Income tax penalties accrued</t>
  </si>
  <si>
    <t>Foreign Tax Authority | Greece, Tax Authority</t>
  </si>
  <si>
    <t>Increase in unrecognized tax benefits</t>
  </si>
  <si>
    <t>Reportable Segments - Narrative (Details) - segment</t>
  </si>
  <si>
    <t>Jan. 01, 2015</t>
  </si>
  <si>
    <t>Reportable Segments- Revenue (Details) - USD ($) $ in Thousands</t>
  </si>
  <si>
    <t>Segment Reporting Information [Line Items]</t>
  </si>
  <si>
    <t>Total net revenues</t>
  </si>
  <si>
    <t>Reportable Segments - Gross Profit (Details) - USD ($) $ in Thousands</t>
  </si>
  <si>
    <t>Total gross profit</t>
  </si>
  <si>
    <t>Reportable Segments - Assets (Details) - USD ($) $ in Thousands</t>
  </si>
  <si>
    <t>Corporate</t>
  </si>
  <si>
    <t>Fixed Assets</t>
  </si>
  <si>
    <t>Reportable Segments - Reconciliation of Segment Operating Loss (Details) - USD ($) $ in Thousands</t>
  </si>
  <si>
    <t>Segment Reporting, Reconciling Item for Operating Profit (Loss) from Segment to Consolidated [Line Items]</t>
  </si>
  <si>
    <t>Operating expenses, net</t>
  </si>
  <si>
    <t>Total operating income (loss)</t>
  </si>
  <si>
    <t>Non-allocated costs</t>
  </si>
  <si>
    <t>Government Aviation Services | Operating segments</t>
  </si>
  <si>
    <t>Commercial Aviation Services | Operating segments</t>
  </si>
  <si>
    <t>Manufacturing &amp; MRO | Operating segments</t>
  </si>
  <si>
    <t>Reportable Segments - Schedule of Revenue by Geographic Area (Details) - USD ($) $ in Thousands</t>
  </si>
  <si>
    <t>Revenues from External Customers and Long-Lived Assets [Line Items]</t>
  </si>
  <si>
    <t>North America</t>
  </si>
  <si>
    <t>Middle East</t>
  </si>
  <si>
    <t>Europe</t>
  </si>
  <si>
    <t>Asia</t>
  </si>
  <si>
    <t>South America</t>
  </si>
  <si>
    <t>Africa</t>
  </si>
  <si>
    <t>Australia</t>
  </si>
  <si>
    <t>Commitments and Contingencies (Details) $ in Millions</t>
  </si>
  <si>
    <t>1 Months Ended</t>
  </si>
  <si>
    <t>Aug. 31, 2012siteparty</t>
  </si>
  <si>
    <t>Dec. 31, 2013USD ($)</t>
  </si>
  <si>
    <t>Loss Contingencies [Line Items]</t>
  </si>
  <si>
    <t>Accounts payable due</t>
  </si>
  <si>
    <t>Environmental Remediation Matters</t>
  </si>
  <si>
    <t>First portion of cleanup costs to be borne by the former owner</t>
  </si>
  <si>
    <t>Financial responsibility of the Company for cleanup costs, percentage</t>
  </si>
  <si>
    <t>50.00%</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20 years</t>
  </si>
  <si>
    <t>Arizona Environmental Matter</t>
  </si>
  <si>
    <t>Number of alleged cleanup sites | site</t>
  </si>
  <si>
    <t>Number of parties responsible for contamination | party</t>
  </si>
  <si>
    <t>Related Party Transactions (Details) - USD ($)</t>
  </si>
  <si>
    <t>Mar. 31, 2014</t>
  </si>
  <si>
    <t>Related Party Transaction [Line Items]</t>
  </si>
  <si>
    <t>Expenses and other costs</t>
  </si>
  <si>
    <t>Percentage of beneficial owners of Company's common stock (more than)</t>
  </si>
  <si>
    <t>5.00%</t>
  </si>
  <si>
    <t>ZM Funds and Quinn Morgan</t>
  </si>
  <si>
    <t>ZM Funds</t>
  </si>
  <si>
    <t>Cash received from related party</t>
  </si>
  <si>
    <t>Quinn Morgan Affiliate | Subordinated Debt</t>
  </si>
  <si>
    <t>Face value of repurchased debt</t>
  </si>
  <si>
    <t>Payment for repurchase of debt</t>
  </si>
  <si>
    <t>Stockholder Lawsuit</t>
  </si>
  <si>
    <t>Legal costs associated with stockholder lawsuit</t>
  </si>
  <si>
    <t>Variable Interest Entities (Details) - USD ($)</t>
  </si>
  <si>
    <t>Variable Interest Entity [Line Items]</t>
  </si>
  <si>
    <t>VIE assets</t>
  </si>
  <si>
    <t>VIE liabilities</t>
  </si>
  <si>
    <t>Noncontrolling interest (loss)</t>
  </si>
  <si>
    <t>Inaer</t>
  </si>
  <si>
    <t>Ownership interest percentage by noncontrolling owners</t>
  </si>
  <si>
    <t>FCN</t>
  </si>
  <si>
    <t>2.00%</t>
  </si>
  <si>
    <t>European Air-Crane S.p.A.</t>
  </si>
  <si>
    <t>Variable interest entity, ownership interest percentage</t>
  </si>
  <si>
    <t>Costa Do Sol</t>
  </si>
  <si>
    <t>Earnings (Loss) Per Share (Details) - USD ($) $ / shares in Units, $ in Thousands</t>
  </si>
  <si>
    <t>Net income (loss) attributable to common shareholders</t>
  </si>
  <si>
    <t>Basic weighted average shares outstanding (in shares)</t>
  </si>
  <si>
    <t>Dilutive effect of stock-based awards (in shares)</t>
  </si>
  <si>
    <t>Dilutive weighted average shares outstanding (in shares)</t>
  </si>
  <si>
    <t>Basic earnings (loss) per share (in dollars per share)</t>
  </si>
  <si>
    <t>Diluted earnings (loss) per share (in dollars per share)</t>
  </si>
  <si>
    <t>Antidilutive common stock equivalents excluded from diluted earnings (loss) per share (in shares)</t>
  </si>
  <si>
    <t>Stock-based Compensation - Narrative (Details)</t>
  </si>
  <si>
    <t>Jul. 29, 2015$ / shares</t>
  </si>
  <si>
    <t>Sep. 30, 2015incrementshares</t>
  </si>
  <si>
    <t>Sep. 30, 2014shares</t>
  </si>
  <si>
    <t>Sep. 30, 2015shares</t>
  </si>
  <si>
    <t>Jul. 02, 2015shares</t>
  </si>
  <si>
    <t>Dec. 31, 2012shares</t>
  </si>
  <si>
    <t>Share-based Compensation Arrangement by Share-based Payment Award [Line Items]</t>
  </si>
  <si>
    <t>Number of common stock shares reserved for issuance under long term incentive plan (in shares)</t>
  </si>
  <si>
    <t>Number of common stock shares available for grant under long term incentive plan (in shares)</t>
  </si>
  <si>
    <t>Weighted average period for unrecognized stock-based compensation expense</t>
  </si>
  <si>
    <t>2 years 2 months 12 days</t>
  </si>
  <si>
    <t>Restricted Stock Award Units</t>
  </si>
  <si>
    <t>Granted (in shares)</t>
  </si>
  <si>
    <t>Employee Stock Option | CEO Plan and Stock Option Agreement</t>
  </si>
  <si>
    <t>Options granted, weighted average exercise price (in dollars per share) | $ / shares</t>
  </si>
  <si>
    <t>Number of additional increments | increment</t>
  </si>
  <si>
    <t>Options granted, weighted average fair value (in dollars per share) | $ / shares</t>
  </si>
  <si>
    <t>Risk free interest rate</t>
  </si>
  <si>
    <t>1.05%</t>
  </si>
  <si>
    <t>Expected dividend yield (in percent)</t>
  </si>
  <si>
    <t>Expected life (in years)</t>
  </si>
  <si>
    <t>10 years</t>
  </si>
  <si>
    <t>Volatility rate</t>
  </si>
  <si>
    <t>61.80%</t>
  </si>
  <si>
    <t>Number of vested options (in shares)</t>
  </si>
  <si>
    <t>Number of exercisable options (in shares)</t>
  </si>
  <si>
    <t>Employee Stock Option | CEO Plan and Stock Option Agreement | March 2, 2016</t>
  </si>
  <si>
    <t>Options, exercisable rate</t>
  </si>
  <si>
    <t>20.00%</t>
  </si>
  <si>
    <t>Employee Stock Option | CEO Plan and Stock Option Agreement | Last Day of Each Quarter, Starting June 30, 2016</t>
  </si>
  <si>
    <t>Stock-based Compensation - Restricted Stock Unit Award Activity (Details) - Restricted Stock Award Units</t>
  </si>
  <si>
    <t>Sep. 30, 2015$ / sharesshares</t>
  </si>
  <si>
    <t>Beginning balance (in shares)</t>
  </si>
  <si>
    <t>Vested (in shares)</t>
  </si>
  <si>
    <t>Forfeited (in shares)</t>
  </si>
  <si>
    <t>Ending balance (in shares)</t>
  </si>
  <si>
    <t>Weighted-Average Grant Date Fair Value</t>
  </si>
  <si>
    <t>Beginning balance (in dollars per share) | $ / shares</t>
  </si>
  <si>
    <t>Vested (in dollars per share) | $ / shares</t>
  </si>
  <si>
    <t>Forfeited (in dollars per share) | $ / shares</t>
  </si>
  <si>
    <t>Ending balance (in dollars per share) | $ / shares</t>
  </si>
  <si>
    <t>Stock-based Compensation - Stock-Based Compensation Expense (Details) - USD ($) $ in Thousands</t>
  </si>
  <si>
    <t>Share-based Compensation Arrangement by Share-based Payment Award, Compensation Cost [Line Items]</t>
  </si>
  <si>
    <t>Stock-based compensation expense</t>
  </si>
  <si>
    <t>Operating expenses</t>
  </si>
  <si>
    <t>Stock-based Compensation - Unrecognized Stock-Based Compensation (Details) $ in Thousands</t>
  </si>
  <si>
    <t>Unamortized Compensation Expense</t>
  </si>
  <si>
    <t>Costs and Estimated Earnings on Uncompleted Contract (Details) - USD ($) $ in Thousands</t>
  </si>
  <si>
    <t>Costs incurred on uncompleted contract</t>
  </si>
  <si>
    <t>Estimated earnings</t>
  </si>
  <si>
    <t>Costs incurred and estimated earnings on uncompleted contract</t>
  </si>
  <si>
    <t>Less: billings to date</t>
  </si>
  <si>
    <t>Costs and estimated earnings in excess of billing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90165</v>
      </c>
    </row>
    <row spans="1:3" r="12">
      <c t="s" s="4" r="A12">
        <v>19</v>
      </c>
      <c t="s" s="4" r="B12">
        <v>20</v>
      </c>
    </row>
    <row spans="1:3" r="13">
      <c t="s" s="4" r="A13">
        <v>21</v>
      </c>
      <c t="s" s="4" r="B13">
        <v>22</v>
      </c>
    </row>
    <row spans="1:3" r="14">
      <c t="s" s="4" r="A14">
        <v>23</v>
      </c>
      <c t="n" s="5" r="C14">
        <v>18340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80</v>
      </c>
    </row>
    <row spans="1:2" r="4">
      <c t="s" s="4" r="A4">
        <v>34</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0</v>
      </c>
    </row>
    <row spans="1:2" r="4">
      <c t="s" s="4" r="A4">
        <v>182</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v>
      </c>
      <c t="s" s="2" r="B1">
        <v>1</v>
      </c>
    </row>
    <row spans="1:2" r="2">
      <c t="s" s="2" r="B2">
        <v>2</v>
      </c>
    </row>
    <row spans="1:2" r="3">
      <c t="s" s="3" r="A3">
        <v>189</v>
      </c>
    </row>
    <row spans="1:2" r="4">
      <c t="s" s="4" r="A4">
        <v>43</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v>
      </c>
      <c t="s" s="2" r="B1">
        <v>2</v>
      </c>
      <c t="s" s="2" r="C1">
        <v>25</v>
      </c>
      <c t="s" s="2" r="D1">
        <v>26</v>
      </c>
      <c t="s" s="2" r="E1">
        <v>27</v>
      </c>
      <c t="s" s="2" r="F1">
        <v>28</v>
      </c>
      <c t="s" s="2" r="G1">
        <v>29</v>
      </c>
    </row>
    <row spans="1:7" r="2">
      <c t="s" s="3" r="A2">
        <v>30</v>
      </c>
    </row>
    <row spans="1:7" r="3">
      <c t="s" s="4" r="A3">
        <v>31</v>
      </c>
      <c t="n" s="7" r="B3">
        <v>1698</v>
      </c>
      <c t="n" s="7" r="C3">
        <v>1766</v>
      </c>
      <c t="n" s="7" r="D3">
        <v>5097</v>
      </c>
      <c t="n" s="7" r="E3">
        <v>2559</v>
      </c>
      <c t="n" s="7" r="F3">
        <v>2444</v>
      </c>
      <c t="n" s="7" r="G3">
        <v>1881</v>
      </c>
    </row>
    <row spans="1:7" r="4">
      <c t="s" s="4" r="A4">
        <v>32</v>
      </c>
      <c t="n" s="5" r="B4">
        <v>349</v>
      </c>
      <c t="n" s="5" r="D4">
        <v>567</v>
      </c>
    </row>
    <row spans="1:7" r="5">
      <c t="s" s="4" r="A5">
        <v>33</v>
      </c>
      <c t="n" s="5" r="B5">
        <v>55172</v>
      </c>
      <c t="n" s="5" r="D5">
        <v>44350</v>
      </c>
    </row>
    <row spans="1:7" r="6">
      <c t="s" s="4" r="A6">
        <v>34</v>
      </c>
      <c t="n" s="5" r="B6">
        <v>7988</v>
      </c>
      <c t="n" s="5" r="D6">
        <v>0</v>
      </c>
    </row>
    <row spans="1:7" r="7">
      <c t="s" s="4" r="A7">
        <v>35</v>
      </c>
      <c t="n" s="5" r="B7">
        <v>4935</v>
      </c>
      <c t="n" s="5" r="D7">
        <v>8780</v>
      </c>
    </row>
    <row spans="1:7" r="8">
      <c t="s" s="4" r="A8">
        <v>36</v>
      </c>
      <c t="n" s="5" r="B8">
        <v>649</v>
      </c>
      <c t="n" s="5" r="D8">
        <v>677</v>
      </c>
    </row>
    <row spans="1:7" r="9">
      <c t="s" s="4" r="A9">
        <v>37</v>
      </c>
      <c t="n" s="5" r="B9">
        <v>595</v>
      </c>
      <c t="n" s="5" r="D9">
        <v>1230</v>
      </c>
    </row>
    <row spans="1:7" r="10">
      <c t="s" s="4" r="A10">
        <v>38</v>
      </c>
      <c t="n" s="5" r="B10">
        <v>71386</v>
      </c>
      <c t="n" s="5" r="D10">
        <v>60701</v>
      </c>
    </row>
    <row spans="1:7" r="11">
      <c t="s" s="4" r="A11">
        <v>39</v>
      </c>
      <c t="n" s="5" r="B11">
        <v>135608</v>
      </c>
      <c t="n" s="5" r="D11">
        <v>137593</v>
      </c>
    </row>
    <row spans="1:7" r="12">
      <c t="s" s="4" r="A12">
        <v>40</v>
      </c>
      <c t="n" s="5" r="B12">
        <v>5959</v>
      </c>
      <c t="n" s="5" r="D12">
        <v>0</v>
      </c>
    </row>
    <row spans="1:7" r="13">
      <c t="s" s="4" r="A13">
        <v>41</v>
      </c>
      <c t="n" s="5" r="B13">
        <v>109672</v>
      </c>
      <c t="n" s="5" r="D13">
        <v>128221</v>
      </c>
    </row>
    <row spans="1:7" r="14">
      <c t="s" s="4" r="A14">
        <v>42</v>
      </c>
      <c t="n" s="5" r="B14">
        <v>118537</v>
      </c>
      <c t="n" s="5" r="D14">
        <v>120635</v>
      </c>
    </row>
    <row spans="1:7" r="15">
      <c t="s" s="4" r="A15">
        <v>43</v>
      </c>
      <c t="n" s="5" r="B15">
        <v>163616</v>
      </c>
      <c t="n" s="5" r="D15">
        <v>215241</v>
      </c>
    </row>
    <row spans="1:7" r="16">
      <c t="s" s="4" r="A16">
        <v>44</v>
      </c>
      <c t="n" s="5" r="B16">
        <v>18045</v>
      </c>
      <c t="n" s="5" r="D16">
        <v>20053</v>
      </c>
    </row>
    <row spans="1:7" r="17">
      <c t="s" s="4" r="A17">
        <v>45</v>
      </c>
      <c t="n" s="5" r="B17">
        <v>22028</v>
      </c>
      <c t="n" s="5" r="D17">
        <v>23077</v>
      </c>
    </row>
    <row spans="1:7" r="18">
      <c t="s" s="4" r="A18">
        <v>46</v>
      </c>
      <c t="n" s="5" r="B18">
        <v>644851</v>
      </c>
      <c t="n" s="5" r="D18">
        <v>705521</v>
      </c>
    </row>
    <row spans="1:7" r="19">
      <c t="s" s="3" r="A19">
        <v>47</v>
      </c>
    </row>
    <row spans="1:7" r="20">
      <c t="s" s="4" r="A20">
        <v>48</v>
      </c>
      <c t="n" s="5" r="B20">
        <v>20245</v>
      </c>
      <c t="n" s="5" r="D20">
        <v>19844</v>
      </c>
    </row>
    <row spans="1:7" r="21">
      <c t="s" s="4" r="A21">
        <v>49</v>
      </c>
      <c t="n" s="5" r="B21">
        <v>4840</v>
      </c>
      <c t="n" s="5" r="D21">
        <v>4144</v>
      </c>
    </row>
    <row spans="1:7" r="22">
      <c t="s" s="4" r="A22">
        <v>50</v>
      </c>
      <c t="n" s="5" r="B22">
        <v>29100</v>
      </c>
      <c t="n" s="5" r="D22">
        <v>19034</v>
      </c>
    </row>
    <row spans="1:7" r="23">
      <c t="s" s="4" r="A23">
        <v>51</v>
      </c>
      <c t="n" s="5" r="B23">
        <v>398</v>
      </c>
      <c t="n" s="5" r="D23">
        <v>315</v>
      </c>
    </row>
    <row spans="1:7" r="24">
      <c t="s" s="4" r="A24">
        <v>52</v>
      </c>
      <c t="n" s="5" r="B24">
        <v>0</v>
      </c>
      <c t="n" s="5" r="D24">
        <v>884</v>
      </c>
    </row>
    <row spans="1:7" r="25">
      <c t="s" s="4" r="A25">
        <v>53</v>
      </c>
      <c t="n" s="5" r="B25">
        <v>54583</v>
      </c>
      <c t="n" s="5" r="D25">
        <v>44221</v>
      </c>
    </row>
    <row spans="1:7" r="26">
      <c t="s" s="4" r="A26">
        <v>54</v>
      </c>
      <c t="n" s="5" r="B26">
        <v>17580</v>
      </c>
      <c t="n" s="5" r="D26">
        <v>12751</v>
      </c>
    </row>
    <row spans="1:7" r="27">
      <c t="s" s="4" r="A27">
        <v>55</v>
      </c>
      <c t="n" s="5" r="B27">
        <v>87384</v>
      </c>
      <c t="n" s="5" r="D27">
        <v>89339</v>
      </c>
    </row>
    <row spans="1:7" r="28">
      <c t="s" s="4" r="A28">
        <v>56</v>
      </c>
      <c t="n" s="5" r="B28">
        <v>355000</v>
      </c>
      <c t="n" s="5" r="D28">
        <v>355000</v>
      </c>
    </row>
    <row spans="1:7" r="29">
      <c t="s" s="4" r="A29">
        <v>57</v>
      </c>
      <c t="n" s="5" r="B29">
        <v>15733</v>
      </c>
      <c t="n" s="5" r="D29">
        <v>13181</v>
      </c>
    </row>
    <row spans="1:7" r="30">
      <c t="s" s="4" r="A30">
        <v>58</v>
      </c>
      <c t="n" s="5" r="B30">
        <v>6484</v>
      </c>
      <c t="n" s="5" r="D30">
        <v>6313</v>
      </c>
    </row>
    <row spans="1:7" r="31">
      <c t="s" s="4" r="A31">
        <v>52</v>
      </c>
      <c t="n" s="5" r="B31">
        <v>1390</v>
      </c>
      <c t="n" s="5" r="D31">
        <v>3703</v>
      </c>
    </row>
    <row spans="1:7" r="32">
      <c t="s" s="4" r="A32">
        <v>59</v>
      </c>
      <c t="n" s="5" r="B32">
        <v>538154</v>
      </c>
      <c t="n" s="5" r="D32">
        <v>524508</v>
      </c>
    </row>
    <row spans="1:7" r="33">
      <c t="s" s="3" r="A33">
        <v>60</v>
      </c>
    </row>
    <row spans="1:7" r="34">
      <c t="s" s="4" r="A34">
        <v>61</v>
      </c>
      <c t="n" s="5" r="B34">
        <v>1</v>
      </c>
      <c t="n" s="5" r="D34">
        <v>1</v>
      </c>
    </row>
    <row spans="1:7" r="35">
      <c t="s" s="4" r="A35">
        <v>62</v>
      </c>
      <c t="n" s="5" r="B35">
        <v>181186</v>
      </c>
      <c t="n" s="5" r="D35">
        <v>181018</v>
      </c>
    </row>
    <row spans="1:7" r="36">
      <c t="s" s="4" r="A36">
        <v>63</v>
      </c>
      <c t="n" s="5" r="B36">
        <v>-68205</v>
      </c>
      <c t="n" s="5" r="D36">
        <v>1812</v>
      </c>
    </row>
    <row spans="1:7" r="37">
      <c t="s" s="4" r="A37">
        <v>64</v>
      </c>
      <c t="n" s="5" r="B37">
        <v>-6973</v>
      </c>
      <c t="n" s="5" r="D37">
        <v>-2544</v>
      </c>
    </row>
    <row spans="1:7" r="38">
      <c t="s" s="4" r="A38">
        <v>65</v>
      </c>
      <c t="n" s="5" r="B38">
        <v>106009</v>
      </c>
      <c t="n" s="5" r="D38">
        <v>180287</v>
      </c>
    </row>
    <row spans="1:7" r="39">
      <c t="s" s="4" r="A39">
        <v>66</v>
      </c>
      <c t="n" s="5" r="B39">
        <v>688</v>
      </c>
      <c t="n" s="5" r="D39">
        <v>726</v>
      </c>
    </row>
    <row spans="1:7" r="40">
      <c t="s" s="4" r="A40">
        <v>67</v>
      </c>
      <c t="n" s="5" r="B40">
        <v>106697</v>
      </c>
      <c t="n" s="5" r="D40">
        <v>181013</v>
      </c>
      <c t="n" s="7" r="G40">
        <v>192907</v>
      </c>
    </row>
    <row spans="1:7" r="41">
      <c t="s" s="4" r="A41">
        <v>68</v>
      </c>
      <c t="n" s="7" r="B41">
        <v>644851</v>
      </c>
      <c t="n" s="7" r="D41">
        <v>705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6</v>
      </c>
    </row>
    <row spans="1:3" r="2">
      <c t="s" s="3" r="A2">
        <v>70</v>
      </c>
    </row>
    <row spans="1:3" r="3">
      <c t="s" s="4" r="A3">
        <v>71</v>
      </c>
      <c t="n" s="7" r="B3">
        <v>170</v>
      </c>
      <c t="n" s="7" r="C3">
        <v>739</v>
      </c>
    </row>
    <row spans="1:3" r="4">
      <c t="s" s="4" r="A4">
        <v>72</v>
      </c>
      <c t="n" s="8" r="B4">
        <v>0.0001</v>
      </c>
      <c t="n" s="8" r="C4">
        <v>0.0001</v>
      </c>
    </row>
    <row spans="1:3" r="5">
      <c t="s" s="4" r="A5">
        <v>73</v>
      </c>
      <c t="n" s="5" r="B5">
        <v>110000000</v>
      </c>
      <c t="n" s="5" r="C5">
        <v>110000000</v>
      </c>
    </row>
    <row spans="1:3" r="6">
      <c t="s" s="4" r="A6">
        <v>74</v>
      </c>
      <c t="n" s="5" r="B6">
        <v>13840901</v>
      </c>
      <c t="n" s="5" r="C6">
        <v>13823818</v>
      </c>
    </row>
    <row spans="1:3" r="7">
      <c t="s" s="4" r="A7">
        <v>75</v>
      </c>
      <c t="n" s="5" r="B7">
        <v>13840901</v>
      </c>
      <c t="n" s="5" r="C7">
        <v>13823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17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43</v>
      </c>
      <c t="s" s="4" r="B10">
        <v>248</v>
      </c>
    </row>
    <row spans="1:2" r="11">
      <c t="s" s="4" r="A11">
        <v>249</v>
      </c>
      <c t="s" s="4" r="B11">
        <v>250</v>
      </c>
    </row>
    <row spans="1:2" r="12">
      <c t="s" s="4" r="A12">
        <v>251</v>
      </c>
      <c t="s" s="4" r="B12">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8</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180</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180</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6</v>
      </c>
      <c t="s" s="2" r="B1">
        <v>1</v>
      </c>
    </row>
    <row spans="1:2" r="2">
      <c t="s" s="2" r="B2">
        <v>2</v>
      </c>
    </row>
    <row spans="1:2" r="3">
      <c t="s" s="3" r="A3">
        <v>184</v>
      </c>
    </row>
    <row spans="1:2" r="4">
      <c t="s" s="4" r="A4">
        <v>267</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187</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189</v>
      </c>
    </row>
    <row spans="1:2" r="4">
      <c t="s" s="4" r="A4">
        <v>275</v>
      </c>
      <c t="s" s="4" r="B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7</v>
      </c>
      <c t="s" s="2" r="B1">
        <v>1</v>
      </c>
    </row>
    <row spans="1:2" r="2">
      <c t="s" s="2" r="B2">
        <v>2</v>
      </c>
    </row>
    <row spans="1:2" r="3">
      <c t="s" s="3" r="A3">
        <v>189</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194</v>
      </c>
    </row>
    <row spans="1:2" r="4">
      <c t="s" s="4" r="A4">
        <v>283</v>
      </c>
      <c t="s" s="4"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5</v>
      </c>
      <c t="s" s="2" r="B1">
        <v>1</v>
      </c>
    </row>
    <row spans="1:2" r="2">
      <c t="s" s="2" r="B2">
        <v>2</v>
      </c>
    </row>
    <row spans="1:2" r="3">
      <c t="s" s="3" r="A3">
        <v>197</v>
      </c>
    </row>
    <row spans="1:2" r="4">
      <c t="s" s="4" r="A4">
        <v>286</v>
      </c>
      <c t="s" s="4" r="B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27</v>
      </c>
      <c t="s" s="2" r="D2">
        <v>2</v>
      </c>
      <c t="s" s="2" r="E2">
        <v>27</v>
      </c>
    </row>
    <row spans="1:5" r="3">
      <c t="s" s="3" r="A3">
        <v>78</v>
      </c>
    </row>
    <row spans="1:5" r="4">
      <c t="s" s="4" r="A4">
        <v>79</v>
      </c>
      <c t="n" s="7" r="B4">
        <v>101133</v>
      </c>
      <c t="n" s="7" r="C4">
        <v>118338</v>
      </c>
      <c t="n" s="7" r="D4">
        <v>236614</v>
      </c>
      <c t="n" s="7" r="E4">
        <v>273407</v>
      </c>
    </row>
    <row spans="1:5" r="5">
      <c t="s" s="4" r="A5">
        <v>80</v>
      </c>
      <c t="n" s="5" r="B5">
        <v>68088</v>
      </c>
      <c t="n" s="5" r="C5">
        <v>70842</v>
      </c>
      <c t="n" s="5" r="D5">
        <v>194464</v>
      </c>
      <c t="n" s="5" r="E5">
        <v>205001</v>
      </c>
    </row>
    <row spans="1:5" r="6">
      <c t="s" s="4" r="A6">
        <v>81</v>
      </c>
      <c t="n" s="5" r="B6">
        <v>33045</v>
      </c>
      <c t="n" s="5" r="C6">
        <v>47496</v>
      </c>
      <c t="n" s="5" r="D6">
        <v>42150</v>
      </c>
      <c t="n" s="5" r="E6">
        <v>68406</v>
      </c>
    </row>
    <row spans="1:5" r="7">
      <c t="s" s="3" r="A7">
        <v>82</v>
      </c>
    </row>
    <row spans="1:5" r="8">
      <c t="s" s="4" r="A8">
        <v>83</v>
      </c>
      <c t="n" s="5" r="B8">
        <v>5483</v>
      </c>
      <c t="n" s="5" r="C8">
        <v>6608</v>
      </c>
      <c t="n" s="5" r="D8">
        <v>18082</v>
      </c>
      <c t="n" s="5" r="E8">
        <v>20399</v>
      </c>
    </row>
    <row spans="1:5" r="9">
      <c t="s" s="4" r="A9">
        <v>84</v>
      </c>
      <c t="n" s="5" r="B9">
        <v>425</v>
      </c>
      <c t="n" s="5" r="C9">
        <v>783</v>
      </c>
      <c t="n" s="5" r="D9">
        <v>1886</v>
      </c>
      <c t="n" s="5" r="E9">
        <v>2839</v>
      </c>
    </row>
    <row spans="1:5" r="10">
      <c t="s" s="4" r="A10">
        <v>85</v>
      </c>
      <c t="n" s="5" r="B10">
        <v>1458</v>
      </c>
      <c t="n" s="5" r="C10">
        <v>1578</v>
      </c>
      <c t="n" s="5" r="D10">
        <v>4543</v>
      </c>
      <c t="n" s="5" r="E10">
        <v>5622</v>
      </c>
    </row>
    <row spans="1:5" r="11">
      <c t="s" s="4" r="A11">
        <v>86</v>
      </c>
      <c t="n" s="5" r="B11">
        <v>0</v>
      </c>
      <c t="n" s="5" r="C11">
        <v>0</v>
      </c>
      <c t="n" s="5" r="D11">
        <v>49823</v>
      </c>
      <c t="n" s="5" r="E11">
        <v>21272</v>
      </c>
    </row>
    <row spans="1:5" r="12">
      <c t="s" s="4" r="A12">
        <v>87</v>
      </c>
      <c t="n" s="5" r="B12">
        <v>0</v>
      </c>
      <c t="n" s="5" r="C12">
        <v>0</v>
      </c>
      <c t="n" s="5" r="D12">
        <v>7143</v>
      </c>
      <c t="n" s="5" r="E12">
        <v>0</v>
      </c>
    </row>
    <row spans="1:5" r="13">
      <c t="s" s="4" r="A13">
        <v>88</v>
      </c>
      <c t="n" s="5" r="B13">
        <v>7366</v>
      </c>
      <c t="n" s="5" r="C13">
        <v>8969</v>
      </c>
      <c t="n" s="5" r="D13">
        <v>81477</v>
      </c>
      <c t="n" s="5" r="E13">
        <v>50132</v>
      </c>
    </row>
    <row spans="1:5" r="14">
      <c t="s" s="4" r="A14">
        <v>89</v>
      </c>
      <c t="n" s="5" r="B14">
        <v>25679</v>
      </c>
      <c t="n" s="5" r="C14">
        <v>38527</v>
      </c>
      <c t="n" s="5" r="D14">
        <v>-39327</v>
      </c>
      <c t="n" s="5" r="E14">
        <v>18274</v>
      </c>
    </row>
    <row spans="1:5" r="15">
      <c t="s" s="3" r="A15">
        <v>90</v>
      </c>
    </row>
    <row spans="1:5" r="16">
      <c t="s" s="4" r="A16">
        <v>91</v>
      </c>
      <c t="n" s="5" r="B16">
        <v>-9292</v>
      </c>
      <c t="n" s="5" r="C16">
        <v>-9002</v>
      </c>
      <c t="n" s="5" r="D16">
        <v>-27879</v>
      </c>
      <c t="n" s="5" r="E16">
        <v>-26866</v>
      </c>
    </row>
    <row spans="1:5" r="17">
      <c t="s" s="4" r="A17">
        <v>92</v>
      </c>
      <c t="n" s="5" r="B17">
        <v>-683</v>
      </c>
      <c t="n" s="5" r="C17">
        <v>-613</v>
      </c>
      <c t="n" s="5" r="D17">
        <v>-1937</v>
      </c>
      <c t="n" s="5" r="E17">
        <v>-1827</v>
      </c>
    </row>
    <row spans="1:5" r="18">
      <c t="s" s="4" r="A18">
        <v>93</v>
      </c>
      <c t="n" s="5" r="B18">
        <v>84</v>
      </c>
      <c t="n" s="5" r="C18">
        <v>-518</v>
      </c>
      <c t="n" s="5" r="D18">
        <v>-295</v>
      </c>
      <c t="n" s="5" r="E18">
        <v>-274</v>
      </c>
    </row>
    <row spans="1:5" r="19">
      <c t="s" s="4" r="A19">
        <v>94</v>
      </c>
      <c t="n" s="5" r="B19">
        <v>153</v>
      </c>
      <c t="n" s="5" r="C19">
        <v>0</v>
      </c>
      <c t="n" s="5" r="D19">
        <v>153</v>
      </c>
      <c t="n" s="5" r="E19">
        <v>0</v>
      </c>
    </row>
    <row spans="1:5" r="20">
      <c t="s" s="4" r="A20">
        <v>95</v>
      </c>
      <c t="n" s="5" r="B20">
        <v>57</v>
      </c>
      <c t="n" s="5" r="C20">
        <v>93</v>
      </c>
      <c t="n" s="5" r="D20">
        <v>4</v>
      </c>
      <c t="n" s="5" r="E20">
        <v>51</v>
      </c>
    </row>
    <row spans="1:5" r="21">
      <c t="s" s="4" r="A21">
        <v>96</v>
      </c>
      <c t="n" s="5" r="B21">
        <v>0</v>
      </c>
      <c t="n" s="5" r="C21">
        <v>308</v>
      </c>
      <c t="n" s="5" r="D21">
        <v>0</v>
      </c>
      <c t="n" s="5" r="E21">
        <v>308</v>
      </c>
    </row>
    <row spans="1:5" r="22">
      <c t="s" s="4" r="A22">
        <v>97</v>
      </c>
      <c t="n" s="5" r="B22">
        <v>51</v>
      </c>
      <c t="n" s="5" r="C22">
        <v>62</v>
      </c>
      <c t="n" s="5" r="D22">
        <v>121</v>
      </c>
      <c t="n" s="5" r="E22">
        <v>253</v>
      </c>
    </row>
    <row spans="1:5" r="23">
      <c t="s" s="4" r="A23">
        <v>98</v>
      </c>
      <c t="n" s="5" r="B23">
        <v>-938</v>
      </c>
      <c t="n" s="5" r="C23">
        <v>-163</v>
      </c>
      <c t="n" s="5" r="D23">
        <v>-978</v>
      </c>
      <c t="n" s="5" r="E23">
        <v>-704</v>
      </c>
    </row>
    <row spans="1:5" r="24">
      <c t="s" s="4" r="A24">
        <v>99</v>
      </c>
      <c t="n" s="5" r="B24">
        <v>-10568</v>
      </c>
      <c t="n" s="5" r="C24">
        <v>-9833</v>
      </c>
      <c t="n" s="5" r="D24">
        <v>-30811</v>
      </c>
      <c t="n" s="5" r="E24">
        <v>-29059</v>
      </c>
    </row>
    <row spans="1:5" r="25">
      <c t="s" s="4" r="A25">
        <v>100</v>
      </c>
      <c t="n" s="5" r="B25">
        <v>15111</v>
      </c>
      <c t="n" s="5" r="C25">
        <v>28694</v>
      </c>
      <c t="n" s="5" r="D25">
        <v>-70138</v>
      </c>
      <c t="n" s="5" r="E25">
        <v>-10785</v>
      </c>
    </row>
    <row spans="1:5" r="26">
      <c t="s" s="4" r="A26">
        <v>101</v>
      </c>
      <c t="n" s="5" r="B26">
        <v>-240</v>
      </c>
      <c t="n" s="5" r="C26">
        <v>11753</v>
      </c>
      <c t="n" s="5" r="D26">
        <v>-167</v>
      </c>
      <c t="n" s="5" r="E26">
        <v>-3039</v>
      </c>
    </row>
    <row spans="1:5" r="27">
      <c t="s" s="4" r="A27">
        <v>102</v>
      </c>
      <c t="n" s="5" r="B27">
        <v>15351</v>
      </c>
      <c t="n" s="5" r="C27">
        <v>16941</v>
      </c>
      <c t="n" s="5" r="D27">
        <v>-69971</v>
      </c>
      <c t="n" s="5" r="E27">
        <v>-7746</v>
      </c>
    </row>
    <row spans="1:5" r="28">
      <c t="s" s="4" r="A28">
        <v>103</v>
      </c>
      <c t="n" s="5" r="B28">
        <v>-278</v>
      </c>
      <c t="n" s="5" r="C28">
        <v>-79</v>
      </c>
      <c t="n" s="5" r="D28">
        <v>-46</v>
      </c>
      <c t="n" s="5" r="E28">
        <v>-95</v>
      </c>
    </row>
    <row spans="1:5" r="29">
      <c t="s" s="4" r="A29">
        <v>104</v>
      </c>
      <c t="n" s="5" r="B29">
        <v>15073</v>
      </c>
      <c t="n" s="5" r="C29">
        <v>16862</v>
      </c>
      <c t="n" s="5" r="D29">
        <v>-70017</v>
      </c>
      <c t="n" s="5" r="E29">
        <v>-7841</v>
      </c>
    </row>
    <row spans="1:5" r="30">
      <c t="s" s="4" r="A30">
        <v>102</v>
      </c>
      <c t="n" s="5" r="B30">
        <v>15351</v>
      </c>
      <c t="n" s="5" r="C30">
        <v>16941</v>
      </c>
      <c t="n" s="5" r="D30">
        <v>-69971</v>
      </c>
      <c t="n" s="5" r="E30">
        <v>-7746</v>
      </c>
    </row>
    <row spans="1:5" r="31">
      <c t="s" s="3" r="A31">
        <v>105</v>
      </c>
    </row>
    <row spans="1:5" r="32">
      <c t="s" s="4" r="A32">
        <v>106</v>
      </c>
      <c t="n" s="5" r="B32">
        <v>-5014</v>
      </c>
      <c t="n" s="5" r="C32">
        <v>-1995</v>
      </c>
      <c t="n" s="5" r="D32">
        <v>-4513</v>
      </c>
      <c t="n" s="5" r="E32">
        <v>-1189</v>
      </c>
    </row>
    <row spans="1:5" r="33">
      <c t="s" s="4" r="A33">
        <v>107</v>
      </c>
      <c t="n" s="5" r="B33">
        <v>10337</v>
      </c>
      <c t="n" s="5" r="C33">
        <v>14946</v>
      </c>
      <c t="n" s="5" r="D33">
        <v>-74484</v>
      </c>
      <c t="n" s="5" r="E33">
        <v>-8935</v>
      </c>
    </row>
    <row spans="1:5" r="34">
      <c t="s" s="4" r="A34">
        <v>108</v>
      </c>
      <c t="n" s="5" r="B34">
        <v>-47</v>
      </c>
      <c t="n" s="5" r="C34">
        <v>17</v>
      </c>
      <c t="n" s="5" r="D34">
        <v>38</v>
      </c>
      <c t="n" s="5" r="E34">
        <v>14</v>
      </c>
    </row>
    <row spans="1:5" r="35">
      <c t="s" s="4" r="A35">
        <v>109</v>
      </c>
      <c t="n" s="7" r="B35">
        <v>10290</v>
      </c>
      <c t="n" s="7" r="C35">
        <v>14963</v>
      </c>
      <c t="n" s="7" r="D35">
        <v>-74446</v>
      </c>
      <c t="n" s="7" r="E35">
        <v>-8921</v>
      </c>
    </row>
    <row spans="1:5" r="36">
      <c t="s" s="3" r="A36">
        <v>110</v>
      </c>
    </row>
    <row spans="1:5" r="37">
      <c t="s" s="4" r="A37">
        <v>111</v>
      </c>
      <c t="n" s="9" r="B37">
        <v>1.09</v>
      </c>
      <c t="n" s="9" r="C37">
        <v>1.22</v>
      </c>
      <c t="n" s="9" r="D37">
        <v>-5.06</v>
      </c>
      <c t="n" s="9" r="E37">
        <v>-0.57</v>
      </c>
    </row>
    <row spans="1:5" r="38">
      <c t="s" s="4" r="A38">
        <v>112</v>
      </c>
      <c t="n" s="9" r="B38">
        <v>1.09</v>
      </c>
      <c t="n" s="9" r="C38">
        <v>1.22</v>
      </c>
      <c t="n" s="9" r="D38">
        <v>-5.06</v>
      </c>
      <c t="n" s="9" r="E38">
        <v>-0.57</v>
      </c>
    </row>
    <row spans="1:5" r="39">
      <c t="s" s="3" r="A39">
        <v>113</v>
      </c>
    </row>
    <row spans="1:5" r="40">
      <c t="s" s="4" r="A40">
        <v>114</v>
      </c>
      <c t="n" s="5" r="B40">
        <v>13834938</v>
      </c>
      <c t="n" s="5" r="C40">
        <v>13802212</v>
      </c>
      <c t="n" s="5" r="D40">
        <v>13830002</v>
      </c>
      <c t="n" s="5" r="E40">
        <v>13797093</v>
      </c>
    </row>
    <row spans="1:5" r="41">
      <c t="s" s="4" r="A41">
        <v>115</v>
      </c>
      <c t="n" s="5" r="B41">
        <v>13834938</v>
      </c>
      <c t="n" s="5" r="C41">
        <v>13817050</v>
      </c>
      <c t="n" s="5" r="D41">
        <v>13830002</v>
      </c>
      <c t="n" s="5" r="E41">
        <v>13797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200</v>
      </c>
    </row>
    <row spans="1:2" r="4">
      <c t="s" s="4" r="A4">
        <v>289</v>
      </c>
      <c t="s" s="4" r="B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03</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98</v>
      </c>
      <c t="s" s="2" r="B1">
        <v>1</v>
      </c>
    </row>
    <row spans="1:2" r="2">
      <c t="s" s="2" r="B2">
        <v>2</v>
      </c>
    </row>
    <row spans="1:2" r="3">
      <c t="s" s="3" r="A3">
        <v>209</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9</v>
      </c>
      <c t="s" s="2" r="B1">
        <v>1</v>
      </c>
    </row>
    <row spans="1:2" r="2">
      <c t="s" s="2" r="B2">
        <v>2</v>
      </c>
    </row>
    <row spans="1:2" r="3">
      <c t="s" s="3" r="A3">
        <v>227</v>
      </c>
    </row>
    <row spans="1:2" r="4">
      <c t="s" s="4" r="A4">
        <v>310</v>
      </c>
      <c t="s" s="4" r="B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30</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9</v>
      </c>
      <c t="s" s="2" r="B1">
        <v>1</v>
      </c>
    </row>
    <row spans="1:2" r="2">
      <c t="s" s="2" r="B2">
        <v>2</v>
      </c>
    </row>
    <row spans="1:2" r="3">
      <c t="s" s="3" r="A3">
        <v>233</v>
      </c>
    </row>
    <row spans="1:2" r="4">
      <c t="s" s="4" r="A4">
        <v>320</v>
      </c>
      <c t="s" s="4" r="B4">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3"/>
    <col customWidth="1" max="2" min="2" width="39"/>
  </cols>
  <sheetData>
    <row spans="1:2" r="1">
      <c t="s" s="1" r="A1">
        <v>322</v>
      </c>
      <c t="s" s="2" r="B1">
        <v>1</v>
      </c>
    </row>
    <row spans="1:2" r="2">
      <c t="s" s="2" r="B2">
        <v>323</v>
      </c>
    </row>
    <row spans="1:2" r="3">
      <c t="s" s="3" r="A3">
        <v>324</v>
      </c>
    </row>
    <row spans="1:2" r="4">
      <c t="s" s="4" r="A4">
        <v>325</v>
      </c>
      <c t="s" s="4" r="B4">
        <v>326</v>
      </c>
    </row>
    <row spans="1:2" r="5">
      <c t="s" s="4" r="A5">
        <v>327</v>
      </c>
      <c t="n" s="5" r="B5">
        <v>6</v>
      </c>
    </row>
    <row spans="1:2" r="6">
      <c t="s" s="4" r="A6">
        <v>328</v>
      </c>
    </row>
    <row spans="1:2" r="7">
      <c t="s" s="3" r="A7">
        <v>324</v>
      </c>
    </row>
    <row spans="1:2" r="8">
      <c t="s" s="4" r="A8">
        <v>329</v>
      </c>
      <c t="n" s="5" r="B8">
        <v>17</v>
      </c>
    </row>
    <row spans="1:2" r="9">
      <c t="s" s="4" r="A9">
        <v>330</v>
      </c>
      <c t="n" s="5" r="B9">
        <v>16</v>
      </c>
    </row>
    <row spans="1:2" r="10">
      <c t="s" s="4" r="A10">
        <v>331</v>
      </c>
    </row>
    <row spans="1:2" r="11">
      <c t="s" s="3" r="A11">
        <v>324</v>
      </c>
    </row>
    <row spans="1:2" r="12">
      <c t="s" s="4" r="A12">
        <v>329</v>
      </c>
      <c t="n" s="5" r="B12">
        <v>19</v>
      </c>
    </row>
    <row spans="1:2" r="13">
      <c t="s" s="4" r="A13">
        <v>332</v>
      </c>
    </row>
    <row spans="1:2" r="14">
      <c t="s" s="3" r="A14">
        <v>324</v>
      </c>
    </row>
    <row spans="1:2" r="15">
      <c t="s" s="4" r="A15">
        <v>329</v>
      </c>
      <c t="n" s="5" r="B15">
        <v>13</v>
      </c>
    </row>
    <row spans="1:2" r="16">
      <c t="s" s="4" r="A16">
        <v>333</v>
      </c>
    </row>
    <row spans="1:2" r="17">
      <c t="s" s="3" r="A17">
        <v>324</v>
      </c>
    </row>
    <row spans="1:2" r="18">
      <c t="s" s="4" r="A18">
        <v>329</v>
      </c>
      <c t="n" s="5" r="B18">
        <v>6</v>
      </c>
    </row>
    <row spans="1:2" r="19">
      <c t="s" s="4" r="A19">
        <v>334</v>
      </c>
    </row>
    <row spans="1:2" r="20">
      <c t="s" s="3" r="A20">
        <v>324</v>
      </c>
    </row>
    <row spans="1:2" r="21">
      <c t="s" s="4" r="A21">
        <v>329</v>
      </c>
      <c t="n" s="5" r="B21">
        <v>29</v>
      </c>
    </row>
    <row spans="1:2" r="22">
      <c t="s" s="4" r="A22">
        <v>335</v>
      </c>
      <c t="n" s="5" r="B22">
        <v>26</v>
      </c>
    </row>
    <row spans="1:2" r="23">
      <c t="s" s="4" r="A23">
        <v>336</v>
      </c>
    </row>
    <row spans="1:2" r="24">
      <c t="s" s="3" r="A24">
        <v>324</v>
      </c>
    </row>
    <row spans="1:2" r="25">
      <c t="s" s="4" r="A25">
        <v>329</v>
      </c>
      <c t="n" s="5" r="B25">
        <v>25</v>
      </c>
    </row>
    <row spans="1:2" r="26">
      <c t="s" s="4" r="A26">
        <v>335</v>
      </c>
      <c t="n" s="5" r="B26">
        <v>22</v>
      </c>
    </row>
    <row spans="1:2" r="27">
      <c t="s" s="4" r="A27">
        <v>337</v>
      </c>
    </row>
    <row spans="1:2" r="28">
      <c t="s" s="3" r="A28">
        <v>324</v>
      </c>
    </row>
    <row spans="1:2" r="29">
      <c t="s" s="4" r="A29">
        <v>329</v>
      </c>
      <c t="n" s="5" r="B29">
        <v>4</v>
      </c>
    </row>
    <row spans="1:2" r="30">
      <c t="s" s="4" r="A30">
        <v>335</v>
      </c>
      <c t="n" s="5" r="B30">
        <v>4</v>
      </c>
    </row>
    <row spans="1:2" r="31">
      <c t="s" s="4" r="A31">
        <v>338</v>
      </c>
    </row>
    <row spans="1:2" r="32">
      <c t="s" s="3" r="A32">
        <v>324</v>
      </c>
    </row>
    <row spans="1:2" r="33">
      <c t="s" s="4" r="A33">
        <v>335</v>
      </c>
      <c t="n" s="5" r="B33">
        <v>1</v>
      </c>
    </row>
    <row spans="1:2" r="34">
      <c t="s" s="4" r="A34">
        <v>339</v>
      </c>
    </row>
    <row spans="1:2" r="35">
      <c t="s" s="3" r="A35">
        <v>324</v>
      </c>
    </row>
    <row spans="1:2" r="36">
      <c t="s" s="4" r="A36">
        <v>325</v>
      </c>
      <c t="s" s="4" r="B36">
        <v>340</v>
      </c>
    </row>
    <row spans="1:2" r="37">
      <c t="s" s="4" r="A37">
        <v>341</v>
      </c>
    </row>
    <row spans="1:2" r="38">
      <c t="s" s="3" r="A38">
        <v>324</v>
      </c>
    </row>
    <row spans="1:2" r="39">
      <c t="s" s="4" r="A39">
        <v>325</v>
      </c>
      <c t="s" s="4" r="B39">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3</v>
      </c>
      <c t="s" s="2" r="B1">
        <v>77</v>
      </c>
      <c t="s" s="2" r="C1">
        <v>1</v>
      </c>
    </row>
    <row spans="1:3" r="2">
      <c t="s" s="2" r="B2">
        <v>27</v>
      </c>
      <c t="s" s="2" r="C2">
        <v>27</v>
      </c>
    </row>
    <row spans="1:3" r="3">
      <c t="s" s="3" r="A3">
        <v>344</v>
      </c>
    </row>
    <row spans="1:3" r="4">
      <c t="s" s="4" r="A4">
        <v>345</v>
      </c>
      <c t="n" s="10" r="B4">
        <v>0.1</v>
      </c>
      <c t="n" s="10" r="C4">
        <v>0.4</v>
      </c>
    </row>
    <row spans="1:3" r="5">
      <c t="s" s="4" r="A5">
        <v>80</v>
      </c>
    </row>
    <row spans="1:3" r="6">
      <c t="s" s="3" r="A6">
        <v>344</v>
      </c>
    </row>
    <row spans="1:3" r="7">
      <c t="s" s="4" r="A7">
        <v>345</v>
      </c>
      <c t="n" s="10" r="B7">
        <v>0.5</v>
      </c>
      <c t="n" s="10" r="C7">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6</v>
      </c>
    </row>
    <row spans="1:3" r="2">
      <c t="s" s="3" r="A2">
        <v>178</v>
      </c>
    </row>
    <row spans="1:3" r="3">
      <c t="s" s="4" r="A3">
        <v>347</v>
      </c>
      <c t="n" s="7" r="B3">
        <v>50677</v>
      </c>
      <c t="n" s="7" r="C3">
        <v>42296</v>
      </c>
    </row>
    <row spans="1:3" r="4">
      <c t="s" s="4" r="A4">
        <v>348</v>
      </c>
      <c t="n" s="5" r="B4">
        <v>4665</v>
      </c>
      <c t="n" s="5" r="C4">
        <v>2793</v>
      </c>
    </row>
    <row spans="1:3" r="5">
      <c t="s" s="4" r="A5">
        <v>349</v>
      </c>
      <c t="n" s="5" r="B5">
        <v>-170</v>
      </c>
      <c t="n" s="5" r="C5">
        <v>-739</v>
      </c>
    </row>
    <row spans="1:3" r="6">
      <c t="s" s="4" r="A6">
        <v>147</v>
      </c>
      <c t="n" s="7" r="B6">
        <v>55172</v>
      </c>
      <c t="n" s="7" r="C6">
        <v>44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7</v>
      </c>
      <c t="s" s="2" r="D1">
        <v>1</v>
      </c>
    </row>
    <row spans="1:5" r="2">
      <c t="s" s="2" r="B2">
        <v>2</v>
      </c>
      <c t="s" s="2" r="C2">
        <v>27</v>
      </c>
      <c t="s" s="2" r="D2">
        <v>2</v>
      </c>
      <c t="s" s="2" r="E2">
        <v>27</v>
      </c>
    </row>
    <row spans="1:5" r="3">
      <c t="s" s="3" r="A3">
        <v>178</v>
      </c>
    </row>
    <row spans="1:5" r="4">
      <c t="s" s="4" r="A4">
        <v>351</v>
      </c>
      <c t="n" s="7" r="B4">
        <v>0</v>
      </c>
      <c t="n" s="7" r="C4">
        <v>0</v>
      </c>
      <c t="n" s="7" r="D4">
        <v>0</v>
      </c>
    </row>
    <row spans="1:5" r="5">
      <c t="s" s="4" r="A5">
        <v>352</v>
      </c>
      <c t="n" s="7" r="E5">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 customWidth="1" max="7" min="7" width="62"/>
    <col customWidth="1" max="8" min="8" width="31"/>
  </cols>
  <sheetData>
    <row spans="1:8" r="1">
      <c t="s" s="1" r="A1">
        <v>116</v>
      </c>
      <c t="s" s="2" r="B1">
        <v>117</v>
      </c>
      <c t="s" s="2" r="C1">
        <v>118</v>
      </c>
      <c t="s" s="2" r="D1">
        <v>119</v>
      </c>
      <c t="s" s="2" r="E1">
        <v>120</v>
      </c>
      <c t="s" s="2" r="F1">
        <v>121</v>
      </c>
      <c t="s" s="2" r="G1">
        <v>122</v>
      </c>
      <c t="s" s="2" r="H1">
        <v>123</v>
      </c>
    </row>
    <row spans="1:8" r="2">
      <c t="s" s="4" r="A2">
        <v>124</v>
      </c>
      <c t="n" s="5" r="C2">
        <v>13787914</v>
      </c>
    </row>
    <row spans="1:8" r="3">
      <c t="s" s="4" r="A3">
        <v>125</v>
      </c>
      <c t="n" s="7" r="B3">
        <v>192907</v>
      </c>
      <c t="n" s="7" r="C3">
        <v>1</v>
      </c>
      <c t="n" s="7" r="D3">
        <v>179954</v>
      </c>
      <c t="n" s="7" r="E3">
        <v>12104</v>
      </c>
      <c t="n" s="7" r="F3">
        <v>-42</v>
      </c>
      <c t="n" s="7" r="G3">
        <v>192017</v>
      </c>
      <c t="n" s="7" r="H3">
        <v>890</v>
      </c>
    </row>
    <row spans="1:8" r="4">
      <c t="s" s="4" r="A4">
        <v>126</v>
      </c>
      <c t="n" s="5" r="C4">
        <v>50695</v>
      </c>
    </row>
    <row spans="1:8" r="5">
      <c t="s" s="4" r="A5">
        <v>127</v>
      </c>
      <c t="n" s="5" r="B5">
        <v>-69</v>
      </c>
      <c t="n" s="5" r="H5">
        <v>-69</v>
      </c>
    </row>
    <row spans="1:8" r="6">
      <c t="s" s="4" r="A6">
        <v>128</v>
      </c>
      <c t="n" s="5" r="B6">
        <v>861</v>
      </c>
      <c t="n" s="5" r="D6">
        <v>861</v>
      </c>
      <c t="n" s="5" r="G6">
        <v>861</v>
      </c>
    </row>
    <row spans="1:8" r="7">
      <c t="s" s="4" r="A7">
        <v>129</v>
      </c>
      <c t="n" s="5" r="C7">
        <v>-14791</v>
      </c>
    </row>
    <row spans="1:8" r="8">
      <c t="s" s="4" r="A8">
        <v>130</v>
      </c>
      <c t="n" s="5" r="B8">
        <v>-211</v>
      </c>
      <c t="n" s="5" r="D8">
        <v>-211</v>
      </c>
      <c t="n" s="5" r="G8">
        <v>-211</v>
      </c>
    </row>
    <row spans="1:8" r="9">
      <c t="s" s="4" r="A9">
        <v>131</v>
      </c>
      <c t="n" s="5" r="B9">
        <v>414</v>
      </c>
      <c t="n" s="5" r="D9">
        <v>414</v>
      </c>
      <c t="n" s="5" r="G9">
        <v>414</v>
      </c>
    </row>
    <row spans="1:8" r="10">
      <c t="s" s="3" r="A10">
        <v>132</v>
      </c>
    </row>
    <row spans="1:8" r="11">
      <c t="s" s="4" r="A11">
        <v>102</v>
      </c>
      <c t="n" s="5" r="B11">
        <v>-10231</v>
      </c>
      <c t="n" s="5" r="E11">
        <v>-10292</v>
      </c>
      <c t="n" s="5" r="G11">
        <v>-10292</v>
      </c>
      <c t="n" s="5" r="H11">
        <v>61</v>
      </c>
    </row>
    <row spans="1:8" r="12">
      <c t="s" s="4" r="A12">
        <v>133</v>
      </c>
      <c t="n" s="5" r="B12">
        <v>-2658</v>
      </c>
      <c t="n" s="5" r="F12">
        <v>-2502</v>
      </c>
      <c t="n" s="5" r="G12">
        <v>-2502</v>
      </c>
      <c t="n" s="5" r="H12">
        <v>-156</v>
      </c>
    </row>
    <row spans="1:8" r="13">
      <c t="s" s="4" r="A13">
        <v>134</v>
      </c>
      <c t="n" s="5" r="B13">
        <v>-12889</v>
      </c>
    </row>
    <row spans="1:8" r="14">
      <c t="s" s="4" r="A14">
        <v>135</v>
      </c>
      <c t="n" s="5" r="C14">
        <v>13823818</v>
      </c>
    </row>
    <row spans="1:8" r="15">
      <c t="s" s="4" r="A15">
        <v>136</v>
      </c>
      <c t="n" s="5" r="B15">
        <v>181013</v>
      </c>
      <c t="n" s="7" r="C15">
        <v>1</v>
      </c>
      <c t="n" s="5" r="D15">
        <v>181018</v>
      </c>
      <c t="n" s="5" r="E15">
        <v>1812</v>
      </c>
      <c t="n" s="5" r="F15">
        <v>-2544</v>
      </c>
      <c t="n" s="5" r="G15">
        <v>180287</v>
      </c>
      <c t="n" s="5" r="H15">
        <v>726</v>
      </c>
    </row>
    <row spans="1:8" r="16">
      <c t="s" s="4" r="A16">
        <v>126</v>
      </c>
      <c t="n" s="5" r="C16">
        <v>27213</v>
      </c>
    </row>
    <row spans="1:8" r="17">
      <c t="s" s="4" r="A17">
        <v>128</v>
      </c>
      <c t="n" s="5" r="B17">
        <v>211</v>
      </c>
      <c t="n" s="5" r="D17">
        <v>211</v>
      </c>
      <c t="n" s="5" r="G17">
        <v>211</v>
      </c>
    </row>
    <row spans="1:8" r="18">
      <c t="s" s="4" r="A18">
        <v>129</v>
      </c>
      <c t="n" s="5" r="C18">
        <v>-10130</v>
      </c>
    </row>
    <row spans="1:8" r="19">
      <c t="s" s="4" r="A19">
        <v>130</v>
      </c>
      <c t="n" s="5" r="B19">
        <v>-43</v>
      </c>
      <c t="n" s="5" r="D19">
        <v>-43</v>
      </c>
      <c t="n" s="5" r="G19">
        <v>-43</v>
      </c>
    </row>
    <row spans="1:8" r="20">
      <c t="s" s="3" r="A20">
        <v>132</v>
      </c>
    </row>
    <row spans="1:8" r="21">
      <c t="s" s="4" r="A21">
        <v>102</v>
      </c>
      <c t="n" s="5" r="B21">
        <v>-69971</v>
      </c>
      <c t="n" s="5" r="E21">
        <v>-70017</v>
      </c>
      <c t="n" s="5" r="G21">
        <v>-70017</v>
      </c>
      <c t="n" s="5" r="H21">
        <v>46</v>
      </c>
    </row>
    <row spans="1:8" r="22">
      <c t="s" s="4" r="A22">
        <v>133</v>
      </c>
      <c t="n" s="5" r="B22">
        <v>-4513</v>
      </c>
      <c t="n" s="5" r="F22">
        <v>-4429</v>
      </c>
      <c t="n" s="5" r="G22">
        <v>-4429</v>
      </c>
      <c t="n" s="5" r="H22">
        <v>-84</v>
      </c>
    </row>
    <row spans="1:8" r="23">
      <c t="s" s="4" r="A23">
        <v>134</v>
      </c>
      <c t="n" s="5" r="B23">
        <v>-74484</v>
      </c>
    </row>
    <row spans="1:8" r="24">
      <c t="s" s="4" r="A24">
        <v>137</v>
      </c>
      <c t="n" s="5" r="C24">
        <v>13840901</v>
      </c>
    </row>
    <row spans="1:8" r="25">
      <c t="s" s="4" r="A25">
        <v>138</v>
      </c>
      <c t="n" s="7" r="B25">
        <v>106697</v>
      </c>
      <c t="n" s="7" r="C25">
        <v>1</v>
      </c>
      <c t="n" s="7" r="D25">
        <v>181186</v>
      </c>
      <c t="n" s="7" r="E25">
        <v>-68205</v>
      </c>
      <c t="n" s="7" r="F25">
        <v>-6973</v>
      </c>
      <c t="n" s="7" r="G25">
        <v>106009</v>
      </c>
      <c t="n" s="7" r="H25">
        <v>6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3</v>
      </c>
      <c t="s" s="2" r="B1">
        <v>354</v>
      </c>
      <c t="s" s="2" r="C1">
        <v>2</v>
      </c>
      <c t="s" s="2" r="D1">
        <v>26</v>
      </c>
    </row>
    <row spans="1:4" r="2">
      <c t="s" s="4" r="A2">
        <v>355</v>
      </c>
    </row>
    <row spans="1:4" r="3">
      <c t="s" s="3" r="A3">
        <v>356</v>
      </c>
    </row>
    <row spans="1:4" r="4">
      <c t="s" s="4" r="A4">
        <v>357</v>
      </c>
      <c t="s" s="4" r="B4">
        <v>358</v>
      </c>
    </row>
    <row spans="1:4" r="5">
      <c t="s" s="4" r="A5">
        <v>359</v>
      </c>
    </row>
    <row spans="1:4" r="6">
      <c t="s" s="3" r="A6">
        <v>356</v>
      </c>
    </row>
    <row spans="1:4" r="7">
      <c t="s" s="4" r="A7">
        <v>360</v>
      </c>
      <c t="s" s="4" r="C7">
        <v>361</v>
      </c>
      <c t="s" s="4" r="D7">
        <v>362</v>
      </c>
    </row>
    <row spans="1:4" r="8">
      <c t="s" s="4" r="A8">
        <v>363</v>
      </c>
    </row>
    <row spans="1:4" r="9">
      <c t="s" s="3" r="A9">
        <v>356</v>
      </c>
    </row>
    <row spans="1:4" r="10">
      <c t="s" s="4" r="A10">
        <v>360</v>
      </c>
      <c t="s" s="4" r="C10">
        <v>364</v>
      </c>
      <c t="s" s="4" r="D10">
        <v>365</v>
      </c>
    </row>
    <row spans="1:4" r="11">
      <c t="s" s="4" r="A11">
        <v>366</v>
      </c>
    </row>
    <row spans="1:4" r="12">
      <c t="s" s="3" r="A12">
        <v>356</v>
      </c>
    </row>
    <row spans="1:4" r="13">
      <c t="s" s="4" r="A13">
        <v>360</v>
      </c>
      <c t="s" s="4" r="C13">
        <v>367</v>
      </c>
      <c t="s" s="4" r="D13">
        <v>368</v>
      </c>
    </row>
    <row spans="1:4" r="14">
      <c t="s" s="4" r="A14">
        <v>369</v>
      </c>
    </row>
    <row spans="1:4" r="15">
      <c t="s" s="3" r="A15">
        <v>356</v>
      </c>
    </row>
    <row spans="1:4" r="16">
      <c t="s" s="4" r="A16">
        <v>360</v>
      </c>
      <c t="s" s="4" r="C16">
        <v>370</v>
      </c>
      <c t="s" s="4" r="D16">
        <v>3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7</v>
      </c>
      <c t="s" s="2" r="D1">
        <v>1</v>
      </c>
    </row>
    <row spans="1:5" r="2">
      <c t="s" s="2" r="B2">
        <v>2</v>
      </c>
      <c t="s" s="2" r="C2">
        <v>27</v>
      </c>
      <c t="s" s="2" r="D2">
        <v>2</v>
      </c>
      <c t="s" s="2" r="E2">
        <v>27</v>
      </c>
    </row>
    <row spans="1:5" r="3">
      <c t="s" s="3" r="A3">
        <v>356</v>
      </c>
    </row>
    <row spans="1:5" r="4">
      <c t="s" s="4" r="A4">
        <v>360</v>
      </c>
      <c t="s" s="4" r="B4">
        <v>373</v>
      </c>
      <c t="s" s="4" r="C4">
        <v>374</v>
      </c>
      <c t="s" s="4" r="D4">
        <v>375</v>
      </c>
      <c t="s" s="4" r="E4">
        <v>376</v>
      </c>
    </row>
    <row spans="1:5" r="5">
      <c t="s" s="4" r="A5">
        <v>377</v>
      </c>
    </row>
    <row spans="1:5" r="6">
      <c t="s" s="3" r="A6">
        <v>356</v>
      </c>
    </row>
    <row spans="1:5" r="7">
      <c t="s" s="4" r="A7">
        <v>360</v>
      </c>
      <c t="s" s="4" r="B7">
        <v>378</v>
      </c>
      <c t="s" s="4" r="C7">
        <v>379</v>
      </c>
      <c t="s" s="4" r="D7">
        <v>380</v>
      </c>
      <c t="s" s="4" r="E7">
        <v>381</v>
      </c>
    </row>
    <row spans="1:5" r="8">
      <c t="s" s="4" r="A8">
        <v>382</v>
      </c>
    </row>
    <row spans="1:5" r="9">
      <c t="s" s="3" r="A9">
        <v>356</v>
      </c>
    </row>
    <row spans="1:5" r="10">
      <c t="s" s="4" r="A10">
        <v>360</v>
      </c>
      <c t="s" s="4" r="B10">
        <v>383</v>
      </c>
      <c t="s" s="4" r="C10">
        <v>384</v>
      </c>
      <c t="s" s="4" r="D10">
        <v>385</v>
      </c>
      <c t="s" s="4" r="E10">
        <v>3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87</v>
      </c>
      <c t="s" s="2" r="B1">
        <v>77</v>
      </c>
    </row>
    <row spans="1:4" r="2">
      <c t="s" s="2" r="B2">
        <v>388</v>
      </c>
      <c t="s" s="2" r="C2">
        <v>2</v>
      </c>
      <c t="s" s="2" r="D2">
        <v>26</v>
      </c>
    </row>
    <row spans="1:4" r="3">
      <c t="s" s="3" r="A3">
        <v>389</v>
      </c>
    </row>
    <row spans="1:4" r="4">
      <c t="s" s="4" r="A4">
        <v>390</v>
      </c>
      <c t="n" s="7" r="C4">
        <v>7988</v>
      </c>
      <c t="n" s="7" r="D4">
        <v>0</v>
      </c>
    </row>
    <row spans="1:4" r="5">
      <c t="s" s="4" r="A5">
        <v>391</v>
      </c>
    </row>
    <row spans="1:4" r="6">
      <c t="s" s="3" r="A6">
        <v>389</v>
      </c>
    </row>
    <row spans="1:4" r="7">
      <c t="s" s="4" r="A7">
        <v>392</v>
      </c>
      <c t="n" s="7" r="B7">
        <v>9400</v>
      </c>
    </row>
    <row spans="1:4" r="8">
      <c t="s" s="4" r="A8">
        <v>393</v>
      </c>
      <c t="s" s="4" r="B8">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95</v>
      </c>
      <c t="s" s="2" r="B1">
        <v>2</v>
      </c>
      <c t="s" s="2" r="C1">
        <v>26</v>
      </c>
    </row>
    <row spans="1:3" r="2">
      <c t="s" s="3" r="A2">
        <v>180</v>
      </c>
    </row>
    <row spans="1:3" r="3">
      <c t="s" s="4" r="A3">
        <v>396</v>
      </c>
      <c t="n" s="7" r="B3">
        <v>129106</v>
      </c>
      <c t="n" s="7" r="C3">
        <v>124629</v>
      </c>
    </row>
    <row spans="1:3" r="4">
      <c t="s" s="4" r="A4">
        <v>397</v>
      </c>
      <c t="n" s="5" r="B4">
        <v>11802</v>
      </c>
      <c t="n" s="5" r="C4">
        <v>18604</v>
      </c>
    </row>
    <row spans="1:3" r="5">
      <c t="s" s="4" r="A5">
        <v>398</v>
      </c>
      <c t="n" s="5" r="B5">
        <v>-5300</v>
      </c>
      <c t="n" s="5" r="C5">
        <v>-5640</v>
      </c>
    </row>
    <row spans="1:3" r="6">
      <c t="s" s="4" r="A6">
        <v>117</v>
      </c>
      <c t="n" s="7" r="B6">
        <v>135608</v>
      </c>
      <c t="n" s="7" r="C6">
        <v>1375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99</v>
      </c>
      <c t="s" s="2" r="B1">
        <v>77</v>
      </c>
      <c t="s" s="2" r="D1">
        <v>1</v>
      </c>
    </row>
    <row spans="1:4" r="2">
      <c t="s" s="2" r="B2">
        <v>400</v>
      </c>
      <c t="s" s="2" r="C2">
        <v>401</v>
      </c>
      <c t="s" s="2" r="D2">
        <v>400</v>
      </c>
    </row>
    <row spans="1:4" r="3">
      <c t="s" s="3" r="A3">
        <v>183</v>
      </c>
    </row>
    <row spans="1:4" r="4">
      <c t="s" s="4" r="A4">
        <v>402</v>
      </c>
      <c t="n" s="7" r="C4">
        <v>0</v>
      </c>
      <c t="n" s="7" r="D4">
        <v>0</v>
      </c>
    </row>
    <row spans="1:4" r="5">
      <c t="s" s="4" r="A5">
        <v>403</v>
      </c>
      <c t="n" s="7" r="B5">
        <v>5959</v>
      </c>
      <c t="n" s="7" r="D5">
        <v>5959</v>
      </c>
    </row>
    <row spans="1:4" r="6">
      <c t="s" s="4" r="A6">
        <v>404</v>
      </c>
    </row>
    <row spans="1:4" r="7">
      <c t="s" s="3" r="A7">
        <v>405</v>
      </c>
    </row>
    <row spans="1:4" r="8">
      <c t="s" s="4" r="A8">
        <v>406</v>
      </c>
      <c t="n" s="5" r="C8">
        <v>0</v>
      </c>
      <c t="n" s="5" r="D8">
        <v>0</v>
      </c>
    </row>
    <row spans="1:4" r="9">
      <c t="s" s="4" r="A9">
        <v>407</v>
      </c>
      <c t="n" s="5" r="B9">
        <v>9</v>
      </c>
      <c t="n" s="5" r="C9">
        <v>9</v>
      </c>
    </row>
    <row spans="1:4" r="10">
      <c t="s" s="4" r="A10">
        <v>408</v>
      </c>
      <c t="n" s="5" r="D10">
        <v>-1</v>
      </c>
    </row>
    <row spans="1:4" r="11">
      <c t="s" s="4" r="A11">
        <v>409</v>
      </c>
      <c t="n" s="5" r="B11">
        <v>8</v>
      </c>
      <c t="n" s="5" r="D11">
        <v>8</v>
      </c>
    </row>
    <row spans="1:4" r="12">
      <c t="s" s="3" r="A12">
        <v>183</v>
      </c>
    </row>
    <row spans="1:4" r="13">
      <c t="s" s="4" r="A13">
        <v>402</v>
      </c>
      <c t="n" s="7" r="C13">
        <v>0</v>
      </c>
      <c t="n" s="7" r="D13">
        <v>0</v>
      </c>
    </row>
    <row spans="1:4" r="14">
      <c t="s" s="4" r="A14">
        <v>410</v>
      </c>
      <c t="n" s="5" r="D14">
        <v>5779</v>
      </c>
    </row>
    <row spans="1:4" r="15">
      <c t="s" s="4" r="A15">
        <v>411</v>
      </c>
      <c t="n" s="5" r="D15">
        <v>2571</v>
      </c>
    </row>
    <row spans="1:4" r="16">
      <c t="s" s="4" r="A16">
        <v>412</v>
      </c>
      <c t="n" s="5" r="D16">
        <v>-2000</v>
      </c>
    </row>
    <row spans="1:4" r="17">
      <c t="s" s="4" r="A17">
        <v>413</v>
      </c>
      <c t="n" s="5" r="D17">
        <v>-391</v>
      </c>
    </row>
    <row spans="1:4" r="18">
      <c t="s" s="4" r="A18">
        <v>403</v>
      </c>
      <c t="n" s="7" r="B18">
        <v>5959</v>
      </c>
      <c t="n" s="7" r="D18">
        <v>59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29"/>
    <col customWidth="1" max="3" min="3" width="22"/>
    <col customWidth="1" max="4" min="4" width="21"/>
    <col customWidth="1" max="5" min="5" width="21"/>
    <col customWidth="1" max="6" min="6" width="21"/>
  </cols>
  <sheetData>
    <row spans="1:6" r="1">
      <c t="s" s="1" r="A1">
        <v>414</v>
      </c>
      <c t="s" s="2" r="B1">
        <v>77</v>
      </c>
      <c t="s" s="2" r="E1">
        <v>1</v>
      </c>
    </row>
    <row spans="1:6" r="2">
      <c t="s" s="2" r="B2">
        <v>400</v>
      </c>
      <c t="s" s="2" r="C2">
        <v>415</v>
      </c>
      <c t="s" s="2" r="D2">
        <v>416</v>
      </c>
      <c t="s" s="2" r="E2">
        <v>417</v>
      </c>
      <c t="s" s="2" r="F2">
        <v>416</v>
      </c>
    </row>
    <row spans="1:6" r="3">
      <c t="s" s="3" r="A3">
        <v>418</v>
      </c>
    </row>
    <row spans="1:6" r="4">
      <c t="s" s="4" r="A4">
        <v>419</v>
      </c>
      <c t="s" s="4" r="E4">
        <v>420</v>
      </c>
    </row>
    <row spans="1:6" r="5">
      <c t="s" s="4" r="A5">
        <v>87</v>
      </c>
      <c t="n" s="7" r="B5">
        <v>0</v>
      </c>
      <c t="n" s="7" r="D5">
        <v>0</v>
      </c>
      <c t="n" s="7" r="E5">
        <v>7143</v>
      </c>
      <c t="n" s="7" r="F5">
        <v>0</v>
      </c>
    </row>
    <row spans="1:6" r="6">
      <c t="s" s="4" r="A6">
        <v>404</v>
      </c>
    </row>
    <row spans="1:6" r="7">
      <c t="s" s="3" r="A7">
        <v>418</v>
      </c>
    </row>
    <row spans="1:6" r="8">
      <c t="s" s="4" r="A8">
        <v>421</v>
      </c>
      <c t="n" s="5" r="B8">
        <v>9</v>
      </c>
      <c t="n" s="5" r="C8">
        <v>9</v>
      </c>
    </row>
    <row spans="1:6" r="9">
      <c t="s" s="4" r="A9">
        <v>87</v>
      </c>
      <c t="n" s="7" r="E9">
        <v>71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6</v>
      </c>
    </row>
    <row spans="1:3" r="2">
      <c t="s" s="3" r="A2">
        <v>187</v>
      </c>
    </row>
    <row spans="1:3" r="3">
      <c t="s" s="4" r="A3">
        <v>404</v>
      </c>
      <c t="n" s="7" r="B3">
        <v>149810</v>
      </c>
      <c t="n" s="7" r="C3">
        <v>162246</v>
      </c>
    </row>
    <row spans="1:3" r="4">
      <c t="s" s="4" r="A4">
        <v>423</v>
      </c>
      <c t="n" s="5" r="B4">
        <v>-40138</v>
      </c>
      <c t="n" s="5" r="C4">
        <v>-34025</v>
      </c>
    </row>
    <row spans="1:3" r="5">
      <c t="s" s="4" r="A5">
        <v>41</v>
      </c>
      <c t="n" s="7" r="B5">
        <v>109672</v>
      </c>
      <c t="n" s="7" r="C5">
        <v>1282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6</v>
      </c>
    </row>
    <row spans="1:3" r="2">
      <c t="s" s="3" r="A2">
        <v>425</v>
      </c>
    </row>
    <row spans="1:3" r="3">
      <c t="s" s="4" r="A3">
        <v>426</v>
      </c>
      <c t="n" s="7" r="B3">
        <v>141023</v>
      </c>
      <c t="n" s="7" r="C3">
        <v>140428</v>
      </c>
    </row>
    <row spans="1:3" r="4">
      <c t="s" s="4" r="A4">
        <v>427</v>
      </c>
      <c t="n" s="5" r="B4">
        <v>-22486</v>
      </c>
      <c t="n" s="5" r="C4">
        <v>-19793</v>
      </c>
    </row>
    <row spans="1:3" r="5">
      <c t="s" s="4" r="A5">
        <v>428</v>
      </c>
      <c t="n" s="5" r="B5">
        <v>118537</v>
      </c>
      <c t="n" s="5" r="C5">
        <v>120635</v>
      </c>
    </row>
    <row spans="1:3" r="6">
      <c t="s" s="4" r="A6">
        <v>429</v>
      </c>
    </row>
    <row spans="1:3" r="7">
      <c t="s" s="3" r="A7">
        <v>425</v>
      </c>
    </row>
    <row spans="1:3" r="8">
      <c t="s" s="4" r="A8">
        <v>426</v>
      </c>
      <c t="n" s="5" r="B8">
        <v>308</v>
      </c>
      <c t="n" s="5" r="C8">
        <v>308</v>
      </c>
    </row>
    <row spans="1:3" r="9">
      <c t="s" s="4" r="A9">
        <v>430</v>
      </c>
    </row>
    <row spans="1:3" r="10">
      <c t="s" s="3" r="A10">
        <v>425</v>
      </c>
    </row>
    <row spans="1:3" r="11">
      <c t="s" s="4" r="A11">
        <v>426</v>
      </c>
      <c t="n" s="5" r="B11">
        <v>9940</v>
      </c>
      <c t="n" s="5" r="C11">
        <v>7926</v>
      </c>
    </row>
    <row spans="1:3" r="12">
      <c t="s" s="4" r="A12">
        <v>431</v>
      </c>
    </row>
    <row spans="1:3" r="13">
      <c t="s" s="3" r="A13">
        <v>425</v>
      </c>
    </row>
    <row spans="1:3" r="14">
      <c t="s" s="4" r="A14">
        <v>426</v>
      </c>
      <c t="n" s="5" r="B14">
        <v>32746</v>
      </c>
      <c t="n" s="5" r="C14">
        <v>29500</v>
      </c>
    </row>
    <row spans="1:3" r="15">
      <c t="s" s="4" r="A15">
        <v>432</v>
      </c>
    </row>
    <row spans="1:3" r="16">
      <c t="s" s="3" r="A16">
        <v>425</v>
      </c>
    </row>
    <row spans="1:3" r="17">
      <c t="s" s="4" r="A17">
        <v>426</v>
      </c>
      <c t="n" s="5" r="B17">
        <v>81976</v>
      </c>
      <c t="n" s="5" r="C17">
        <v>86768</v>
      </c>
    </row>
    <row spans="1:3" r="18">
      <c t="s" s="4" r="A18">
        <v>433</v>
      </c>
    </row>
    <row spans="1:3" r="19">
      <c t="s" s="3" r="A19">
        <v>425</v>
      </c>
    </row>
    <row spans="1:3" r="20">
      <c t="s" s="4" r="A20">
        <v>426</v>
      </c>
      <c t="n" s="7" r="B20">
        <v>16053</v>
      </c>
      <c t="n" s="7" r="C20">
        <v>159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 customWidth="1" max="5" min="5" width="29"/>
    <col customWidth="1" max="6" min="6" width="21"/>
    <col customWidth="1" max="7" min="7" width="21"/>
  </cols>
  <sheetData>
    <row spans="1:7" r="1">
      <c t="s" s="1" r="A1">
        <v>434</v>
      </c>
      <c t="s" s="2" r="B1">
        <v>77</v>
      </c>
      <c t="s" s="2" r="F1">
        <v>1</v>
      </c>
    </row>
    <row spans="1:7" r="2">
      <c t="s" s="2" r="B2">
        <v>417</v>
      </c>
      <c t="s" s="2" r="C2">
        <v>401</v>
      </c>
      <c t="s" s="2" r="D2">
        <v>416</v>
      </c>
      <c t="s" s="2" r="E2">
        <v>435</v>
      </c>
      <c t="s" s="2" r="F2">
        <v>417</v>
      </c>
      <c t="s" s="2" r="G2">
        <v>416</v>
      </c>
    </row>
    <row spans="1:7" r="3">
      <c t="s" s="3" r="A3">
        <v>425</v>
      </c>
    </row>
    <row spans="1:7" r="4">
      <c t="s" s="4" r="A4">
        <v>436</v>
      </c>
      <c t="n" s="7" r="B4">
        <v>4700000</v>
      </c>
      <c t="n" s="7" r="D4">
        <v>4500000</v>
      </c>
      <c t="n" s="7" r="F4">
        <v>13900000</v>
      </c>
      <c t="n" s="7" r="G4">
        <v>13400000</v>
      </c>
    </row>
    <row spans="1:7" r="5">
      <c t="s" s="4" r="A5">
        <v>437</v>
      </c>
      <c t="s" s="4" r="E5">
        <v>438</v>
      </c>
    </row>
    <row spans="1:7" r="6">
      <c t="s" s="4" r="A6">
        <v>439</v>
      </c>
      <c t="n" s="5" r="C6">
        <v>4</v>
      </c>
    </row>
    <row spans="1:7" r="7">
      <c t="s" s="4" r="A7">
        <v>440</v>
      </c>
      <c t="n" s="5" r="C7">
        <v>2</v>
      </c>
    </row>
    <row spans="1:7" r="8">
      <c t="s" s="4" r="A8">
        <v>441</v>
      </c>
      <c t="n" s="7" r="C8">
        <v>0</v>
      </c>
    </row>
    <row spans="1:7" r="9">
      <c t="s" s="4" r="A9">
        <v>442</v>
      </c>
      <c t="n" s="5" r="E9">
        <v>1</v>
      </c>
    </row>
    <row spans="1:7" r="10">
      <c t="s" s="4" r="A10">
        <v>443</v>
      </c>
      <c t="n" s="5" r="B10">
        <v>5078000</v>
      </c>
      <c t="n" s="5" r="D10">
        <v>0</v>
      </c>
      <c t="n" s="7" r="E10">
        <v>24700000</v>
      </c>
      <c t="n" s="5" r="F10">
        <v>5078000</v>
      </c>
      <c t="n" s="5" r="G10">
        <v>24660000</v>
      </c>
    </row>
    <row spans="1:7" r="11">
      <c t="s" s="4" r="A11">
        <v>444</v>
      </c>
      <c t="n" s="5" r="E11">
        <v>12300000</v>
      </c>
    </row>
    <row spans="1:7" r="12">
      <c t="s" s="4" r="A12">
        <v>445</v>
      </c>
      <c t="n" s="7" r="E12">
        <v>264000</v>
      </c>
    </row>
    <row spans="1:7" r="13">
      <c t="s" s="4" r="A13">
        <v>446</v>
      </c>
      <c t="n" s="5" r="F13">
        <v>1800000</v>
      </c>
    </row>
    <row spans="1:7" r="14">
      <c t="s" s="4" r="A14">
        <v>447</v>
      </c>
      <c t="n" s="7" r="F14">
        <v>8300000</v>
      </c>
    </row>
    <row spans="1:7" r="15">
      <c t="s" s="4" r="A15">
        <v>448</v>
      </c>
      <c t="s" s="4" r="F15">
        <v>449</v>
      </c>
    </row>
    <row spans="1:7" r="16">
      <c t="s" s="4" r="A16">
        <v>450</v>
      </c>
    </row>
    <row spans="1:7" r="17">
      <c t="s" s="3" r="A17">
        <v>425</v>
      </c>
    </row>
    <row spans="1:7" r="18">
      <c t="s" s="4" r="A18">
        <v>451</v>
      </c>
      <c t="n" s="7" r="B18">
        <v>6800000</v>
      </c>
      <c t="n" s="7" r="D18">
        <v>5100000</v>
      </c>
      <c t="n" s="7" r="F18">
        <v>15000000</v>
      </c>
      <c t="n" s="7" r="G18">
        <v>11900000</v>
      </c>
    </row>
    <row spans="1:7" r="19">
      <c t="s" s="4" r="A19">
        <v>452</v>
      </c>
    </row>
    <row spans="1:7" r="20">
      <c t="s" s="3" r="A20">
        <v>425</v>
      </c>
    </row>
    <row spans="1:7" r="21">
      <c t="s" s="4" r="A21">
        <v>437</v>
      </c>
      <c t="s" s="4" r="B21">
        <v>453</v>
      </c>
    </row>
    <row spans="1:7" r="22">
      <c t="s" s="4" r="A22">
        <v>443</v>
      </c>
      <c t="n" s="7" r="B22">
        <v>5100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454</v>
      </c>
      <c t="s" s="2" r="B1">
        <v>77</v>
      </c>
      <c t="s" s="2" r="E1">
        <v>1</v>
      </c>
      <c t="s" s="2" r="G1">
        <v>455</v>
      </c>
    </row>
    <row spans="1:7" r="2">
      <c t="s" s="2" r="B2">
        <v>2</v>
      </c>
      <c t="s" s="2" r="C2">
        <v>388</v>
      </c>
      <c t="s" s="2" r="D2">
        <v>27</v>
      </c>
      <c t="s" s="2" r="E2">
        <v>2</v>
      </c>
      <c t="s" s="2" r="F2">
        <v>27</v>
      </c>
      <c t="s" s="2" r="G2">
        <v>26</v>
      </c>
    </row>
    <row spans="1:7" r="3">
      <c t="s" s="3" r="A3">
        <v>456</v>
      </c>
    </row>
    <row spans="1:7" r="4">
      <c t="s" s="4" r="A4">
        <v>457</v>
      </c>
      <c t="n" s="7" r="B4">
        <v>234711</v>
      </c>
      <c t="n" s="7" r="C4">
        <v>236513</v>
      </c>
      <c t="n" s="7" r="E4">
        <v>236513</v>
      </c>
      <c t="n" s="7" r="G4">
        <v>236513</v>
      </c>
    </row>
    <row spans="1:7" r="5">
      <c t="s" s="4" r="A5">
        <v>458</v>
      </c>
      <c t="n" s="5" r="B5">
        <v>-71095</v>
      </c>
      <c t="n" s="5" r="C5">
        <v>-21272</v>
      </c>
      <c t="n" s="5" r="E5">
        <v>-21272</v>
      </c>
      <c t="n" s="5" r="G5">
        <v>-21272</v>
      </c>
    </row>
    <row spans="1:7" r="6">
      <c t="s" s="4" r="A6">
        <v>459</v>
      </c>
      <c t="n" s="5" r="B6">
        <v>163616</v>
      </c>
      <c t="n" s="5" r="C6">
        <v>215241</v>
      </c>
      <c t="n" s="5" r="E6">
        <v>215241</v>
      </c>
      <c t="n" s="5" r="G6">
        <v>215241</v>
      </c>
    </row>
    <row spans="1:7" r="7">
      <c t="s" s="3" r="A7">
        <v>460</v>
      </c>
    </row>
    <row spans="1:7" r="8">
      <c t="s" s="4" r="A8">
        <v>461</v>
      </c>
      <c t="n" s="5" r="C8">
        <v>236513</v>
      </c>
      <c t="n" s="5" r="E8">
        <v>236513</v>
      </c>
    </row>
    <row spans="1:7" r="9">
      <c t="s" s="4" r="A9">
        <v>458</v>
      </c>
      <c t="n" s="5" r="C9">
        <v>-21272</v>
      </c>
      <c t="n" s="5" r="E9">
        <v>-21272</v>
      </c>
    </row>
    <row spans="1:7" r="10">
      <c t="s" s="4" r="A10">
        <v>462</v>
      </c>
      <c t="n" s="5" r="B10">
        <v>163616</v>
      </c>
      <c t="n" s="5" r="E10">
        <v>163616</v>
      </c>
      <c t="n" s="5" r="G10">
        <v>215241</v>
      </c>
    </row>
    <row spans="1:7" r="11">
      <c t="s" s="4" r="A11">
        <v>463</v>
      </c>
      <c t="n" s="5" r="B11">
        <v>0</v>
      </c>
      <c t="n" s="5" r="C11">
        <v>-49800</v>
      </c>
      <c t="n" s="7" r="D11">
        <v>0</v>
      </c>
      <c t="n" s="5" r="E11">
        <v>-49823</v>
      </c>
      <c t="n" s="7" r="F11">
        <v>-21272</v>
      </c>
      <c t="n" s="5" r="G11">
        <v>-21300</v>
      </c>
    </row>
    <row spans="1:7" r="12">
      <c t="s" s="4" r="A12">
        <v>413</v>
      </c>
      <c t="n" s="5" r="E12">
        <v>-1802</v>
      </c>
    </row>
    <row spans="1:7" r="13">
      <c t="s" s="4" r="A13">
        <v>464</v>
      </c>
      <c t="n" s="5" r="B13">
        <v>234711</v>
      </c>
      <c t="n" s="5" r="E13">
        <v>234711</v>
      </c>
      <c t="n" s="5" r="G13">
        <v>236513</v>
      </c>
    </row>
    <row spans="1:7" r="14">
      <c t="s" s="4" r="A14">
        <v>458</v>
      </c>
      <c t="n" s="5" r="B14">
        <v>-71095</v>
      </c>
      <c t="n" s="5" r="E14">
        <v>-71095</v>
      </c>
      <c t="n" s="5" r="G14">
        <v>-21272</v>
      </c>
    </row>
    <row spans="1:7" r="15">
      <c t="s" s="4" r="A15">
        <v>465</v>
      </c>
      <c t="n" s="5" r="C15">
        <v>215241</v>
      </c>
      <c t="n" s="5" r="E15">
        <v>215241</v>
      </c>
    </row>
    <row spans="1:7" r="16">
      <c t="s" s="4" r="A16">
        <v>466</v>
      </c>
    </row>
    <row spans="1:7" r="17">
      <c t="s" s="3" r="A17">
        <v>456</v>
      </c>
    </row>
    <row spans="1:7" r="18">
      <c t="s" s="4" r="A18">
        <v>457</v>
      </c>
      <c t="n" s="5" r="B18">
        <v>207128</v>
      </c>
      <c t="n" s="5" r="C18">
        <v>207128</v>
      </c>
      <c t="n" s="5" r="E18">
        <v>207128</v>
      </c>
      <c t="n" s="5" r="G18">
        <v>207128</v>
      </c>
    </row>
    <row spans="1:7" r="19">
      <c t="s" s="4" r="A19">
        <v>458</v>
      </c>
      <c t="n" s="5" r="B19">
        <v>-71095</v>
      </c>
      <c t="n" s="5" r="C19">
        <v>-21272</v>
      </c>
      <c t="n" s="5" r="E19">
        <v>-21272</v>
      </c>
      <c t="n" s="5" r="G19">
        <v>-21272</v>
      </c>
    </row>
    <row spans="1:7" r="20">
      <c t="s" s="4" r="A20">
        <v>459</v>
      </c>
      <c t="n" s="5" r="B20">
        <v>136033</v>
      </c>
      <c t="n" s="5" r="C20">
        <v>185856</v>
      </c>
      <c t="n" s="5" r="E20">
        <v>185856</v>
      </c>
      <c t="n" s="5" r="G20">
        <v>185856</v>
      </c>
    </row>
    <row spans="1:7" r="21">
      <c t="s" s="3" r="A21">
        <v>460</v>
      </c>
    </row>
    <row spans="1:7" r="22">
      <c t="s" s="4" r="A22">
        <v>461</v>
      </c>
      <c t="n" s="5" r="C22">
        <v>207128</v>
      </c>
      <c t="n" s="5" r="E22">
        <v>207128</v>
      </c>
    </row>
    <row spans="1:7" r="23">
      <c t="s" s="4" r="A23">
        <v>458</v>
      </c>
      <c t="n" s="5" r="C23">
        <v>-21272</v>
      </c>
      <c t="n" s="5" r="E23">
        <v>-21272</v>
      </c>
    </row>
    <row spans="1:7" r="24">
      <c t="s" s="4" r="A24">
        <v>462</v>
      </c>
      <c t="n" s="5" r="B24">
        <v>136033</v>
      </c>
      <c t="n" s="5" r="E24">
        <v>136033</v>
      </c>
      <c t="n" s="5" r="G24">
        <v>185856</v>
      </c>
    </row>
    <row spans="1:7" r="25">
      <c t="s" s="4" r="A25">
        <v>463</v>
      </c>
      <c t="n" s="5" r="E25">
        <v>-49823</v>
      </c>
    </row>
    <row spans="1:7" r="26">
      <c t="s" s="4" r="A26">
        <v>413</v>
      </c>
      <c t="n" s="5" r="E26">
        <v>0</v>
      </c>
    </row>
    <row spans="1:7" r="27">
      <c t="s" s="4" r="A27">
        <v>464</v>
      </c>
      <c t="n" s="5" r="B27">
        <v>207128</v>
      </c>
      <c t="n" s="5" r="E27">
        <v>207128</v>
      </c>
      <c t="n" s="5" r="G27">
        <v>207128</v>
      </c>
    </row>
    <row spans="1:7" r="28">
      <c t="s" s="4" r="A28">
        <v>458</v>
      </c>
      <c t="n" s="5" r="B28">
        <v>-71095</v>
      </c>
      <c t="n" s="5" r="E28">
        <v>-71095</v>
      </c>
      <c t="n" s="5" r="G28">
        <v>-21272</v>
      </c>
    </row>
    <row spans="1:7" r="29">
      <c t="s" s="4" r="A29">
        <v>465</v>
      </c>
      <c t="n" s="5" r="C29">
        <v>185856</v>
      </c>
      <c t="n" s="5" r="E29">
        <v>185856</v>
      </c>
    </row>
    <row spans="1:7" r="30">
      <c t="s" s="4" r="A30">
        <v>467</v>
      </c>
    </row>
    <row spans="1:7" r="31">
      <c t="s" s="3" r="A31">
        <v>456</v>
      </c>
    </row>
    <row spans="1:7" r="32">
      <c t="s" s="4" r="A32">
        <v>457</v>
      </c>
      <c t="n" s="5" r="B32">
        <v>22041</v>
      </c>
      <c t="n" s="5" r="C32">
        <v>23843</v>
      </c>
      <c t="n" s="5" r="E32">
        <v>23843</v>
      </c>
      <c t="n" s="5" r="G32">
        <v>23843</v>
      </c>
    </row>
    <row spans="1:7" r="33">
      <c t="s" s="4" r="A33">
        <v>458</v>
      </c>
      <c t="n" s="5" r="B33">
        <v>0</v>
      </c>
      <c t="n" s="5" r="C33">
        <v>0</v>
      </c>
      <c t="n" s="5" r="E33">
        <v>0</v>
      </c>
      <c t="n" s="5" r="G33">
        <v>0</v>
      </c>
    </row>
    <row spans="1:7" r="34">
      <c t="s" s="4" r="A34">
        <v>459</v>
      </c>
      <c t="n" s="5" r="B34">
        <v>22041</v>
      </c>
      <c t="n" s="5" r="C34">
        <v>23843</v>
      </c>
      <c t="n" s="5" r="E34">
        <v>23843</v>
      </c>
      <c t="n" s="5" r="G34">
        <v>23843</v>
      </c>
    </row>
    <row spans="1:7" r="35">
      <c t="s" s="3" r="A35">
        <v>460</v>
      </c>
    </row>
    <row spans="1:7" r="36">
      <c t="s" s="4" r="A36">
        <v>461</v>
      </c>
      <c t="n" s="5" r="C36">
        <v>23843</v>
      </c>
      <c t="n" s="5" r="E36">
        <v>23843</v>
      </c>
    </row>
    <row spans="1:7" r="37">
      <c t="s" s="4" r="A37">
        <v>458</v>
      </c>
      <c t="n" s="5" r="C37">
        <v>0</v>
      </c>
      <c t="n" s="5" r="E37">
        <v>0</v>
      </c>
    </row>
    <row spans="1:7" r="38">
      <c t="s" s="4" r="A38">
        <v>462</v>
      </c>
      <c t="n" s="5" r="B38">
        <v>22041</v>
      </c>
      <c t="n" s="5" r="E38">
        <v>22041</v>
      </c>
      <c t="n" s="5" r="G38">
        <v>23843</v>
      </c>
    </row>
    <row spans="1:7" r="39">
      <c t="s" s="4" r="A39">
        <v>463</v>
      </c>
      <c t="n" s="5" r="E39">
        <v>0</v>
      </c>
    </row>
    <row spans="1:7" r="40">
      <c t="s" s="4" r="A40">
        <v>413</v>
      </c>
      <c t="n" s="5" r="E40">
        <v>-1802</v>
      </c>
    </row>
    <row spans="1:7" r="41">
      <c t="s" s="4" r="A41">
        <v>464</v>
      </c>
      <c t="n" s="5" r="B41">
        <v>22041</v>
      </c>
      <c t="n" s="5" r="E41">
        <v>22041</v>
      </c>
      <c t="n" s="5" r="G41">
        <v>23843</v>
      </c>
    </row>
    <row spans="1:7" r="42">
      <c t="s" s="4" r="A42">
        <v>458</v>
      </c>
      <c t="n" s="5" r="B42">
        <v>0</v>
      </c>
      <c t="n" s="5" r="E42">
        <v>0</v>
      </c>
      <c t="n" s="5" r="G42">
        <v>0</v>
      </c>
    </row>
    <row spans="1:7" r="43">
      <c t="s" s="4" r="A43">
        <v>465</v>
      </c>
      <c t="n" s="5" r="C43">
        <v>23843</v>
      </c>
      <c t="n" s="5" r="E43">
        <v>23843</v>
      </c>
    </row>
    <row spans="1:7" r="44">
      <c t="s" s="4" r="A44">
        <v>468</v>
      </c>
    </row>
    <row spans="1:7" r="45">
      <c t="s" s="3" r="A45">
        <v>456</v>
      </c>
    </row>
    <row spans="1:7" r="46">
      <c t="s" s="4" r="A46">
        <v>457</v>
      </c>
      <c t="n" s="5" r="B46">
        <v>5542</v>
      </c>
      <c t="n" s="5" r="C46">
        <v>5542</v>
      </c>
      <c t="n" s="5" r="E46">
        <v>5542</v>
      </c>
      <c t="n" s="5" r="G46">
        <v>5542</v>
      </c>
    </row>
    <row spans="1:7" r="47">
      <c t="s" s="4" r="A47">
        <v>458</v>
      </c>
      <c t="n" s="5" r="B47">
        <v>0</v>
      </c>
      <c t="n" s="5" r="C47">
        <v>0</v>
      </c>
      <c t="n" s="5" r="E47">
        <v>0</v>
      </c>
      <c t="n" s="5" r="G47">
        <v>0</v>
      </c>
    </row>
    <row spans="1:7" r="48">
      <c t="s" s="4" r="A48">
        <v>459</v>
      </c>
      <c t="n" s="5" r="B48">
        <v>5542</v>
      </c>
      <c t="n" s="5" r="C48">
        <v>5542</v>
      </c>
      <c t="n" s="5" r="E48">
        <v>5542</v>
      </c>
      <c t="n" s="5" r="G48">
        <v>5542</v>
      </c>
    </row>
    <row spans="1:7" r="49">
      <c t="s" s="3" r="A49">
        <v>460</v>
      </c>
    </row>
    <row spans="1:7" r="50">
      <c t="s" s="4" r="A50">
        <v>461</v>
      </c>
      <c t="n" s="5" r="C50">
        <v>5542</v>
      </c>
      <c t="n" s="5" r="E50">
        <v>5542</v>
      </c>
    </row>
    <row spans="1:7" r="51">
      <c t="s" s="4" r="A51">
        <v>458</v>
      </c>
      <c t="n" s="5" r="C51">
        <v>0</v>
      </c>
      <c t="n" s="5" r="E51">
        <v>0</v>
      </c>
    </row>
    <row spans="1:7" r="52">
      <c t="s" s="4" r="A52">
        <v>462</v>
      </c>
      <c t="n" s="5" r="B52">
        <v>5542</v>
      </c>
      <c t="n" s="5" r="E52">
        <v>5542</v>
      </c>
      <c t="n" s="5" r="G52">
        <v>5542</v>
      </c>
    </row>
    <row spans="1:7" r="53">
      <c t="s" s="4" r="A53">
        <v>463</v>
      </c>
      <c t="n" s="5" r="E53">
        <v>0</v>
      </c>
    </row>
    <row spans="1:7" r="54">
      <c t="s" s="4" r="A54">
        <v>413</v>
      </c>
      <c t="n" s="5" r="E54">
        <v>0</v>
      </c>
    </row>
    <row spans="1:7" r="55">
      <c t="s" s="4" r="A55">
        <v>464</v>
      </c>
      <c t="n" s="5" r="B55">
        <v>5542</v>
      </c>
      <c t="n" s="5" r="E55">
        <v>5542</v>
      </c>
      <c t="n" s="5" r="G55">
        <v>5542</v>
      </c>
    </row>
    <row spans="1:7" r="56">
      <c t="s" s="4" r="A56">
        <v>458</v>
      </c>
      <c t="n" s="7" r="B56">
        <v>0</v>
      </c>
      <c t="n" s="5" r="E56">
        <v>0</v>
      </c>
      <c t="n" s="7" r="G56">
        <v>0</v>
      </c>
    </row>
    <row spans="1:7" r="57">
      <c t="s" s="4" r="A57">
        <v>465</v>
      </c>
      <c t="n" s="7" r="C57">
        <v>5542</v>
      </c>
      <c t="n" s="7" r="E57">
        <v>554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9</v>
      </c>
      <c t="s" s="2" r="B1">
        <v>77</v>
      </c>
      <c t="s" s="2" r="D1">
        <v>1</v>
      </c>
    </row>
    <row spans="1:5" r="2">
      <c t="s" s="2" r="B2">
        <v>2</v>
      </c>
      <c t="s" s="2" r="C2">
        <v>27</v>
      </c>
      <c t="s" s="2" r="D2">
        <v>2</v>
      </c>
      <c t="s" s="2" r="E2">
        <v>27</v>
      </c>
    </row>
    <row spans="1:5" r="3">
      <c t="s" s="3" r="A3">
        <v>140</v>
      </c>
    </row>
    <row spans="1:5" r="4">
      <c t="s" s="4" r="A4">
        <v>102</v>
      </c>
      <c t="n" s="7" r="B4">
        <v>15351</v>
      </c>
      <c t="n" s="7" r="C4">
        <v>16941</v>
      </c>
      <c t="n" s="7" r="D4">
        <v>-69971</v>
      </c>
      <c t="n" s="7" r="E4">
        <v>-7746</v>
      </c>
    </row>
    <row spans="1:5" r="5">
      <c t="s" s="3" r="A5">
        <v>141</v>
      </c>
    </row>
    <row spans="1:5" r="6">
      <c t="s" s="4" r="A6">
        <v>142</v>
      </c>
      <c t="n" s="5" r="B6">
        <v>12168</v>
      </c>
      <c t="n" s="5" r="C6">
        <v>10164</v>
      </c>
      <c t="n" s="5" r="D6">
        <v>30884</v>
      </c>
      <c t="n" s="5" r="E6">
        <v>27098</v>
      </c>
    </row>
    <row spans="1:5" r="7">
      <c t="s" s="4" r="A7">
        <v>86</v>
      </c>
      <c t="n" s="5" r="B7">
        <v>0</v>
      </c>
      <c t="n" s="5" r="C7">
        <v>0</v>
      </c>
      <c t="n" s="5" r="D7">
        <v>49823</v>
      </c>
      <c t="n" s="5" r="E7">
        <v>21272</v>
      </c>
    </row>
    <row spans="1:5" r="8">
      <c t="s" s="4" r="A8">
        <v>87</v>
      </c>
      <c t="n" s="5" r="B8">
        <v>0</v>
      </c>
      <c t="n" s="5" r="C8">
        <v>0</v>
      </c>
      <c t="n" s="5" r="D8">
        <v>7143</v>
      </c>
      <c t="n" s="5" r="E8">
        <v>0</v>
      </c>
    </row>
    <row spans="1:5" r="9">
      <c t="s" s="4" r="A9">
        <v>143</v>
      </c>
      <c t="n" s="5" r="B9">
        <v>-1210</v>
      </c>
      <c t="n" s="5" r="C9">
        <v>8467</v>
      </c>
      <c t="n" s="5" r="D9">
        <v>-2897</v>
      </c>
      <c t="n" s="5" r="E9">
        <v>-8273</v>
      </c>
    </row>
    <row spans="1:5" r="10">
      <c t="s" s="4" r="A10">
        <v>144</v>
      </c>
      <c t="n" s="5" r="B10">
        <v>237</v>
      </c>
      <c t="n" s="5" r="C10">
        <v>96</v>
      </c>
      <c t="n" s="5" r="D10">
        <v>643</v>
      </c>
      <c t="n" s="5" r="E10">
        <v>226</v>
      </c>
    </row>
    <row spans="1:5" r="11">
      <c t="s" s="4" r="A11">
        <v>128</v>
      </c>
      <c t="n" s="5" r="B11">
        <v>114</v>
      </c>
      <c t="n" s="5" r="C11">
        <v>220</v>
      </c>
      <c t="n" s="5" r="D11">
        <v>211</v>
      </c>
      <c t="n" s="5" r="E11">
        <v>616</v>
      </c>
    </row>
    <row spans="1:5" r="12">
      <c t="s" s="4" r="A12">
        <v>92</v>
      </c>
      <c t="n" s="5" r="B12">
        <v>683</v>
      </c>
      <c t="n" s="5" r="C12">
        <v>613</v>
      </c>
      <c t="n" s="5" r="D12">
        <v>1937</v>
      </c>
      <c t="n" s="5" r="E12">
        <v>1827</v>
      </c>
    </row>
    <row spans="1:5" r="13">
      <c t="s" s="4" r="A13">
        <v>94</v>
      </c>
      <c t="n" s="5" r="B13">
        <v>-153</v>
      </c>
      <c t="n" s="5" r="C13">
        <v>0</v>
      </c>
      <c t="n" s="5" r="D13">
        <v>-153</v>
      </c>
      <c t="n" s="5" r="E13">
        <v>0</v>
      </c>
    </row>
    <row spans="1:5" r="14">
      <c t="s" s="4" r="A14">
        <v>145</v>
      </c>
      <c t="n" s="5" r="B14">
        <v>-51</v>
      </c>
      <c t="n" s="5" r="C14">
        <v>-62</v>
      </c>
      <c t="n" s="5" r="D14">
        <v>-121</v>
      </c>
      <c t="n" s="5" r="E14">
        <v>-253</v>
      </c>
    </row>
    <row spans="1:5" r="15">
      <c t="s" s="4" r="A15">
        <v>96</v>
      </c>
      <c t="n" s="5" r="B15">
        <v>0</v>
      </c>
      <c t="n" s="5" r="C15">
        <v>-308</v>
      </c>
      <c t="n" s="5" r="D15">
        <v>0</v>
      </c>
      <c t="n" s="5" r="E15">
        <v>-308</v>
      </c>
    </row>
    <row spans="1:5" r="16">
      <c t="s" s="3" r="A16">
        <v>146</v>
      </c>
    </row>
    <row spans="1:5" r="17">
      <c t="s" s="4" r="A17">
        <v>147</v>
      </c>
      <c t="n" s="5" r="B17">
        <v>-7135</v>
      </c>
      <c t="n" s="5" r="C17">
        <v>-3095</v>
      </c>
      <c t="n" s="5" r="D17">
        <v>-11607</v>
      </c>
      <c t="n" s="5" r="E17">
        <v>-1525</v>
      </c>
    </row>
    <row spans="1:5" r="18">
      <c t="s" s="4" r="A18">
        <v>34</v>
      </c>
      <c t="n" s="5" r="B18">
        <v>678</v>
      </c>
      <c t="n" s="5" r="C18">
        <v>0</v>
      </c>
      <c t="n" s="5" r="D18">
        <v>-7988</v>
      </c>
      <c t="n" s="5" r="E18">
        <v>0</v>
      </c>
    </row>
    <row spans="1:5" r="19">
      <c t="s" s="4" r="A19">
        <v>35</v>
      </c>
      <c t="n" s="5" r="B19">
        <v>3490</v>
      </c>
      <c t="n" s="5" r="C19">
        <v>-6001</v>
      </c>
      <c t="n" s="5" r="D19">
        <v>3632</v>
      </c>
      <c t="n" s="5" r="E19">
        <v>-6907</v>
      </c>
    </row>
    <row spans="1:5" r="20">
      <c t="s" s="4" r="A20">
        <v>36</v>
      </c>
      <c t="n" s="5" r="B20">
        <v>-40</v>
      </c>
      <c t="n" s="5" r="C20">
        <v>3</v>
      </c>
      <c t="n" s="5" r="D20">
        <v>28</v>
      </c>
      <c t="n" s="5" r="E20">
        <v>949</v>
      </c>
    </row>
    <row spans="1:5" r="21">
      <c t="s" s="4" r="A21">
        <v>39</v>
      </c>
      <c t="n" s="5" r="B21">
        <v>109</v>
      </c>
      <c t="n" s="5" r="C21">
        <v>-923</v>
      </c>
      <c t="n" s="5" r="D21">
        <v>150</v>
      </c>
      <c t="n" s="5" r="E21">
        <v>-13638</v>
      </c>
    </row>
    <row spans="1:5" r="22">
      <c t="s" s="4" r="A22">
        <v>45</v>
      </c>
      <c t="n" s="5" r="B22">
        <v>-426</v>
      </c>
      <c t="n" s="5" r="C22">
        <v>1106</v>
      </c>
      <c t="n" s="5" r="D22">
        <v>2258</v>
      </c>
      <c t="n" s="5" r="E22">
        <v>4232</v>
      </c>
    </row>
    <row spans="1:5" r="23">
      <c t="s" s="4" r="A23">
        <v>40</v>
      </c>
      <c t="n" s="5" r="B23">
        <v>2000</v>
      </c>
      <c t="n" s="5" r="C23">
        <v>0</v>
      </c>
      <c t="n" s="5" r="D23">
        <v>2000</v>
      </c>
      <c t="n" s="5" r="E23">
        <v>0</v>
      </c>
    </row>
    <row spans="1:5" r="24">
      <c t="s" s="4" r="A24">
        <v>48</v>
      </c>
      <c t="n" s="5" r="B24">
        <v>837</v>
      </c>
      <c t="n" s="5" r="C24">
        <v>-6892</v>
      </c>
      <c t="n" s="5" r="D24">
        <v>862</v>
      </c>
      <c t="n" s="5" r="E24">
        <v>-6161</v>
      </c>
    </row>
    <row spans="1:5" r="25">
      <c t="s" s="4" r="A25">
        <v>50</v>
      </c>
      <c t="n" s="5" r="B25">
        <v>7899</v>
      </c>
      <c t="n" s="5" r="C25">
        <v>12291</v>
      </c>
      <c t="n" s="5" r="D25">
        <v>12413</v>
      </c>
      <c t="n" s="5" r="E25">
        <v>-4050</v>
      </c>
    </row>
    <row spans="1:5" r="26">
      <c t="s" s="4" r="A26">
        <v>51</v>
      </c>
      <c t="n" s="5" r="B26">
        <v>555</v>
      </c>
      <c t="n" s="5" r="C26">
        <v>493</v>
      </c>
      <c t="n" s="5" r="D26">
        <v>298</v>
      </c>
      <c t="n" s="5" r="E26">
        <v>1210</v>
      </c>
    </row>
    <row spans="1:5" r="27">
      <c t="s" s="4" r="A27">
        <v>148</v>
      </c>
      <c t="n" s="5" r="B27">
        <v>-184</v>
      </c>
      <c t="n" s="5" r="C27">
        <v>0</v>
      </c>
      <c t="n" s="5" r="D27">
        <v>170</v>
      </c>
      <c t="n" s="5" r="E27">
        <v>0</v>
      </c>
    </row>
    <row spans="1:5" r="28">
      <c t="s" s="4" r="A28">
        <v>57</v>
      </c>
      <c t="n" s="5" r="B28">
        <v>-1093</v>
      </c>
      <c t="n" s="5" r="C28">
        <v>-366</v>
      </c>
      <c t="n" s="5" r="D28">
        <v>2524</v>
      </c>
      <c t="n" s="5" r="E28">
        <v>192</v>
      </c>
    </row>
    <row spans="1:5" r="29">
      <c t="s" s="4" r="A29">
        <v>149</v>
      </c>
      <c t="n" s="5" r="B29">
        <v>33829</v>
      </c>
      <c t="n" s="5" r="C29">
        <v>32747</v>
      </c>
      <c t="n" s="5" r="D29">
        <v>22239</v>
      </c>
      <c t="n" s="5" r="E29">
        <v>8761</v>
      </c>
    </row>
    <row spans="1:5" r="30">
      <c t="s" s="3" r="A30">
        <v>150</v>
      </c>
    </row>
    <row spans="1:5" r="31">
      <c t="s" s="4" r="A31">
        <v>151</v>
      </c>
      <c t="n" s="5" r="B31">
        <v>-8790</v>
      </c>
      <c t="n" s="5" r="C31">
        <v>-15569</v>
      </c>
      <c t="n" s="5" r="D31">
        <v>-20629</v>
      </c>
      <c t="n" s="5" r="E31">
        <v>-52707</v>
      </c>
    </row>
    <row spans="1:5" r="32">
      <c t="s" s="4" r="A32">
        <v>152</v>
      </c>
      <c t="n" s="5" r="B32">
        <v>5078</v>
      </c>
      <c t="n" s="5" r="C32">
        <v>0</v>
      </c>
      <c t="n" s="5" r="D32">
        <v>5078</v>
      </c>
      <c t="n" s="5" r="E32">
        <v>24660</v>
      </c>
    </row>
    <row spans="1:5" r="33">
      <c t="s" s="4" r="A33">
        <v>32</v>
      </c>
      <c t="n" s="5" r="B33">
        <v>11</v>
      </c>
      <c t="n" s="5" r="C33">
        <v>574</v>
      </c>
      <c t="n" s="5" r="D33">
        <v>135</v>
      </c>
      <c t="n" s="5" r="E33">
        <v>2341</v>
      </c>
    </row>
    <row spans="1:5" r="34">
      <c t="s" s="4" r="A34">
        <v>153</v>
      </c>
      <c t="n" s="5" r="B34">
        <v>0</v>
      </c>
      <c t="n" s="5" r="C34">
        <v>0</v>
      </c>
      <c t="n" s="5" r="D34">
        <v>0</v>
      </c>
      <c t="n" s="5" r="E34">
        <v>-73</v>
      </c>
    </row>
    <row spans="1:5" r="35">
      <c t="s" s="4" r="A35">
        <v>154</v>
      </c>
      <c t="n" s="5" r="B35">
        <v>-3701</v>
      </c>
      <c t="n" s="5" r="C35">
        <v>-14995</v>
      </c>
      <c t="n" s="5" r="D35">
        <v>-15416</v>
      </c>
      <c t="n" s="5" r="E35">
        <v>-25779</v>
      </c>
    </row>
    <row spans="1:5" r="36">
      <c t="s" s="3" r="A36">
        <v>155</v>
      </c>
    </row>
    <row spans="1:5" r="37">
      <c t="s" s="4" r="A37">
        <v>156</v>
      </c>
      <c t="n" s="5" r="B37">
        <v>0</v>
      </c>
      <c t="n" s="5" r="C37">
        <v>0</v>
      </c>
      <c t="n" s="5" r="D37">
        <v>0</v>
      </c>
      <c t="n" s="5" r="E37">
        <v>414</v>
      </c>
    </row>
    <row spans="1:5" r="38">
      <c t="s" s="4" r="A38">
        <v>157</v>
      </c>
      <c t="n" s="5" r="B38">
        <v>-1378</v>
      </c>
      <c t="n" s="5" r="C38">
        <v>0</v>
      </c>
      <c t="n" s="5" r="D38">
        <v>-3378</v>
      </c>
      <c t="n" s="5" r="E38">
        <v>0</v>
      </c>
    </row>
    <row spans="1:5" r="39">
      <c t="s" s="4" r="A39">
        <v>158</v>
      </c>
      <c t="n" s="5" r="B39">
        <v>-67262</v>
      </c>
      <c t="n" s="5" r="C39">
        <v>-69716</v>
      </c>
      <c t="n" s="5" r="D39">
        <v>-140444</v>
      </c>
      <c t="n" s="5" r="E39">
        <v>-148839</v>
      </c>
    </row>
    <row spans="1:5" r="40">
      <c t="s" s="4" r="A40">
        <v>159</v>
      </c>
      <c t="n" s="5" r="B40">
        <v>40937</v>
      </c>
      <c t="n" s="5" r="C40">
        <v>53862</v>
      </c>
      <c t="n" s="5" r="D40">
        <v>138490</v>
      </c>
      <c t="n" s="5" r="E40">
        <v>166993</v>
      </c>
    </row>
    <row spans="1:5" r="41">
      <c t="s" s="4" r="A41">
        <v>160</v>
      </c>
      <c t="n" s="5" r="B41">
        <v>-36</v>
      </c>
      <c t="n" s="5" r="C41">
        <v>51</v>
      </c>
      <c t="n" s="5" r="D41">
        <v>-120</v>
      </c>
      <c t="n" s="5" r="E41">
        <v>444</v>
      </c>
    </row>
    <row spans="1:5" r="42">
      <c t="s" s="4" r="A42">
        <v>161</v>
      </c>
      <c t="n" s="5" r="B42">
        <v>-271</v>
      </c>
      <c t="n" s="5" r="C42">
        <v>0</v>
      </c>
      <c t="n" s="5" r="D42">
        <v>-611</v>
      </c>
      <c t="n" s="5" r="E42">
        <v>0</v>
      </c>
    </row>
    <row spans="1:5" r="43">
      <c t="s" s="4" r="A43">
        <v>162</v>
      </c>
      <c t="n" s="5" r="B43">
        <v>-10</v>
      </c>
      <c t="n" s="5" r="C43">
        <v>-72</v>
      </c>
      <c t="n" s="5" r="D43">
        <v>-147</v>
      </c>
      <c t="n" s="5" r="E43">
        <v>-339</v>
      </c>
    </row>
    <row spans="1:5" r="44">
      <c t="s" s="4" r="A44">
        <v>130</v>
      </c>
      <c t="n" s="5" r="B44">
        <v>-11</v>
      </c>
      <c t="n" s="5" r="C44">
        <v>0</v>
      </c>
      <c t="n" s="5" r="D44">
        <v>-43</v>
      </c>
      <c t="n" s="5" r="E44">
        <v>-166</v>
      </c>
    </row>
    <row spans="1:5" r="45">
      <c t="s" s="4" r="A45">
        <v>163</v>
      </c>
      <c t="n" s="5" r="B45">
        <v>-28031</v>
      </c>
      <c t="n" s="5" r="C45">
        <v>-15875</v>
      </c>
      <c t="n" s="5" r="D45">
        <v>-6253</v>
      </c>
      <c t="n" s="5" r="E45">
        <v>18507</v>
      </c>
    </row>
    <row spans="1:5" r="46">
      <c t="s" s="4" r="A46">
        <v>164</v>
      </c>
      <c t="n" s="5" r="B46">
        <v>-2165</v>
      </c>
      <c t="n" s="5" r="C46">
        <v>-1762</v>
      </c>
      <c t="n" s="5" r="D46">
        <v>-3969</v>
      </c>
      <c t="n" s="5" r="E46">
        <v>-811</v>
      </c>
    </row>
    <row spans="1:5" r="47">
      <c t="s" s="4" r="A47">
        <v>165</v>
      </c>
      <c t="n" s="5" r="B47">
        <v>-68</v>
      </c>
      <c t="n" s="5" r="C47">
        <v>115</v>
      </c>
      <c t="n" s="5" r="D47">
        <v>-3399</v>
      </c>
      <c t="n" s="5" r="E47">
        <v>678</v>
      </c>
    </row>
    <row spans="1:5" r="48">
      <c t="s" s="4" r="A48">
        <v>166</v>
      </c>
      <c t="n" s="5" r="B48">
        <v>1766</v>
      </c>
      <c t="n" s="5" r="C48">
        <v>2444</v>
      </c>
      <c t="n" s="5" r="D48">
        <v>5097</v>
      </c>
      <c t="n" s="5" r="E48">
        <v>1881</v>
      </c>
    </row>
    <row spans="1:5" r="49">
      <c t="s" s="4" r="A49">
        <v>167</v>
      </c>
      <c t="n" s="5" r="B49">
        <v>1698</v>
      </c>
      <c t="n" s="5" r="C49">
        <v>2559</v>
      </c>
      <c t="n" s="5" r="D49">
        <v>1698</v>
      </c>
      <c t="n" s="5" r="E49">
        <v>2559</v>
      </c>
    </row>
    <row spans="1:5" r="50">
      <c t="s" s="3" r="A50">
        <v>168</v>
      </c>
    </row>
    <row spans="1:5" r="51">
      <c t="s" s="4" r="A51">
        <v>169</v>
      </c>
      <c t="n" s="5" r="B51">
        <v>2007</v>
      </c>
      <c t="n" s="5" r="C51">
        <v>2017</v>
      </c>
      <c t="n" s="5" r="D51">
        <v>20104</v>
      </c>
      <c t="n" s="5" r="E51">
        <v>19553</v>
      </c>
    </row>
    <row spans="1:5" r="52">
      <c t="s" s="4" r="A52">
        <v>170</v>
      </c>
      <c t="n" s="7" r="B52">
        <v>296</v>
      </c>
      <c t="n" s="7" r="C52">
        <v>1588</v>
      </c>
      <c t="n" s="7" r="D52">
        <v>1563</v>
      </c>
      <c t="n" s="7" r="E52">
        <v>24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1"/>
    <col customWidth="1" max="6" min="6" width="21"/>
    <col customWidth="1" max="7" min="7" width="28"/>
    <col customWidth="1" max="8" min="8" width="21"/>
    <col customWidth="1" max="9" min="9" width="21"/>
  </cols>
  <sheetData>
    <row spans="1:9" r="1">
      <c t="s" s="1" r="A1">
        <v>469</v>
      </c>
      <c t="s" s="2" r="B1">
        <v>470</v>
      </c>
      <c t="s" s="2" r="C1">
        <v>417</v>
      </c>
      <c t="s" s="2" r="D1">
        <v>471</v>
      </c>
      <c t="s" s="2" r="E1">
        <v>472</v>
      </c>
      <c t="s" s="2" r="F1">
        <v>416</v>
      </c>
      <c t="s" s="2" r="G1">
        <v>473</v>
      </c>
      <c t="s" s="2" r="H1">
        <v>416</v>
      </c>
      <c t="s" s="2" r="I1">
        <v>474</v>
      </c>
    </row>
    <row spans="1:9" r="2">
      <c t="s" s="3" r="A2">
        <v>189</v>
      </c>
    </row>
    <row spans="1:9" r="3">
      <c t="s" s="4" r="A3">
        <v>475</v>
      </c>
      <c t="n" s="7" r="C3">
        <v>0</v>
      </c>
      <c t="n" s="7" r="E3">
        <v>49800</v>
      </c>
      <c t="n" s="7" r="F3">
        <v>0</v>
      </c>
      <c t="n" s="7" r="G3">
        <v>49823</v>
      </c>
      <c t="n" s="7" r="H3">
        <v>21272</v>
      </c>
      <c t="n" s="7" r="I3">
        <v>21300</v>
      </c>
    </row>
    <row spans="1:9" r="4">
      <c t="s" s="4" r="A4">
        <v>476</v>
      </c>
      <c t="n" s="5" r="B4">
        <v>4</v>
      </c>
    </row>
    <row spans="1:9" r="5">
      <c t="s" s="4" r="A5">
        <v>477</v>
      </c>
      <c t="n" s="5" r="B5">
        <v>3</v>
      </c>
      <c t="n" s="5" r="G5">
        <v>3</v>
      </c>
    </row>
    <row spans="1:9" r="6">
      <c t="s" s="4" r="A6">
        <v>478</v>
      </c>
      <c t="s" s="4" r="E6">
        <v>479</v>
      </c>
    </row>
    <row spans="1:9" r="7">
      <c t="s" s="4" r="A7">
        <v>480</v>
      </c>
      <c t="s" s="4" r="E7">
        <v>481</v>
      </c>
    </row>
    <row spans="1:9" r="8">
      <c t="s" s="4" r="A8">
        <v>482</v>
      </c>
      <c t="n" s="5" r="E8">
        <v>7</v>
      </c>
    </row>
    <row spans="1:9" r="9">
      <c t="s" s="4" r="A9">
        <v>483</v>
      </c>
      <c t="n" s="5" r="D9">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84</v>
      </c>
      <c t="s" s="2" r="B1">
        <v>77</v>
      </c>
      <c t="s" s="2" r="E1">
        <v>1</v>
      </c>
    </row>
    <row spans="1:6" r="2">
      <c t="s" s="2" r="B2">
        <v>2</v>
      </c>
      <c t="s" s="2" r="C2">
        <v>25</v>
      </c>
      <c t="s" s="2" r="D2">
        <v>388</v>
      </c>
      <c t="s" s="2" r="E2">
        <v>2</v>
      </c>
      <c t="s" s="2" r="F2">
        <v>26</v>
      </c>
    </row>
    <row spans="1:6" r="3">
      <c t="s" s="3" r="A3">
        <v>485</v>
      </c>
    </row>
    <row spans="1:6" r="4">
      <c t="s" s="4" r="A4">
        <v>486</v>
      </c>
      <c t="n" s="7" r="B4">
        <v>24005</v>
      </c>
      <c t="n" s="7" r="E4">
        <v>24005</v>
      </c>
      <c t="n" s="7" r="F4">
        <v>24005</v>
      </c>
    </row>
    <row spans="1:6" r="5">
      <c t="s" s="4" r="A5">
        <v>487</v>
      </c>
      <c t="n" s="5" r="B5">
        <v>-5960</v>
      </c>
      <c t="n" s="5" r="E5">
        <v>-5960</v>
      </c>
      <c t="n" s="5" r="F5">
        <v>-3952</v>
      </c>
    </row>
    <row spans="1:6" r="6">
      <c t="s" s="4" r="A6">
        <v>488</v>
      </c>
      <c t="n" s="5" r="B6">
        <v>18045</v>
      </c>
      <c t="n" s="7" r="E6">
        <v>18045</v>
      </c>
      <c t="n" s="5" r="F6">
        <v>20053</v>
      </c>
    </row>
    <row spans="1:6" r="7">
      <c t="s" s="4" r="A7">
        <v>466</v>
      </c>
    </row>
    <row spans="1:6" r="8">
      <c t="s" s="3" r="A8">
        <v>485</v>
      </c>
    </row>
    <row spans="1:6" r="9">
      <c t="s" s="4" r="A9">
        <v>489</v>
      </c>
      <c t="s" s="4" r="E9">
        <v>490</v>
      </c>
    </row>
    <row spans="1:6" r="10">
      <c t="s" s="4" r="A10">
        <v>491</v>
      </c>
      <c t="n" s="5" r="B10">
        <v>19300</v>
      </c>
      <c t="n" s="7" r="E10">
        <v>19300</v>
      </c>
      <c t="n" s="5" r="F10">
        <v>19300</v>
      </c>
    </row>
    <row spans="1:6" r="11">
      <c t="s" s="4" r="A11">
        <v>467</v>
      </c>
    </row>
    <row spans="1:6" r="12">
      <c t="s" s="3" r="A12">
        <v>485</v>
      </c>
    </row>
    <row spans="1:6" r="13">
      <c t="s" s="4" r="A13">
        <v>489</v>
      </c>
      <c t="s" s="4" r="E13">
        <v>420</v>
      </c>
    </row>
    <row spans="1:6" r="14">
      <c t="s" s="4" r="A14">
        <v>491</v>
      </c>
      <c t="n" s="7" r="B14">
        <v>2500</v>
      </c>
      <c t="n" s="7" r="E14">
        <v>2500</v>
      </c>
      <c t="n" s="5" r="F14">
        <v>2500</v>
      </c>
    </row>
    <row spans="1:6" r="15">
      <c t="s" s="4" r="A15">
        <v>492</v>
      </c>
    </row>
    <row spans="1:6" r="16">
      <c t="s" s="3" r="A16">
        <v>485</v>
      </c>
    </row>
    <row spans="1:6" r="17">
      <c t="s" s="4" r="A17">
        <v>489</v>
      </c>
      <c t="s" s="4" r="B17">
        <v>420</v>
      </c>
      <c t="s" s="4" r="C17">
        <v>394</v>
      </c>
      <c t="s" s="4" r="D17">
        <v>490</v>
      </c>
    </row>
    <row spans="1:6" r="18">
      <c t="s" s="4" r="A18">
        <v>468</v>
      </c>
    </row>
    <row spans="1:6" r="19">
      <c t="s" s="3" r="A19">
        <v>485</v>
      </c>
    </row>
    <row spans="1:6" r="20">
      <c t="s" s="4" r="A20">
        <v>493</v>
      </c>
      <c t="s" s="4" r="E20">
        <v>494</v>
      </c>
    </row>
    <row spans="1:6" r="21">
      <c t="s" s="4" r="A21">
        <v>495</v>
      </c>
      <c t="n" s="7" r="B21">
        <v>2205</v>
      </c>
      <c t="n" s="7" r="E21">
        <v>2205</v>
      </c>
      <c t="n" s="7" r="F21">
        <v>22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6</v>
      </c>
      <c t="s" s="2" r="B1">
        <v>417</v>
      </c>
    </row>
    <row spans="1:2" r="2">
      <c t="s" s="3" r="A2">
        <v>497</v>
      </c>
    </row>
    <row spans="1:2" r="3">
      <c t="n" s="5" r="A3">
        <v>2015</v>
      </c>
      <c t="n" s="7" r="B3">
        <v>2259</v>
      </c>
    </row>
    <row spans="1:2" r="4">
      <c t="n" s="5" r="A4">
        <v>2016</v>
      </c>
      <c t="n" s="5" r="B4">
        <v>2144</v>
      </c>
    </row>
    <row spans="1:2" r="5">
      <c t="n" s="5" r="A5">
        <v>2017</v>
      </c>
      <c t="n" s="5" r="B5">
        <v>2144</v>
      </c>
    </row>
    <row spans="1:2" r="6">
      <c t="n" s="5" r="A6">
        <v>2018</v>
      </c>
      <c t="n" s="5" r="B6">
        <v>2144</v>
      </c>
    </row>
    <row spans="1:2" r="7">
      <c t="n" s="5" r="A7">
        <v>2019</v>
      </c>
      <c t="n" s="5" r="B7">
        <v>2144</v>
      </c>
    </row>
    <row spans="1:2" r="8">
      <c t="s" s="4" r="A8">
        <v>498</v>
      </c>
      <c t="n" s="5" r="B8">
        <v>5005</v>
      </c>
    </row>
    <row spans="1:2" r="9">
      <c t="s" s="4" r="A9">
        <v>117</v>
      </c>
      <c t="n" s="7" r="B9">
        <v>158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99</v>
      </c>
      <c t="s" s="2" r="B1">
        <v>77</v>
      </c>
      <c t="s" s="2" r="D1">
        <v>1</v>
      </c>
    </row>
    <row spans="1:5" r="2">
      <c t="s" s="2" r="B2">
        <v>2</v>
      </c>
      <c t="s" s="2" r="C2">
        <v>27</v>
      </c>
      <c t="s" s="2" r="D2">
        <v>2</v>
      </c>
      <c t="s" s="2" r="E2">
        <v>27</v>
      </c>
    </row>
    <row spans="1:5" r="3">
      <c t="s" s="4" r="A3">
        <v>80</v>
      </c>
    </row>
    <row spans="1:5" r="4">
      <c t="s" s="3" r="A4">
        <v>500</v>
      </c>
    </row>
    <row spans="1:5" r="5">
      <c t="s" s="4" r="A5">
        <v>501</v>
      </c>
      <c t="n" s="10" r="B5">
        <v>0.7</v>
      </c>
      <c t="n" s="10" r="C5">
        <v>0.6</v>
      </c>
      <c t="n" s="7" r="D5">
        <v>2</v>
      </c>
      <c t="n" s="10" r="E5">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02</v>
      </c>
      <c t="s" s="2" r="B1">
        <v>503</v>
      </c>
      <c t="s" s="2" r="C1">
        <v>2</v>
      </c>
      <c t="s" s="2" r="D1">
        <v>388</v>
      </c>
      <c t="s" s="2" r="E1">
        <v>26</v>
      </c>
    </row>
    <row spans="1:5" r="2">
      <c t="s" s="3" r="A2">
        <v>194</v>
      </c>
    </row>
    <row spans="1:5" r="3">
      <c t="s" s="4" r="A3">
        <v>504</v>
      </c>
      <c t="n" s="7" r="C3">
        <v>12703</v>
      </c>
      <c t="n" s="7" r="E3">
        <v>5542</v>
      </c>
    </row>
    <row spans="1:5" r="4">
      <c t="s" s="4" r="A4">
        <v>505</v>
      </c>
      <c t="n" s="5" r="C4">
        <v>4780</v>
      </c>
      <c t="n" s="5" r="E4">
        <v>6069</v>
      </c>
    </row>
    <row spans="1:5" r="5">
      <c t="s" s="4" r="A5">
        <v>506</v>
      </c>
      <c t="n" s="5" r="C5">
        <v>3712</v>
      </c>
      <c t="n" s="5" r="E5">
        <v>0</v>
      </c>
    </row>
    <row spans="1:5" r="6">
      <c t="s" s="4" r="A6">
        <v>507</v>
      </c>
      <c t="n" s="5" r="C6">
        <v>1509</v>
      </c>
      <c t="n" s="5" r="E6">
        <v>795</v>
      </c>
    </row>
    <row spans="1:5" r="7">
      <c t="s" s="4" r="A7">
        <v>508</v>
      </c>
      <c t="n" s="5" r="C7">
        <v>1760</v>
      </c>
      <c t="n" s="5" r="E7">
        <v>1760</v>
      </c>
    </row>
    <row spans="1:5" r="8">
      <c t="s" s="4" r="A8">
        <v>509</v>
      </c>
      <c t="n" s="5" r="C8">
        <v>183</v>
      </c>
      <c t="n" s="5" r="E8">
        <v>1301</v>
      </c>
    </row>
    <row spans="1:5" r="9">
      <c t="s" s="4" r="A9">
        <v>510</v>
      </c>
      <c t="n" s="5" r="C9">
        <v>4453</v>
      </c>
      <c t="n" s="5" r="E9">
        <v>3567</v>
      </c>
    </row>
    <row spans="1:5" r="10">
      <c t="s" s="4" r="A10">
        <v>50</v>
      </c>
      <c t="n" s="5" r="C10">
        <v>29100</v>
      </c>
      <c t="n" s="5" r="E10">
        <v>19034</v>
      </c>
    </row>
    <row spans="1:5" r="11">
      <c t="s" s="4" r="A11">
        <v>56</v>
      </c>
      <c t="n" s="5" r="C11">
        <v>355000</v>
      </c>
      <c t="n" s="7" r="E11">
        <v>355000</v>
      </c>
    </row>
    <row spans="1:5" r="12">
      <c t="s" s="4" r="A12">
        <v>511</v>
      </c>
    </row>
    <row spans="1:5" r="13">
      <c t="s" s="4" r="A13">
        <v>512</v>
      </c>
      <c t="n" s="5" r="C13">
        <v>6000</v>
      </c>
      <c t="n" s="7" r="D13">
        <v>10000</v>
      </c>
    </row>
    <row spans="1:5" r="14">
      <c t="s" s="4" r="A14">
        <v>513</v>
      </c>
      <c t="s" s="4" r="D14">
        <v>514</v>
      </c>
    </row>
    <row spans="1:5" r="15">
      <c t="s" s="4" r="A15">
        <v>515</v>
      </c>
      <c t="n" s="7" r="B15">
        <v>9400</v>
      </c>
      <c t="n" s="5" r="C15">
        <v>5700</v>
      </c>
    </row>
    <row spans="1:5" r="16">
      <c t="s" s="4" r="A16">
        <v>516</v>
      </c>
      <c t="s" s="4" r="B16">
        <v>517</v>
      </c>
    </row>
    <row spans="1:5" r="17">
      <c t="s" s="4" r="A17">
        <v>518</v>
      </c>
      <c t="n" s="5" r="C17">
        <v>300</v>
      </c>
    </row>
    <row spans="1:5" r="18">
      <c t="s" s="4" r="A18">
        <v>56</v>
      </c>
      <c t="n" s="7" r="C18">
        <v>1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19</v>
      </c>
      <c t="s" s="2" r="B1">
        <v>2</v>
      </c>
      <c t="s" s="2" r="C1">
        <v>26</v>
      </c>
    </row>
    <row spans="1:3" r="2">
      <c t="s" s="3" r="A2">
        <v>520</v>
      </c>
    </row>
    <row spans="1:3" r="3">
      <c t="s" s="4" r="A3">
        <v>521</v>
      </c>
      <c t="n" s="7" r="B3">
        <v>4840</v>
      </c>
      <c t="n" s="7" r="C3">
        <v>4144</v>
      </c>
    </row>
    <row spans="1:3" r="4">
      <c t="s" s="4" r="A4">
        <v>54</v>
      </c>
      <c t="n" s="5" r="B4">
        <v>459964</v>
      </c>
      <c t="n" s="5" r="C4">
        <v>457090</v>
      </c>
    </row>
    <row spans="1:3" r="5">
      <c t="s" s="4" r="A5">
        <v>522</v>
      </c>
      <c t="n" s="5" r="B5">
        <v>1098</v>
      </c>
      <c t="n" s="5" r="C5">
        <v>0</v>
      </c>
    </row>
    <row spans="1:3" r="6">
      <c t="s" s="4" r="A6">
        <v>523</v>
      </c>
      <c t="n" s="5" r="B6">
        <v>7582</v>
      </c>
      <c t="n" s="5" r="C6">
        <v>0</v>
      </c>
    </row>
    <row spans="1:3" r="7">
      <c t="s" s="4" r="A7">
        <v>524</v>
      </c>
    </row>
    <row spans="1:3" r="8">
      <c t="s" s="3" r="A8">
        <v>520</v>
      </c>
    </row>
    <row spans="1:3" r="9">
      <c t="s" s="4" r="A9">
        <v>521</v>
      </c>
      <c t="n" s="5" r="B9">
        <v>0</v>
      </c>
      <c t="n" s="5" r="C9">
        <v>0</v>
      </c>
    </row>
    <row spans="1:3" r="10">
      <c t="s" s="4" r="A10">
        <v>54</v>
      </c>
      <c t="n" s="5" r="B10">
        <v>87384</v>
      </c>
      <c t="n" s="5" r="C10">
        <v>89339</v>
      </c>
    </row>
    <row spans="1:3" r="11">
      <c t="s" s="4" r="A11">
        <v>525</v>
      </c>
    </row>
    <row spans="1:3" r="12">
      <c t="s" s="3" r="A12">
        <v>520</v>
      </c>
    </row>
    <row spans="1:3" r="13">
      <c t="s" s="4" r="A13">
        <v>521</v>
      </c>
      <c t="n" s="5" r="B13">
        <v>149</v>
      </c>
      <c t="n" s="5" r="C13">
        <v>144</v>
      </c>
    </row>
    <row spans="1:3" r="14">
      <c t="s" s="4" r="A14">
        <v>54</v>
      </c>
      <c t="n" s="5" r="B14">
        <v>141</v>
      </c>
      <c t="n" s="5" r="C14">
        <v>265</v>
      </c>
    </row>
    <row spans="1:3" r="15">
      <c t="s" s="4" r="A15">
        <v>526</v>
      </c>
    </row>
    <row spans="1:3" r="16">
      <c t="s" s="3" r="A16">
        <v>520</v>
      </c>
    </row>
    <row spans="1:3" r="17">
      <c t="s" s="4" r="A17">
        <v>521</v>
      </c>
      <c t="n" s="5" r="B17">
        <v>0</v>
      </c>
      <c t="n" s="5" r="C17">
        <v>0</v>
      </c>
    </row>
    <row spans="1:3" r="18">
      <c t="s" s="4" r="A18">
        <v>54</v>
      </c>
      <c t="n" s="5" r="B18">
        <v>355000</v>
      </c>
      <c t="n" s="5" r="C18">
        <v>355000</v>
      </c>
    </row>
    <row spans="1:3" r="19">
      <c t="s" s="4" r="A19">
        <v>527</v>
      </c>
    </row>
    <row spans="1:3" r="20">
      <c t="s" s="3" r="A20">
        <v>520</v>
      </c>
    </row>
    <row spans="1:3" r="21">
      <c t="s" s="4" r="A21">
        <v>521</v>
      </c>
      <c t="n" s="5" r="B21">
        <v>3593</v>
      </c>
      <c t="n" s="5" r="C21">
        <v>4000</v>
      </c>
    </row>
    <row spans="1:3" r="22">
      <c t="s" s="4" r="A22">
        <v>54</v>
      </c>
      <c t="n" s="7" r="B22">
        <v>9857</v>
      </c>
      <c t="n" s="7" r="C22">
        <v>124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8</v>
      </c>
      <c t="s" s="2" r="B1">
        <v>1</v>
      </c>
    </row>
    <row spans="1:3" r="2">
      <c t="s" s="2" r="B2">
        <v>2</v>
      </c>
      <c t="s" s="2" r="C2">
        <v>26</v>
      </c>
    </row>
    <row spans="1:3" r="3">
      <c t="s" s="3" r="A3">
        <v>520</v>
      </c>
    </row>
    <row spans="1:3" r="4">
      <c t="s" s="4" r="A4">
        <v>529</v>
      </c>
      <c t="s" s="4" r="B4">
        <v>530</v>
      </c>
    </row>
    <row spans="1:3" r="5">
      <c t="s" s="4" r="A5">
        <v>531</v>
      </c>
      <c t="s" s="4" r="B5">
        <v>532</v>
      </c>
    </row>
    <row spans="1:3" r="6">
      <c t="s" s="4" r="A6">
        <v>54</v>
      </c>
      <c t="n" s="7" r="B6">
        <v>355</v>
      </c>
      <c t="n" s="7" r="C6">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14"/>
    <col customWidth="1" max="8" min="8" width="21"/>
  </cols>
  <sheetData>
    <row spans="1:8" r="1">
      <c t="s" s="1" r="A1">
        <v>533</v>
      </c>
      <c t="s" s="2" r="B1">
        <v>77</v>
      </c>
      <c t="s" s="2" r="C1">
        <v>1</v>
      </c>
      <c t="s" s="2" r="D1">
        <v>455</v>
      </c>
    </row>
    <row spans="1:8" r="2">
      <c t="s" s="2" r="B2">
        <v>417</v>
      </c>
      <c t="s" s="2" r="C2">
        <v>417</v>
      </c>
      <c t="s" s="2" r="D2">
        <v>534</v>
      </c>
      <c t="s" s="2" r="E2">
        <v>535</v>
      </c>
      <c t="s" s="2" r="F2">
        <v>536</v>
      </c>
      <c t="s" s="2" r="G2">
        <v>25</v>
      </c>
      <c t="s" s="2" r="H2">
        <v>474</v>
      </c>
    </row>
    <row spans="1:8" r="3">
      <c t="s" s="3" r="A3">
        <v>520</v>
      </c>
    </row>
    <row spans="1:8" r="4">
      <c t="s" s="4" r="A4">
        <v>55</v>
      </c>
      <c t="n" s="7" r="B4">
        <v>87384000</v>
      </c>
      <c t="n" s="7" r="C4">
        <v>87384000</v>
      </c>
      <c t="n" s="7" r="H4">
        <v>89339000</v>
      </c>
    </row>
    <row spans="1:8" r="5">
      <c t="s" s="4" r="A5">
        <v>524</v>
      </c>
    </row>
    <row spans="1:8" r="6">
      <c t="s" s="3" r="A6">
        <v>520</v>
      </c>
    </row>
    <row spans="1:8" r="7">
      <c t="s" s="4" r="A7">
        <v>537</v>
      </c>
      <c t="n" s="7" r="B7">
        <v>140000000</v>
      </c>
      <c t="n" s="7" r="C7">
        <v>140000000</v>
      </c>
    </row>
    <row spans="1:8" r="8">
      <c t="s" s="4" r="A8">
        <v>538</v>
      </c>
      <c t="n" s="11" r="G8">
        <v>0.125</v>
      </c>
    </row>
    <row spans="1:8" r="9">
      <c t="s" s="4" r="A9">
        <v>539</v>
      </c>
      <c t="n" s="12" r="C9">
        <v>1.1</v>
      </c>
    </row>
    <row spans="1:8" r="10">
      <c t="s" s="4" r="A10">
        <v>540</v>
      </c>
    </row>
    <row spans="1:8" r="11">
      <c t="s" s="3" r="A11">
        <v>520</v>
      </c>
    </row>
    <row spans="1:8" r="12">
      <c t="s" s="4" r="A12">
        <v>541</v>
      </c>
      <c t="n" s="7" r="D12">
        <v>25000000</v>
      </c>
      <c t="n" s="7" r="E12">
        <v>20000000</v>
      </c>
      <c t="n" s="7" r="F12">
        <v>10000000</v>
      </c>
    </row>
    <row spans="1:8" r="13">
      <c t="s" s="4" r="A13">
        <v>542</v>
      </c>
    </row>
    <row spans="1:8" r="14">
      <c t="s" s="3" r="A14">
        <v>520</v>
      </c>
    </row>
    <row spans="1:8" r="15">
      <c t="s" s="4" r="A15">
        <v>543</v>
      </c>
      <c t="s" s="4" r="C15">
        <v>544</v>
      </c>
    </row>
    <row spans="1:8" r="16">
      <c t="s" s="4" r="A16">
        <v>545</v>
      </c>
    </row>
    <row spans="1:8" r="17">
      <c t="s" s="3" r="A17">
        <v>520</v>
      </c>
    </row>
    <row spans="1:8" r="18">
      <c t="s" s="4" r="A18">
        <v>543</v>
      </c>
      <c t="s" s="4" r="C18">
        <v>546</v>
      </c>
    </row>
    <row spans="1:8" r="19">
      <c t="s" s="4" r="A19">
        <v>547</v>
      </c>
    </row>
    <row spans="1:8" r="20">
      <c t="s" s="3" r="A20">
        <v>520</v>
      </c>
    </row>
    <row spans="1:8" r="21">
      <c t="s" s="4" r="A21">
        <v>548</v>
      </c>
      <c t="s" s="4" r="B21">
        <v>549</v>
      </c>
      <c t="s" s="4" r="C21">
        <v>550</v>
      </c>
    </row>
    <row spans="1:8" r="22">
      <c t="s" s="4" r="A22">
        <v>529</v>
      </c>
      <c t="s" s="4" r="B22">
        <v>551</v>
      </c>
      <c t="s" s="4" r="C22">
        <v>551</v>
      </c>
      <c t="s" s="4" r="H22">
        <v>549</v>
      </c>
    </row>
    <row spans="1:8" r="23">
      <c t="s" s="4" r="A23">
        <v>552</v>
      </c>
    </row>
    <row spans="1:8" r="24">
      <c t="s" s="3" r="A24">
        <v>520</v>
      </c>
    </row>
    <row spans="1:8" r="25">
      <c t="s" s="4" r="A25">
        <v>553</v>
      </c>
      <c t="n" s="7" r="B25">
        <v>600000</v>
      </c>
      <c t="n" s="7" r="C25">
        <v>600000</v>
      </c>
      <c t="n" s="7" r="H25">
        <v>4700000</v>
      </c>
    </row>
    <row spans="1:8" r="26">
      <c t="s" s="4" r="A26">
        <v>554</v>
      </c>
      <c t="n" s="7" r="B26">
        <v>52000000</v>
      </c>
      <c t="n" s="7" r="C26">
        <v>52000000</v>
      </c>
      <c t="n" s="7" r="H26">
        <v>460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55</v>
      </c>
      <c t="s" s="2" r="B1">
        <v>77</v>
      </c>
      <c t="s" s="2" r="C1">
        <v>1</v>
      </c>
    </row>
    <row spans="1:4" r="2">
      <c t="s" s="2" r="B2">
        <v>2</v>
      </c>
      <c t="s" s="2" r="C2">
        <v>2</v>
      </c>
      <c t="s" s="2" r="D2">
        <v>26</v>
      </c>
    </row>
    <row spans="1:4" r="3">
      <c t="s" s="3" r="A3">
        <v>520</v>
      </c>
    </row>
    <row spans="1:4" r="4">
      <c t="s" s="4" r="A4">
        <v>556</v>
      </c>
      <c t="n" s="10" r="B4">
        <v>17.5</v>
      </c>
      <c t="n" s="10" r="C4">
        <v>17.5</v>
      </c>
    </row>
    <row spans="1:4" r="5">
      <c t="s" s="4" r="A5">
        <v>557</v>
      </c>
      <c t="s" s="4" r="C5">
        <v>558</v>
      </c>
    </row>
    <row spans="1:4" r="6">
      <c t="s" s="4" r="A6">
        <v>559</v>
      </c>
      <c t="s" s="4" r="C6">
        <v>560</v>
      </c>
    </row>
    <row spans="1:4" r="7">
      <c t="s" s="4" r="A7">
        <v>561</v>
      </c>
      <c t="s" s="4" r="C7">
        <v>562</v>
      </c>
    </row>
    <row spans="1:4" r="8">
      <c t="s" s="4" r="A8">
        <v>563</v>
      </c>
      <c t="s" s="4" r="C8">
        <v>564</v>
      </c>
    </row>
    <row spans="1:4" r="9">
      <c t="s" s="4" r="A9">
        <v>565</v>
      </c>
      <c t="n" s="7" r="C9">
        <v>1</v>
      </c>
    </row>
    <row spans="1:4" r="10">
      <c t="s" s="4" r="A10">
        <v>548</v>
      </c>
      <c t="s" s="4" r="B10">
        <v>558</v>
      </c>
      <c t="s" s="4" r="C10">
        <v>558</v>
      </c>
    </row>
    <row spans="1:4" r="11">
      <c t="s" s="4" r="A11">
        <v>566</v>
      </c>
    </row>
    <row spans="1:4" r="12">
      <c t="s" s="3" r="A12">
        <v>520</v>
      </c>
    </row>
    <row spans="1:4" r="13">
      <c t="s" s="4" r="A13">
        <v>567</v>
      </c>
      <c t="n" s="10" r="B13">
        <v>15.9</v>
      </c>
      <c t="n" s="10" r="C13">
        <v>15.9</v>
      </c>
    </row>
    <row spans="1:4" r="14">
      <c t="s" s="4" r="A14">
        <v>529</v>
      </c>
      <c t="s" s="4" r="B14">
        <v>568</v>
      </c>
      <c t="s" s="4" r="C14">
        <v>568</v>
      </c>
    </row>
    <row spans="1:4" r="15">
      <c t="s" s="4" r="A15">
        <v>54</v>
      </c>
      <c t="n" s="10" r="B15">
        <v>13.5</v>
      </c>
      <c t="n" s="10" r="C15">
        <v>13.5</v>
      </c>
      <c t="n" s="10" r="D15">
        <v>16.5</v>
      </c>
    </row>
    <row spans="1:4" r="16">
      <c t="s" s="4" r="A16">
        <v>569</v>
      </c>
      <c t="n" s="12" r="B16">
        <v>14.1</v>
      </c>
      <c t="n" s="12" r="C16">
        <v>14.1</v>
      </c>
      <c t="n" s="12" r="D16">
        <v>17.5</v>
      </c>
    </row>
    <row spans="1:4" r="17">
      <c t="s" s="4" r="A17">
        <v>570</v>
      </c>
      <c t="n" s="10" r="B17">
        <v>0.7</v>
      </c>
      <c t="n" s="10" r="C17">
        <v>0.7</v>
      </c>
      <c t="n" s="7" r="D17">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71</v>
      </c>
      <c t="s" s="2" r="B1">
        <v>2</v>
      </c>
      <c t="s" s="2" r="C1">
        <v>26</v>
      </c>
    </row>
    <row spans="1:3" r="2">
      <c t="s" s="3" r="A2">
        <v>200</v>
      </c>
    </row>
    <row spans="1:3" r="3">
      <c t="s" s="4" r="A3">
        <v>572</v>
      </c>
      <c t="n" s="7" r="B3">
        <v>8358</v>
      </c>
      <c t="n" s="7" r="C3">
        <v>9678</v>
      </c>
    </row>
    <row spans="1:3" r="4">
      <c t="s" s="4" r="A4">
        <v>573</v>
      </c>
      <c t="n" s="5" r="B4">
        <v>1948</v>
      </c>
      <c t="n" s="5" r="C4">
        <v>0</v>
      </c>
    </row>
    <row spans="1:3" r="5">
      <c t="s" s="4" r="A5">
        <v>510</v>
      </c>
      <c t="n" s="5" r="B5">
        <v>5427</v>
      </c>
      <c t="n" s="5" r="C5">
        <v>3503</v>
      </c>
    </row>
    <row spans="1:3" r="6">
      <c t="s" s="4" r="A6">
        <v>57</v>
      </c>
      <c t="n" s="7" r="B6">
        <v>15733</v>
      </c>
      <c t="n" s="7" r="C6">
        <v>131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4</v>
      </c>
      <c t="s" s="2" r="B1">
        <v>2</v>
      </c>
      <c t="s" s="2" r="C1">
        <v>25</v>
      </c>
      <c t="s" s="2" r="D1">
        <v>26</v>
      </c>
      <c t="s" s="2" r="E1">
        <v>27</v>
      </c>
      <c t="s" s="2" r="F1">
        <v>28</v>
      </c>
      <c t="s" s="2" r="G1">
        <v>29</v>
      </c>
    </row>
    <row spans="1:7" r="2">
      <c t="s" s="3" r="A2">
        <v>30</v>
      </c>
    </row>
    <row spans="1:7" r="3">
      <c t="s" s="4" r="A3">
        <v>31</v>
      </c>
      <c t="n" s="7" r="B3">
        <v>1698</v>
      </c>
      <c t="n" s="7" r="C3">
        <v>1766</v>
      </c>
      <c t="n" s="7" r="D3">
        <v>5097</v>
      </c>
      <c t="n" s="7" r="E3">
        <v>2559</v>
      </c>
      <c t="n" s="7" r="F3">
        <v>2444</v>
      </c>
      <c t="n" s="7" r="G3">
        <v>1881</v>
      </c>
    </row>
    <row spans="1:7" r="4">
      <c t="s" s="4" r="A4">
        <v>32</v>
      </c>
      <c t="n" s="5" r="B4">
        <v>349</v>
      </c>
      <c t="n" s="5" r="D4">
        <v>567</v>
      </c>
    </row>
    <row spans="1:7" r="5">
      <c t="s" s="4" r="A5">
        <v>575</v>
      </c>
      <c t="n" s="5" r="B5">
        <v>55172</v>
      </c>
      <c t="n" s="5" r="D5">
        <v>44350</v>
      </c>
    </row>
    <row spans="1:7" r="6">
      <c t="s" s="4" r="A6">
        <v>34</v>
      </c>
      <c t="n" s="5" r="B6">
        <v>7988</v>
      </c>
      <c t="n" s="5" r="D6">
        <v>0</v>
      </c>
    </row>
    <row spans="1:7" r="7">
      <c t="s" s="4" r="A7">
        <v>35</v>
      </c>
      <c t="n" s="5" r="B7">
        <v>4935</v>
      </c>
      <c t="n" s="5" r="D7">
        <v>8780</v>
      </c>
    </row>
    <row spans="1:7" r="8">
      <c t="s" s="4" r="A8">
        <v>36</v>
      </c>
      <c t="n" s="5" r="B8">
        <v>649</v>
      </c>
      <c t="n" s="5" r="D8">
        <v>677</v>
      </c>
    </row>
    <row spans="1:7" r="9">
      <c t="s" s="4" r="A9">
        <v>37</v>
      </c>
      <c t="n" s="5" r="B9">
        <v>595</v>
      </c>
      <c t="n" s="5" r="D9">
        <v>1230</v>
      </c>
    </row>
    <row spans="1:7" r="10">
      <c t="s" s="4" r="A10">
        <v>38</v>
      </c>
      <c t="n" s="5" r="B10">
        <v>71386</v>
      </c>
      <c t="n" s="5" r="D10">
        <v>60701</v>
      </c>
    </row>
    <row spans="1:7" r="11">
      <c t="s" s="4" r="A11">
        <v>39</v>
      </c>
      <c t="n" s="5" r="B11">
        <v>135608</v>
      </c>
      <c t="n" s="5" r="D11">
        <v>137593</v>
      </c>
    </row>
    <row spans="1:7" r="12">
      <c t="s" s="4" r="A12">
        <v>40</v>
      </c>
      <c t="n" s="5" r="B12">
        <v>5959</v>
      </c>
      <c t="n" s="5" r="D12">
        <v>0</v>
      </c>
    </row>
    <row spans="1:7" r="13">
      <c t="s" s="4" r="A13">
        <v>41</v>
      </c>
      <c t="n" s="5" r="B13">
        <v>109672</v>
      </c>
      <c t="n" s="5" r="D13">
        <v>128221</v>
      </c>
    </row>
    <row spans="1:7" r="14">
      <c t="s" s="4" r="A14">
        <v>42</v>
      </c>
      <c t="n" s="5" r="B14">
        <v>118537</v>
      </c>
      <c t="n" s="5" r="D14">
        <v>120635</v>
      </c>
    </row>
    <row spans="1:7" r="15">
      <c t="s" s="4" r="A15">
        <v>43</v>
      </c>
      <c t="n" s="5" r="B15">
        <v>163616</v>
      </c>
      <c t="n" s="5" r="D15">
        <v>215241</v>
      </c>
    </row>
    <row spans="1:7" r="16">
      <c t="s" s="4" r="A16">
        <v>44</v>
      </c>
      <c t="n" s="5" r="B16">
        <v>18045</v>
      </c>
      <c t="n" s="5" r="D16">
        <v>20053</v>
      </c>
    </row>
    <row spans="1:7" r="17">
      <c t="s" s="4" r="A17">
        <v>45</v>
      </c>
      <c t="n" s="5" r="B17">
        <v>22028</v>
      </c>
      <c t="n" s="5" r="D17">
        <v>23077</v>
      </c>
    </row>
    <row spans="1:7" r="18">
      <c t="s" s="4" r="A18">
        <v>46</v>
      </c>
      <c t="n" s="5" r="B18">
        <v>644851</v>
      </c>
      <c t="n" s="5" r="D18">
        <v>705521</v>
      </c>
    </row>
    <row spans="1:7" r="19">
      <c t="s" s="3" r="A19">
        <v>47</v>
      </c>
    </row>
    <row spans="1:7" r="20">
      <c t="s" s="4" r="A20">
        <v>48</v>
      </c>
      <c t="n" s="5" r="B20">
        <v>20245</v>
      </c>
      <c t="n" s="5" r="D20">
        <v>19844</v>
      </c>
    </row>
    <row spans="1:7" r="21">
      <c t="s" s="4" r="A21">
        <v>49</v>
      </c>
      <c t="n" s="5" r="B21">
        <v>4840</v>
      </c>
      <c t="n" s="5" r="D21">
        <v>4144</v>
      </c>
    </row>
    <row spans="1:7" r="22">
      <c t="s" s="4" r="A22">
        <v>50</v>
      </c>
      <c t="n" s="5" r="B22">
        <v>29100</v>
      </c>
      <c t="n" s="5" r="D22">
        <v>19034</v>
      </c>
    </row>
    <row spans="1:7" r="23">
      <c t="s" s="4" r="A23">
        <v>51</v>
      </c>
      <c t="n" s="5" r="B23">
        <v>398</v>
      </c>
      <c t="n" s="5" r="D23">
        <v>315</v>
      </c>
    </row>
    <row spans="1:7" r="24">
      <c t="s" s="4" r="A24">
        <v>52</v>
      </c>
      <c t="n" s="5" r="B24">
        <v>0</v>
      </c>
      <c t="n" s="5" r="D24">
        <v>884</v>
      </c>
    </row>
    <row spans="1:7" r="25">
      <c t="s" s="4" r="A25">
        <v>53</v>
      </c>
      <c t="n" s="5" r="B25">
        <v>54583</v>
      </c>
      <c t="n" s="5" r="D25">
        <v>44221</v>
      </c>
    </row>
    <row spans="1:7" r="26">
      <c t="s" s="4" r="A26">
        <v>576</v>
      </c>
      <c t="n" s="5" r="B26">
        <v>17580</v>
      </c>
      <c t="n" s="5" r="D26">
        <v>12751</v>
      </c>
    </row>
    <row spans="1:7" r="27">
      <c t="s" s="4" r="A27">
        <v>55</v>
      </c>
      <c t="n" s="5" r="B27">
        <v>87384</v>
      </c>
      <c t="n" s="5" r="D27">
        <v>89339</v>
      </c>
    </row>
    <row spans="1:7" r="28">
      <c t="s" s="4" r="A28">
        <v>56</v>
      </c>
      <c t="n" s="5" r="B28">
        <v>355000</v>
      </c>
      <c t="n" s="5" r="D28">
        <v>355000</v>
      </c>
    </row>
    <row spans="1:7" r="29">
      <c t="s" s="4" r="A29">
        <v>57</v>
      </c>
      <c t="n" s="5" r="B29">
        <v>15733</v>
      </c>
      <c t="n" s="5" r="D29">
        <v>13181</v>
      </c>
    </row>
    <row spans="1:7" r="30">
      <c t="s" s="4" r="A30">
        <v>58</v>
      </c>
      <c t="n" s="5" r="B30">
        <v>6484</v>
      </c>
      <c t="n" s="5" r="D30">
        <v>6313</v>
      </c>
    </row>
    <row spans="1:7" r="31">
      <c t="s" s="4" r="A31">
        <v>52</v>
      </c>
      <c t="n" s="5" r="B31">
        <v>1390</v>
      </c>
      <c t="n" s="5" r="D31">
        <v>3703</v>
      </c>
    </row>
    <row spans="1:7" r="32">
      <c t="s" s="4" r="A32">
        <v>59</v>
      </c>
      <c t="n" s="5" r="B32">
        <v>538154</v>
      </c>
      <c t="n" s="5" r="D32">
        <v>524508</v>
      </c>
    </row>
    <row spans="1:7" r="33">
      <c t="s" s="3" r="A33">
        <v>577</v>
      </c>
    </row>
    <row spans="1:7" r="34">
      <c t="s" s="4" r="A34">
        <v>578</v>
      </c>
      <c t="n" s="5" r="B34">
        <v>1</v>
      </c>
      <c t="n" s="5" r="D34">
        <v>1</v>
      </c>
    </row>
    <row spans="1:7" r="35">
      <c t="s" s="4" r="A35">
        <v>62</v>
      </c>
      <c t="n" s="5" r="B35">
        <v>181186</v>
      </c>
      <c t="n" s="5" r="D35">
        <v>181018</v>
      </c>
    </row>
    <row spans="1:7" r="36">
      <c t="s" s="4" r="A36">
        <v>63</v>
      </c>
      <c t="n" s="5" r="B36">
        <v>-68205</v>
      </c>
      <c t="n" s="5" r="D36">
        <v>1812</v>
      </c>
    </row>
    <row spans="1:7" r="37">
      <c t="s" s="4" r="A37">
        <v>579</v>
      </c>
      <c t="n" s="5" r="B37">
        <v>-6973</v>
      </c>
      <c t="n" s="5" r="D37">
        <v>-2544</v>
      </c>
    </row>
    <row spans="1:7" r="38">
      <c t="s" s="4" r="A38">
        <v>65</v>
      </c>
      <c t="n" s="5" r="B38">
        <v>106009</v>
      </c>
      <c t="n" s="5" r="D38">
        <v>180287</v>
      </c>
    </row>
    <row spans="1:7" r="39">
      <c t="s" s="4" r="A39">
        <v>66</v>
      </c>
      <c t="n" s="5" r="B39">
        <v>688</v>
      </c>
      <c t="n" s="5" r="D39">
        <v>726</v>
      </c>
    </row>
    <row spans="1:7" r="40">
      <c t="s" s="4" r="A40">
        <v>67</v>
      </c>
      <c t="n" s="5" r="B40">
        <v>106697</v>
      </c>
      <c t="n" s="5" r="D40">
        <v>181013</v>
      </c>
      <c t="n" s="5" r="G40">
        <v>192907</v>
      </c>
    </row>
    <row spans="1:7" r="41">
      <c t="s" s="4" r="A41">
        <v>68</v>
      </c>
      <c t="n" s="5" r="B41">
        <v>644851</v>
      </c>
      <c t="n" s="5" r="D41">
        <v>705521</v>
      </c>
    </row>
    <row spans="1:7" r="42">
      <c t="s" s="4" r="A42">
        <v>580</v>
      </c>
    </row>
    <row spans="1:7" r="43">
      <c t="s" s="3" r="A43">
        <v>30</v>
      </c>
    </row>
    <row spans="1:7" r="44">
      <c t="s" s="4" r="A44">
        <v>31</v>
      </c>
      <c t="n" s="5" r="B44">
        <v>18</v>
      </c>
      <c t="n" s="5" r="C44">
        <v>16</v>
      </c>
      <c t="n" s="5" r="D44">
        <v>7</v>
      </c>
      <c t="n" s="5" r="E44">
        <v>26</v>
      </c>
      <c t="n" s="5" r="F44">
        <v>483</v>
      </c>
      <c t="n" s="5" r="G44">
        <v>576</v>
      </c>
    </row>
    <row spans="1:7" r="45">
      <c t="s" s="4" r="A45">
        <v>32</v>
      </c>
      <c t="n" s="5" r="B45">
        <v>125</v>
      </c>
      <c t="n" s="5" r="D45">
        <v>136</v>
      </c>
    </row>
    <row spans="1:7" r="46">
      <c t="s" s="4" r="A46">
        <v>575</v>
      </c>
      <c t="n" s="5" r="B46">
        <v>26973</v>
      </c>
      <c t="n" s="5" r="D46">
        <v>13117</v>
      </c>
    </row>
    <row spans="1:7" r="47">
      <c t="s" s="4" r="A47">
        <v>34</v>
      </c>
      <c t="n" s="5" r="B47">
        <v>7988</v>
      </c>
    </row>
    <row spans="1:7" r="48">
      <c t="s" s="4" r="A48">
        <v>35</v>
      </c>
      <c t="n" s="5" r="B48">
        <v>3951</v>
      </c>
      <c t="n" s="5" r="D48">
        <v>6506</v>
      </c>
    </row>
    <row spans="1:7" r="49">
      <c t="s" s="4" r="A49">
        <v>36</v>
      </c>
      <c t="n" s="5" r="B49">
        <v>84</v>
      </c>
      <c t="n" s="5" r="D49">
        <v>320</v>
      </c>
    </row>
    <row spans="1:7" r="50">
      <c t="s" s="4" r="A50">
        <v>37</v>
      </c>
      <c t="n" s="5" r="B50">
        <v>632</v>
      </c>
      <c t="n" s="5" r="D50">
        <v>1440</v>
      </c>
    </row>
    <row spans="1:7" r="51">
      <c t="s" s="4" r="A51">
        <v>38</v>
      </c>
      <c t="n" s="5" r="B51">
        <v>39771</v>
      </c>
      <c t="n" s="5" r="D51">
        <v>21526</v>
      </c>
    </row>
    <row spans="1:7" r="52">
      <c t="s" s="4" r="A52">
        <v>39</v>
      </c>
      <c t="n" s="5" r="B52">
        <v>106055</v>
      </c>
      <c t="n" s="5" r="D52">
        <v>106721</v>
      </c>
    </row>
    <row spans="1:7" r="53">
      <c t="s" s="4" r="A53">
        <v>40</v>
      </c>
      <c t="n" s="5" r="B53">
        <v>1800</v>
      </c>
    </row>
    <row spans="1:7" r="54">
      <c t="s" s="4" r="A54">
        <v>41</v>
      </c>
      <c t="n" s="5" r="B54">
        <v>80040</v>
      </c>
      <c t="n" s="5" r="D54">
        <v>82799</v>
      </c>
    </row>
    <row spans="1:7" r="55">
      <c t="s" s="4" r="A55">
        <v>42</v>
      </c>
      <c t="n" s="5" r="B55">
        <v>73990</v>
      </c>
      <c t="n" s="5" r="D55">
        <v>70732</v>
      </c>
    </row>
    <row spans="1:7" r="56">
      <c t="s" s="4" r="A56">
        <v>43</v>
      </c>
      <c t="n" s="5" r="B56">
        <v>0</v>
      </c>
      <c t="n" s="5" r="D56">
        <v>0</v>
      </c>
    </row>
    <row spans="1:7" r="57">
      <c t="s" s="4" r="A57">
        <v>44</v>
      </c>
      <c t="n" s="5" r="B57">
        <v>2204</v>
      </c>
      <c t="n" s="5" r="D57">
        <v>2205</v>
      </c>
    </row>
    <row spans="1:7" r="58">
      <c t="s" s="4" r="A58">
        <v>45</v>
      </c>
      <c t="n" s="5" r="B58">
        <v>320839</v>
      </c>
      <c t="n" s="5" r="D58">
        <v>323332</v>
      </c>
    </row>
    <row spans="1:7" r="59">
      <c t="s" s="4" r="A59">
        <v>46</v>
      </c>
      <c t="n" s="5" r="B59">
        <v>624699</v>
      </c>
      <c t="n" s="5" r="D59">
        <v>607315</v>
      </c>
    </row>
    <row spans="1:7" r="60">
      <c t="s" s="3" r="A60">
        <v>47</v>
      </c>
    </row>
    <row spans="1:7" r="61">
      <c t="s" s="4" r="A61">
        <v>48</v>
      </c>
      <c t="n" s="5" r="B61">
        <v>7088</v>
      </c>
      <c t="n" s="5" r="D61">
        <v>6021</v>
      </c>
    </row>
    <row spans="1:7" r="62">
      <c t="s" s="4" r="A62">
        <v>49</v>
      </c>
      <c t="n" s="5" r="B62">
        <v>3954</v>
      </c>
      <c t="n" s="5" r="D62">
        <v>4144</v>
      </c>
    </row>
    <row spans="1:7" r="63">
      <c t="s" s="4" r="A63">
        <v>50</v>
      </c>
      <c t="n" s="5" r="B63">
        <v>-16627</v>
      </c>
      <c t="n" s="5" r="D63">
        <v>-54577</v>
      </c>
    </row>
    <row spans="1:7" r="64">
      <c t="s" s="4" r="A64">
        <v>51</v>
      </c>
      <c t="n" s="5" r="B64">
        <v>-219</v>
      </c>
      <c t="n" s="5" r="D64">
        <v>-397</v>
      </c>
    </row>
    <row spans="1:7" r="65">
      <c t="s" s="4" r="A65">
        <v>52</v>
      </c>
      <c t="n" s="5" r="D65">
        <v>884</v>
      </c>
    </row>
    <row spans="1:7" r="66">
      <c t="s" s="4" r="A66">
        <v>53</v>
      </c>
      <c t="n" s="5" r="B66">
        <v>-5804</v>
      </c>
      <c t="n" s="5" r="D66">
        <v>-43925</v>
      </c>
    </row>
    <row spans="1:7" r="67">
      <c t="s" s="4" r="A67">
        <v>576</v>
      </c>
      <c t="n" s="5" r="B67">
        <v>15145</v>
      </c>
      <c t="n" s="5" r="D67">
        <v>12751</v>
      </c>
    </row>
    <row spans="1:7" r="68">
      <c t="s" s="4" r="A68">
        <v>55</v>
      </c>
      <c t="n" s="5" r="B68">
        <v>87384</v>
      </c>
      <c t="n" s="5" r="D68">
        <v>89339</v>
      </c>
    </row>
    <row spans="1:7" r="69">
      <c t="s" s="4" r="A69">
        <v>56</v>
      </c>
      <c t="n" s="5" r="B69">
        <v>355000</v>
      </c>
      <c t="n" s="5" r="D69">
        <v>355000</v>
      </c>
    </row>
    <row spans="1:7" r="70">
      <c t="s" s="4" r="A70">
        <v>57</v>
      </c>
      <c t="n" s="5" r="B70">
        <v>15148</v>
      </c>
      <c t="n" s="5" r="D70">
        <v>12410</v>
      </c>
    </row>
    <row spans="1:7" r="71">
      <c t="s" s="4" r="A71">
        <v>58</v>
      </c>
      <c t="n" s="5" r="B71">
        <v>6484</v>
      </c>
      <c t="n" s="5" r="D71">
        <v>6313</v>
      </c>
    </row>
    <row spans="1:7" r="72">
      <c t="s" s="4" r="A72">
        <v>52</v>
      </c>
      <c t="n" s="5" r="B72">
        <v>2285</v>
      </c>
      <c t="n" s="5" r="D72">
        <v>5061</v>
      </c>
    </row>
    <row spans="1:7" r="73">
      <c t="s" s="4" r="A73">
        <v>59</v>
      </c>
      <c t="n" s="5" r="B73">
        <v>475642</v>
      </c>
      <c t="n" s="5" r="D73">
        <v>436949</v>
      </c>
    </row>
    <row spans="1:7" r="74">
      <c t="s" s="3" r="A74">
        <v>577</v>
      </c>
    </row>
    <row spans="1:7" r="75">
      <c t="s" s="4" r="A75">
        <v>578</v>
      </c>
      <c t="n" s="5" r="B75">
        <v>1</v>
      </c>
      <c t="n" s="5" r="D75">
        <v>1</v>
      </c>
    </row>
    <row spans="1:7" r="76">
      <c t="s" s="4" r="A76">
        <v>62</v>
      </c>
      <c t="n" s="5" r="B76">
        <v>181186</v>
      </c>
      <c t="n" s="5" r="D76">
        <v>181018</v>
      </c>
    </row>
    <row spans="1:7" r="77">
      <c t="s" s="4" r="A77">
        <v>63</v>
      </c>
      <c t="n" s="5" r="B77">
        <v>-26707</v>
      </c>
      <c t="n" s="5" r="D77">
        <v>-8993</v>
      </c>
    </row>
    <row spans="1:7" r="78">
      <c t="s" s="4" r="A78">
        <v>579</v>
      </c>
      <c t="n" s="5" r="B78">
        <v>-5423</v>
      </c>
      <c t="n" s="5" r="D78">
        <v>-1660</v>
      </c>
    </row>
    <row spans="1:7" r="79">
      <c t="s" s="4" r="A79">
        <v>65</v>
      </c>
      <c t="n" s="5" r="B79">
        <v>149057</v>
      </c>
      <c t="n" s="5" r="D79">
        <v>170366</v>
      </c>
    </row>
    <row spans="1:7" r="80">
      <c t="s" s="4" r="A80">
        <v>66</v>
      </c>
      <c t="n" s="5" r="B80">
        <v>0</v>
      </c>
      <c t="n" s="5" r="D80">
        <v>0</v>
      </c>
    </row>
    <row spans="1:7" r="81">
      <c t="s" s="4" r="A81">
        <v>67</v>
      </c>
      <c t="n" s="5" r="B81">
        <v>149057</v>
      </c>
      <c t="n" s="5" r="D81">
        <v>170366</v>
      </c>
    </row>
    <row spans="1:7" r="82">
      <c t="s" s="4" r="A82">
        <v>68</v>
      </c>
      <c t="n" s="5" r="B82">
        <v>624699</v>
      </c>
      <c t="n" s="5" r="D82">
        <v>607315</v>
      </c>
    </row>
    <row spans="1:7" r="83">
      <c t="s" s="4" r="A83">
        <v>581</v>
      </c>
    </row>
    <row spans="1:7" r="84">
      <c t="s" s="3" r="A84">
        <v>30</v>
      </c>
    </row>
    <row spans="1:7" r="85">
      <c t="s" s="4" r="A85">
        <v>31</v>
      </c>
      <c t="n" s="5" r="B85">
        <v>109</v>
      </c>
      <c t="n" s="5" r="C85">
        <v>41</v>
      </c>
      <c t="n" s="5" r="D85">
        <v>274</v>
      </c>
      <c t="n" s="5" r="E85">
        <v>61</v>
      </c>
      <c t="n" s="5" r="F85">
        <v>75</v>
      </c>
      <c t="n" s="5" r="G85">
        <v>-12</v>
      </c>
    </row>
    <row spans="1:7" r="86">
      <c t="s" s="4" r="A86">
        <v>32</v>
      </c>
      <c t="n" s="5" r="B86">
        <v>0</v>
      </c>
      <c t="n" s="5" r="D86">
        <v>0</v>
      </c>
    </row>
    <row spans="1:7" r="87">
      <c t="s" s="4" r="A87">
        <v>575</v>
      </c>
      <c t="n" s="5" r="B87">
        <v>21853</v>
      </c>
      <c t="n" s="5" r="D87">
        <v>26199</v>
      </c>
    </row>
    <row spans="1:7" r="88">
      <c t="s" s="4" r="A88">
        <v>34</v>
      </c>
      <c t="n" s="5" r="B88">
        <v>0</v>
      </c>
    </row>
    <row spans="1:7" r="89">
      <c t="s" s="4" r="A89">
        <v>35</v>
      </c>
      <c t="n" s="5" r="B89">
        <v>564</v>
      </c>
      <c t="n" s="5" r="D89">
        <v>1171</v>
      </c>
    </row>
    <row spans="1:7" r="90">
      <c t="s" s="4" r="A90">
        <v>36</v>
      </c>
      <c t="n" s="5" r="B90">
        <v>235</v>
      </c>
      <c t="n" s="5" r="D90">
        <v>0</v>
      </c>
    </row>
    <row spans="1:7" r="91">
      <c t="s" s="4" r="A91">
        <v>37</v>
      </c>
      <c t="n" s="5" r="B91">
        <v>0</v>
      </c>
      <c t="n" s="5" r="D91">
        <v>0</v>
      </c>
    </row>
    <row spans="1:7" r="92">
      <c t="s" s="4" r="A92">
        <v>38</v>
      </c>
      <c t="n" s="5" r="B92">
        <v>22761</v>
      </c>
      <c t="n" s="5" r="D92">
        <v>27644</v>
      </c>
    </row>
    <row spans="1:7" r="93">
      <c t="s" s="4" r="A93">
        <v>39</v>
      </c>
      <c t="n" s="5" r="B93">
        <v>29068</v>
      </c>
      <c t="n" s="5" r="D93">
        <v>30482</v>
      </c>
    </row>
    <row spans="1:7" r="94">
      <c t="s" s="4" r="A94">
        <v>40</v>
      </c>
      <c t="n" s="5" r="B94">
        <v>2550</v>
      </c>
    </row>
    <row spans="1:7" r="95">
      <c t="s" s="4" r="A95">
        <v>41</v>
      </c>
      <c t="n" s="5" r="B95">
        <v>29660</v>
      </c>
      <c t="n" s="5" r="D95">
        <v>42405</v>
      </c>
    </row>
    <row spans="1:7" r="96">
      <c t="s" s="4" r="A96">
        <v>42</v>
      </c>
      <c t="n" s="5" r="B96">
        <v>43304</v>
      </c>
      <c t="n" s="5" r="D96">
        <v>47762</v>
      </c>
    </row>
    <row spans="1:7" r="97">
      <c t="s" s="4" r="A97">
        <v>43</v>
      </c>
      <c t="n" s="5" r="B97">
        <v>160532</v>
      </c>
      <c t="n" s="5" r="D97">
        <v>210356</v>
      </c>
    </row>
    <row spans="1:7" r="98">
      <c t="s" s="4" r="A98">
        <v>44</v>
      </c>
      <c t="n" s="5" r="B98">
        <v>14119</v>
      </c>
      <c t="n" s="5" r="D98">
        <v>15726</v>
      </c>
    </row>
    <row spans="1:7" r="99">
      <c t="s" s="4" r="A99">
        <v>45</v>
      </c>
      <c t="n" s="5" r="B99">
        <v>5637</v>
      </c>
      <c t="n" s="5" r="D99">
        <v>4337</v>
      </c>
    </row>
    <row spans="1:7" r="100">
      <c t="s" s="4" r="A100">
        <v>46</v>
      </c>
      <c t="n" s="5" r="B100">
        <v>307631</v>
      </c>
      <c t="n" s="5" r="D100">
        <v>378712</v>
      </c>
    </row>
    <row spans="1:7" r="101">
      <c t="s" s="3" r="A101">
        <v>47</v>
      </c>
    </row>
    <row spans="1:7" r="102">
      <c t="s" s="4" r="A102">
        <v>48</v>
      </c>
      <c t="n" s="5" r="B102">
        <v>12077</v>
      </c>
      <c t="n" s="5" r="D102">
        <v>11465</v>
      </c>
    </row>
    <row spans="1:7" r="103">
      <c t="s" s="4" r="A103">
        <v>49</v>
      </c>
      <c t="n" s="5" r="B103">
        <v>886</v>
      </c>
      <c t="n" s="5" r="D103">
        <v>0</v>
      </c>
    </row>
    <row spans="1:7" r="104">
      <c t="s" s="4" r="A104">
        <v>50</v>
      </c>
      <c t="n" s="5" r="B104">
        <v>25042</v>
      </c>
      <c t="n" s="5" r="D104">
        <v>49166</v>
      </c>
    </row>
    <row spans="1:7" r="105">
      <c t="s" s="4" r="A105">
        <v>51</v>
      </c>
      <c t="n" s="5" r="B105">
        <v>0</v>
      </c>
      <c t="n" s="5" r="D105">
        <v>0</v>
      </c>
    </row>
    <row spans="1:7" r="106">
      <c t="s" s="4" r="A106">
        <v>52</v>
      </c>
      <c t="n" s="5" r="D106">
        <v>0</v>
      </c>
    </row>
    <row spans="1:7" r="107">
      <c t="s" s="4" r="A107">
        <v>53</v>
      </c>
      <c t="n" s="5" r="B107">
        <v>38005</v>
      </c>
      <c t="n" s="5" r="D107">
        <v>60631</v>
      </c>
    </row>
    <row spans="1:7" r="108">
      <c t="s" s="4" r="A108">
        <v>576</v>
      </c>
      <c t="n" s="5" r="B108">
        <v>2435</v>
      </c>
      <c t="n" s="5" r="D108">
        <v>0</v>
      </c>
    </row>
    <row spans="1:7" r="109">
      <c t="s" s="4" r="A109">
        <v>55</v>
      </c>
      <c t="n" s="5" r="B109">
        <v>0</v>
      </c>
      <c t="n" s="5" r="D109">
        <v>0</v>
      </c>
    </row>
    <row spans="1:7" r="110">
      <c t="s" s="4" r="A110">
        <v>56</v>
      </c>
      <c t="n" s="5" r="B110">
        <v>0</v>
      </c>
      <c t="n" s="5" r="D110">
        <v>0</v>
      </c>
    </row>
    <row spans="1:7" r="111">
      <c t="s" s="4" r="A111">
        <v>57</v>
      </c>
      <c t="n" s="5" r="B111">
        <v>521</v>
      </c>
      <c t="n" s="5" r="D111">
        <v>708</v>
      </c>
    </row>
    <row spans="1:7" r="112">
      <c t="s" s="4" r="A112">
        <v>58</v>
      </c>
      <c t="n" s="5" r="B112">
        <v>0</v>
      </c>
      <c t="n" s="5" r="D112">
        <v>0</v>
      </c>
    </row>
    <row spans="1:7" r="113">
      <c t="s" s="4" r="A113">
        <v>52</v>
      </c>
      <c t="n" s="5" r="B113">
        <v>0</v>
      </c>
      <c t="n" s="5" r="D113">
        <v>0</v>
      </c>
    </row>
    <row spans="1:7" r="114">
      <c t="s" s="4" r="A114">
        <v>59</v>
      </c>
      <c t="n" s="5" r="B114">
        <v>40961</v>
      </c>
      <c t="n" s="5" r="D114">
        <v>61339</v>
      </c>
    </row>
    <row spans="1:7" r="115">
      <c t="s" s="3" r="A115">
        <v>577</v>
      </c>
    </row>
    <row spans="1:7" r="116">
      <c t="s" s="4" r="A116">
        <v>578</v>
      </c>
      <c t="n" s="5" r="B116">
        <v>0</v>
      </c>
      <c t="n" s="5" r="D116">
        <v>0</v>
      </c>
    </row>
    <row spans="1:7" r="117">
      <c t="s" s="4" r="A117">
        <v>62</v>
      </c>
      <c t="n" s="5" r="B117">
        <v>297994</v>
      </c>
      <c t="n" s="5" r="D117">
        <v>297994</v>
      </c>
    </row>
    <row spans="1:7" r="118">
      <c t="s" s="4" r="A118">
        <v>63</v>
      </c>
      <c t="n" s="5" r="B118">
        <v>-31324</v>
      </c>
      <c t="n" s="5" r="D118">
        <v>19379</v>
      </c>
    </row>
    <row spans="1:7" r="119">
      <c t="s" s="4" r="A119">
        <v>579</v>
      </c>
      <c t="n" s="5" r="B119">
        <v>0</v>
      </c>
      <c t="n" s="5" r="D119">
        <v>0</v>
      </c>
    </row>
    <row spans="1:7" r="120">
      <c t="s" s="4" r="A120">
        <v>65</v>
      </c>
      <c t="n" s="5" r="B120">
        <v>266670</v>
      </c>
      <c t="n" s="5" r="D120">
        <v>317373</v>
      </c>
    </row>
    <row spans="1:7" r="121">
      <c t="s" s="4" r="A121">
        <v>66</v>
      </c>
      <c t="n" s="5" r="B121">
        <v>0</v>
      </c>
      <c t="n" s="5" r="D121">
        <v>0</v>
      </c>
    </row>
    <row spans="1:7" r="122">
      <c t="s" s="4" r="A122">
        <v>67</v>
      </c>
      <c t="n" s="5" r="B122">
        <v>266670</v>
      </c>
      <c t="n" s="5" r="D122">
        <v>317373</v>
      </c>
    </row>
    <row spans="1:7" r="123">
      <c t="s" s="4" r="A123">
        <v>68</v>
      </c>
      <c t="n" s="5" r="B123">
        <v>307631</v>
      </c>
      <c t="n" s="5" r="D123">
        <v>378712</v>
      </c>
    </row>
    <row spans="1:7" r="124">
      <c t="s" s="4" r="A124">
        <v>582</v>
      </c>
    </row>
    <row spans="1:7" r="125">
      <c t="s" s="3" r="A125">
        <v>30</v>
      </c>
    </row>
    <row spans="1:7" r="126">
      <c t="s" s="4" r="A126">
        <v>31</v>
      </c>
      <c t="n" s="5" r="B126">
        <v>1571</v>
      </c>
      <c t="n" s="5" r="C126">
        <v>1709</v>
      </c>
      <c t="n" s="5" r="D126">
        <v>4816</v>
      </c>
      <c t="n" s="5" r="E126">
        <v>2472</v>
      </c>
      <c t="n" s="5" r="F126">
        <v>1886</v>
      </c>
      <c t="n" s="5" r="G126">
        <v>1317</v>
      </c>
    </row>
    <row spans="1:7" r="127">
      <c t="s" s="4" r="A127">
        <v>32</v>
      </c>
      <c t="n" s="5" r="B127">
        <v>224</v>
      </c>
      <c t="n" s="5" r="D127">
        <v>431</v>
      </c>
    </row>
    <row spans="1:7" r="128">
      <c t="s" s="4" r="A128">
        <v>575</v>
      </c>
      <c t="n" s="5" r="B128">
        <v>6306</v>
      </c>
      <c t="n" s="5" r="D128">
        <v>4990</v>
      </c>
    </row>
    <row spans="1:7" r="129">
      <c t="s" s="4" r="A129">
        <v>34</v>
      </c>
      <c t="n" s="5" r="B129">
        <v>0</v>
      </c>
    </row>
    <row spans="1:7" r="130">
      <c t="s" s="4" r="A130">
        <v>35</v>
      </c>
      <c t="n" s="5" r="B130">
        <v>420</v>
      </c>
      <c t="n" s="5" r="D130">
        <v>1103</v>
      </c>
    </row>
    <row spans="1:7" r="131">
      <c t="s" s="4" r="A131">
        <v>36</v>
      </c>
      <c t="n" s="5" r="B131">
        <v>330</v>
      </c>
      <c t="n" s="5" r="D131">
        <v>335</v>
      </c>
    </row>
    <row spans="1:7" r="132">
      <c t="s" s="4" r="A132">
        <v>37</v>
      </c>
      <c t="n" s="5" r="B132">
        <v>-37</v>
      </c>
      <c t="n" s="5" r="D132">
        <v>-210</v>
      </c>
    </row>
    <row spans="1:7" r="133">
      <c t="s" s="4" r="A133">
        <v>38</v>
      </c>
      <c t="n" s="5" r="B133">
        <v>8814</v>
      </c>
      <c t="n" s="5" r="D133">
        <v>11465</v>
      </c>
    </row>
    <row spans="1:7" r="134">
      <c t="s" s="4" r="A134">
        <v>39</v>
      </c>
      <c t="n" s="5" r="B134">
        <v>530</v>
      </c>
      <c t="n" s="5" r="D134">
        <v>435</v>
      </c>
    </row>
    <row spans="1:7" r="135">
      <c t="s" s="4" r="A135">
        <v>40</v>
      </c>
      <c t="n" s="5" r="B135">
        <v>1609</v>
      </c>
    </row>
    <row spans="1:7" r="136">
      <c t="s" s="4" r="A136">
        <v>41</v>
      </c>
      <c t="n" s="5" r="B136">
        <v>-28</v>
      </c>
      <c t="n" s="5" r="D136">
        <v>3017</v>
      </c>
    </row>
    <row spans="1:7" r="137">
      <c t="s" s="4" r="A137">
        <v>42</v>
      </c>
      <c t="n" s="5" r="B137">
        <v>1243</v>
      </c>
      <c t="n" s="5" r="D137">
        <v>2141</v>
      </c>
    </row>
    <row spans="1:7" r="138">
      <c t="s" s="4" r="A138">
        <v>43</v>
      </c>
      <c t="n" s="5" r="B138">
        <v>3846</v>
      </c>
      <c t="n" s="5" r="D138">
        <v>5647</v>
      </c>
    </row>
    <row spans="1:7" r="139">
      <c t="s" s="4" r="A139">
        <v>44</v>
      </c>
      <c t="n" s="5" r="B139">
        <v>1722</v>
      </c>
      <c t="n" s="5" r="D139">
        <v>2122</v>
      </c>
    </row>
    <row spans="1:7" r="140">
      <c t="s" s="4" r="A140">
        <v>45</v>
      </c>
      <c t="n" s="5" r="B140">
        <v>645</v>
      </c>
      <c t="n" s="5" r="D140">
        <v>501</v>
      </c>
    </row>
    <row spans="1:7" r="141">
      <c t="s" s="4" r="A141">
        <v>46</v>
      </c>
      <c t="n" s="5" r="B141">
        <v>18381</v>
      </c>
      <c t="n" s="5" r="D141">
        <v>25328</v>
      </c>
    </row>
    <row spans="1:7" r="142">
      <c t="s" s="3" r="A142">
        <v>47</v>
      </c>
    </row>
    <row spans="1:7" r="143">
      <c t="s" s="4" r="A143">
        <v>48</v>
      </c>
      <c t="n" s="5" r="B143">
        <v>1080</v>
      </c>
      <c t="n" s="5" r="D143">
        <v>2358</v>
      </c>
    </row>
    <row spans="1:7" r="144">
      <c t="s" s="4" r="A144">
        <v>49</v>
      </c>
      <c t="n" s="5" r="B144">
        <v>0</v>
      </c>
      <c t="n" s="5" r="D144">
        <v>0</v>
      </c>
    </row>
    <row spans="1:7" r="145">
      <c t="s" s="4" r="A145">
        <v>50</v>
      </c>
      <c t="n" s="5" r="B145">
        <v>20685</v>
      </c>
      <c t="n" s="5" r="D145">
        <v>24998</v>
      </c>
    </row>
    <row spans="1:7" r="146">
      <c t="s" s="4" r="A146">
        <v>51</v>
      </c>
      <c t="n" s="5" r="B146">
        <v>617</v>
      </c>
      <c t="n" s="5" r="D146">
        <v>137</v>
      </c>
    </row>
    <row spans="1:7" r="147">
      <c t="s" s="4" r="A147">
        <v>52</v>
      </c>
      <c t="n" s="5" r="D147">
        <v>0</v>
      </c>
    </row>
    <row spans="1:7" r="148">
      <c t="s" s="4" r="A148">
        <v>53</v>
      </c>
      <c t="n" s="5" r="B148">
        <v>22382</v>
      </c>
      <c t="n" s="5" r="D148">
        <v>27493</v>
      </c>
    </row>
    <row spans="1:7" r="149">
      <c t="s" s="4" r="A149">
        <v>576</v>
      </c>
      <c t="n" s="5" r="B149">
        <v>0</v>
      </c>
      <c t="n" s="5" r="D149">
        <v>0</v>
      </c>
    </row>
    <row spans="1:7" r="150">
      <c t="s" s="4" r="A150">
        <v>55</v>
      </c>
      <c t="n" s="5" r="B150">
        <v>0</v>
      </c>
      <c t="n" s="5" r="D150">
        <v>0</v>
      </c>
    </row>
    <row spans="1:7" r="151">
      <c t="s" s="4" r="A151">
        <v>56</v>
      </c>
      <c t="n" s="5" r="B151">
        <v>0</v>
      </c>
      <c t="n" s="5" r="D151">
        <v>0</v>
      </c>
    </row>
    <row spans="1:7" r="152">
      <c t="s" s="4" r="A152">
        <v>57</v>
      </c>
      <c t="n" s="5" r="B152">
        <v>63</v>
      </c>
      <c t="n" s="5" r="D152">
        <v>63</v>
      </c>
    </row>
    <row spans="1:7" r="153">
      <c t="s" s="4" r="A153">
        <v>58</v>
      </c>
      <c t="n" s="5" r="B153">
        <v>0</v>
      </c>
      <c t="n" s="5" r="D153">
        <v>0</v>
      </c>
    </row>
    <row spans="1:7" r="154">
      <c t="s" s="4" r="A154">
        <v>52</v>
      </c>
      <c t="n" s="5" r="B154">
        <v>-895</v>
      </c>
      <c t="n" s="5" r="D154">
        <v>-1358</v>
      </c>
    </row>
    <row spans="1:7" r="155">
      <c t="s" s="4" r="A155">
        <v>59</v>
      </c>
      <c t="n" s="5" r="B155">
        <v>21550</v>
      </c>
      <c t="n" s="5" r="D155">
        <v>26198</v>
      </c>
    </row>
    <row spans="1:7" r="156">
      <c t="s" s="3" r="A156">
        <v>577</v>
      </c>
    </row>
    <row spans="1:7" r="157">
      <c t="s" s="4" r="A157">
        <v>578</v>
      </c>
      <c t="n" s="5" r="B157">
        <v>1675</v>
      </c>
      <c t="n" s="5" r="D157">
        <v>1675</v>
      </c>
    </row>
    <row spans="1:7" r="158">
      <c t="s" s="4" r="A158">
        <v>62</v>
      </c>
      <c t="n" s="5" r="B158">
        <v>33</v>
      </c>
      <c t="n" s="5" r="D158">
        <v>33</v>
      </c>
    </row>
    <row spans="1:7" r="159">
      <c t="s" s="4" r="A159">
        <v>63</v>
      </c>
      <c t="n" s="5" r="B159">
        <v>-4720</v>
      </c>
      <c t="n" s="5" r="D159">
        <v>-3171</v>
      </c>
    </row>
    <row spans="1:7" r="160">
      <c t="s" s="4" r="A160">
        <v>579</v>
      </c>
      <c t="n" s="5" r="B160">
        <v>-791</v>
      </c>
      <c t="n" s="5" r="D160">
        <v>-41</v>
      </c>
    </row>
    <row spans="1:7" r="161">
      <c t="s" s="4" r="A161">
        <v>65</v>
      </c>
      <c t="n" s="5" r="B161">
        <v>-3803</v>
      </c>
      <c t="n" s="5" r="D161">
        <v>-1504</v>
      </c>
    </row>
    <row spans="1:7" r="162">
      <c t="s" s="4" r="A162">
        <v>66</v>
      </c>
      <c t="n" s="5" r="B162">
        <v>634</v>
      </c>
      <c t="n" s="5" r="D162">
        <v>634</v>
      </c>
    </row>
    <row spans="1:7" r="163">
      <c t="s" s="4" r="A163">
        <v>67</v>
      </c>
      <c t="n" s="5" r="B163">
        <v>-3169</v>
      </c>
      <c t="n" s="5" r="D163">
        <v>-870</v>
      </c>
    </row>
    <row spans="1:7" r="164">
      <c t="s" s="4" r="A164">
        <v>68</v>
      </c>
      <c t="n" s="5" r="B164">
        <v>18381</v>
      </c>
      <c t="n" s="5" r="D164">
        <v>25328</v>
      </c>
    </row>
    <row spans="1:7" r="165">
      <c t="s" s="4" r="A165">
        <v>583</v>
      </c>
    </row>
    <row spans="1:7" r="166">
      <c t="s" s="3" r="A166">
        <v>30</v>
      </c>
    </row>
    <row spans="1:7" r="167">
      <c t="s" s="4" r="A167">
        <v>31</v>
      </c>
      <c t="n" s="5" r="B167">
        <v>0</v>
      </c>
      <c t="n" s="7" r="C167">
        <v>0</v>
      </c>
      <c t="n" s="5" r="D167">
        <v>0</v>
      </c>
      <c t="n" s="7" r="E167">
        <v>0</v>
      </c>
      <c t="n" s="7" r="F167">
        <v>0</v>
      </c>
      <c t="n" s="7" r="G167">
        <v>0</v>
      </c>
    </row>
    <row spans="1:7" r="168">
      <c t="s" s="4" r="A168">
        <v>32</v>
      </c>
      <c t="n" s="5" r="B168">
        <v>0</v>
      </c>
      <c t="n" s="5" r="D168">
        <v>0</v>
      </c>
    </row>
    <row spans="1:7" r="169">
      <c t="s" s="4" r="A169">
        <v>575</v>
      </c>
      <c t="n" s="5" r="B169">
        <v>40</v>
      </c>
      <c t="n" s="5" r="D169">
        <v>44</v>
      </c>
    </row>
    <row spans="1:7" r="170">
      <c t="s" s="4" r="A170">
        <v>34</v>
      </c>
      <c t="n" s="5" r="B170">
        <v>0</v>
      </c>
    </row>
    <row spans="1:7" r="171">
      <c t="s" s="4" r="A171">
        <v>35</v>
      </c>
      <c t="n" s="5" r="B171">
        <v>0</v>
      </c>
      <c t="n" s="5" r="D171">
        <v>0</v>
      </c>
    </row>
    <row spans="1:7" r="172">
      <c t="s" s="4" r="A172">
        <v>36</v>
      </c>
      <c t="n" s="5" r="B172">
        <v>0</v>
      </c>
      <c t="n" s="5" r="D172">
        <v>22</v>
      </c>
    </row>
    <row spans="1:7" r="173">
      <c t="s" s="4" r="A173">
        <v>37</v>
      </c>
      <c t="n" s="5" r="B173">
        <v>0</v>
      </c>
      <c t="n" s="5" r="D173">
        <v>0</v>
      </c>
    </row>
    <row spans="1:7" r="174">
      <c t="s" s="4" r="A174">
        <v>38</v>
      </c>
      <c t="n" s="5" r="B174">
        <v>40</v>
      </c>
      <c t="n" s="5" r="D174">
        <v>66</v>
      </c>
    </row>
    <row spans="1:7" r="175">
      <c t="s" s="4" r="A175">
        <v>39</v>
      </c>
      <c t="n" s="5" r="B175">
        <v>-45</v>
      </c>
      <c t="n" s="5" r="D175">
        <v>-45</v>
      </c>
    </row>
    <row spans="1:7" r="176">
      <c t="s" s="4" r="A176">
        <v>40</v>
      </c>
      <c t="n" s="5" r="B176">
        <v>0</v>
      </c>
    </row>
    <row spans="1:7" r="177">
      <c t="s" s="4" r="A177">
        <v>41</v>
      </c>
      <c t="n" s="5" r="B177">
        <v>0</v>
      </c>
      <c t="n" s="5" r="D177">
        <v>0</v>
      </c>
    </row>
    <row spans="1:7" r="178">
      <c t="s" s="4" r="A178">
        <v>42</v>
      </c>
      <c t="n" s="5" r="B178">
        <v>0</v>
      </c>
      <c t="n" s="5" r="D178">
        <v>0</v>
      </c>
    </row>
    <row spans="1:7" r="179">
      <c t="s" s="4" r="A179">
        <v>43</v>
      </c>
      <c t="n" s="5" r="B179">
        <v>-762</v>
      </c>
      <c t="n" s="5" r="D179">
        <v>-762</v>
      </c>
    </row>
    <row spans="1:7" r="180">
      <c t="s" s="4" r="A180">
        <v>44</v>
      </c>
      <c t="n" s="5" r="B180">
        <v>0</v>
      </c>
      <c t="n" s="5" r="D180">
        <v>0</v>
      </c>
    </row>
    <row spans="1:7" r="181">
      <c t="s" s="4" r="A181">
        <v>45</v>
      </c>
      <c t="n" s="5" r="B181">
        <v>-305093</v>
      </c>
      <c t="n" s="5" r="D181">
        <v>-305093</v>
      </c>
    </row>
    <row spans="1:7" r="182">
      <c t="s" s="4" r="A182">
        <v>46</v>
      </c>
      <c t="n" s="5" r="B182">
        <v>-305860</v>
      </c>
      <c t="n" s="5" r="D182">
        <v>-305834</v>
      </c>
    </row>
    <row spans="1:7" r="183">
      <c t="s" s="3" r="A183">
        <v>47</v>
      </c>
    </row>
    <row spans="1:7" r="184">
      <c t="s" s="4" r="A184">
        <v>48</v>
      </c>
      <c t="n" s="5" r="B184">
        <v>0</v>
      </c>
      <c t="n" s="5" r="D184">
        <v>0</v>
      </c>
    </row>
    <row spans="1:7" r="185">
      <c t="s" s="4" r="A185">
        <v>49</v>
      </c>
      <c t="n" s="5" r="B185">
        <v>0</v>
      </c>
      <c t="n" s="5" r="D185">
        <v>0</v>
      </c>
    </row>
    <row spans="1:7" r="186">
      <c t="s" s="4" r="A186">
        <v>50</v>
      </c>
      <c t="n" s="5" r="B186">
        <v>0</v>
      </c>
      <c t="n" s="5" r="D186">
        <v>-553</v>
      </c>
    </row>
    <row spans="1:7" r="187">
      <c t="s" s="4" r="A187">
        <v>51</v>
      </c>
      <c t="n" s="5" r="B187">
        <v>0</v>
      </c>
      <c t="n" s="5" r="D187">
        <v>575</v>
      </c>
    </row>
    <row spans="1:7" r="188">
      <c t="s" s="4" r="A188">
        <v>52</v>
      </c>
      <c t="n" s="5" r="D188">
        <v>0</v>
      </c>
    </row>
    <row spans="1:7" r="189">
      <c t="s" s="4" r="A189">
        <v>53</v>
      </c>
      <c t="n" s="5" r="B189">
        <v>0</v>
      </c>
      <c t="n" s="5" r="D189">
        <v>22</v>
      </c>
    </row>
    <row spans="1:7" r="190">
      <c t="s" s="4" r="A190">
        <v>576</v>
      </c>
      <c t="n" s="5" r="B190">
        <v>0</v>
      </c>
      <c t="n" s="5" r="D190">
        <v>0</v>
      </c>
    </row>
    <row spans="1:7" r="191">
      <c t="s" s="4" r="A191">
        <v>55</v>
      </c>
      <c t="n" s="5" r="B191">
        <v>0</v>
      </c>
      <c t="n" s="5" r="D191">
        <v>0</v>
      </c>
    </row>
    <row spans="1:7" r="192">
      <c t="s" s="4" r="A192">
        <v>56</v>
      </c>
      <c t="n" s="5" r="B192">
        <v>0</v>
      </c>
      <c t="n" s="5" r="D192">
        <v>0</v>
      </c>
    </row>
    <row spans="1:7" r="193">
      <c t="s" s="4" r="A193">
        <v>57</v>
      </c>
      <c t="n" s="5" r="B193">
        <v>1</v>
      </c>
      <c t="n" s="5" r="D193">
        <v>0</v>
      </c>
    </row>
    <row spans="1:7" r="194">
      <c t="s" s="4" r="A194">
        <v>58</v>
      </c>
      <c t="n" s="5" r="B194">
        <v>0</v>
      </c>
      <c t="n" s="5" r="D194">
        <v>0</v>
      </c>
    </row>
    <row spans="1:7" r="195">
      <c t="s" s="4" r="A195">
        <v>52</v>
      </c>
      <c t="n" s="5" r="B195">
        <v>0</v>
      </c>
      <c t="n" s="5" r="D195">
        <v>0</v>
      </c>
    </row>
    <row spans="1:7" r="196">
      <c t="s" s="4" r="A196">
        <v>59</v>
      </c>
      <c t="n" s="5" r="B196">
        <v>1</v>
      </c>
      <c t="n" s="5" r="D196">
        <v>22</v>
      </c>
    </row>
    <row spans="1:7" r="197">
      <c t="s" s="3" r="A197">
        <v>577</v>
      </c>
    </row>
    <row spans="1:7" r="198">
      <c t="s" s="4" r="A198">
        <v>578</v>
      </c>
      <c t="n" s="5" r="B198">
        <v>-1675</v>
      </c>
      <c t="n" s="5" r="D198">
        <v>-1675</v>
      </c>
    </row>
    <row spans="1:7" r="199">
      <c t="s" s="4" r="A199">
        <v>62</v>
      </c>
      <c t="n" s="5" r="B199">
        <v>-298027</v>
      </c>
      <c t="n" s="5" r="D199">
        <v>-298027</v>
      </c>
    </row>
    <row spans="1:7" r="200">
      <c t="s" s="4" r="A200">
        <v>63</v>
      </c>
      <c t="n" s="5" r="B200">
        <v>-5454</v>
      </c>
      <c t="n" s="5" r="D200">
        <v>-5403</v>
      </c>
    </row>
    <row spans="1:7" r="201">
      <c t="s" s="4" r="A201">
        <v>579</v>
      </c>
      <c t="n" s="5" r="B201">
        <v>-759</v>
      </c>
      <c t="n" s="5" r="D201">
        <v>-843</v>
      </c>
    </row>
    <row spans="1:7" r="202">
      <c t="s" s="4" r="A202">
        <v>65</v>
      </c>
      <c t="n" s="5" r="B202">
        <v>-305915</v>
      </c>
      <c t="n" s="5" r="D202">
        <v>-305948</v>
      </c>
    </row>
    <row spans="1:7" r="203">
      <c t="s" s="4" r="A203">
        <v>66</v>
      </c>
      <c t="n" s="5" r="B203">
        <v>54</v>
      </c>
      <c t="n" s="5" r="D203">
        <v>92</v>
      </c>
    </row>
    <row spans="1:7" r="204">
      <c t="s" s="4" r="A204">
        <v>67</v>
      </c>
      <c t="n" s="5" r="B204">
        <v>-305861</v>
      </c>
      <c t="n" s="5" r="D204">
        <v>-305856</v>
      </c>
    </row>
    <row spans="1:7" r="205">
      <c t="s" s="4" r="A205">
        <v>68</v>
      </c>
      <c t="n" s="7" r="B205">
        <v>-305860</v>
      </c>
      <c t="n" s="7" r="D205">
        <v>-3058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584</v>
      </c>
      <c t="s" s="2" r="B1">
        <v>77</v>
      </c>
      <c t="s" s="2" r="E1">
        <v>1</v>
      </c>
      <c t="s" s="2" r="G1">
        <v>455</v>
      </c>
    </row>
    <row spans="1:7" r="2">
      <c t="s" s="2" r="B2">
        <v>2</v>
      </c>
      <c t="s" s="2" r="C2">
        <v>388</v>
      </c>
      <c t="s" s="2" r="D2">
        <v>27</v>
      </c>
      <c t="s" s="2" r="E2">
        <v>2</v>
      </c>
      <c t="s" s="2" r="F2">
        <v>27</v>
      </c>
      <c t="s" s="2" r="G2">
        <v>26</v>
      </c>
    </row>
    <row spans="1:7" r="3">
      <c t="s" s="3" r="A3">
        <v>585</v>
      </c>
    </row>
    <row spans="1:7" r="4">
      <c t="s" s="4" r="A4">
        <v>79</v>
      </c>
      <c t="n" s="7" r="B4">
        <v>101133</v>
      </c>
      <c t="n" s="7" r="D4">
        <v>118338</v>
      </c>
      <c t="n" s="7" r="E4">
        <v>236614</v>
      </c>
      <c t="n" s="7" r="F4">
        <v>273407</v>
      </c>
    </row>
    <row spans="1:7" r="5">
      <c t="s" s="4" r="A5">
        <v>80</v>
      </c>
      <c t="n" s="5" r="B5">
        <v>68088</v>
      </c>
      <c t="n" s="5" r="D5">
        <v>70842</v>
      </c>
      <c t="n" s="5" r="E5">
        <v>194464</v>
      </c>
      <c t="n" s="5" r="F5">
        <v>205001</v>
      </c>
    </row>
    <row spans="1:7" r="6">
      <c t="s" s="4" r="A6">
        <v>81</v>
      </c>
      <c t="n" s="5" r="B6">
        <v>33045</v>
      </c>
      <c t="n" s="5" r="D6">
        <v>47496</v>
      </c>
      <c t="n" s="5" r="E6">
        <v>42150</v>
      </c>
      <c t="n" s="5" r="F6">
        <v>68406</v>
      </c>
    </row>
    <row spans="1:7" r="7">
      <c t="s" s="3" r="A7">
        <v>82</v>
      </c>
    </row>
    <row spans="1:7" r="8">
      <c t="s" s="4" r="A8">
        <v>83</v>
      </c>
      <c t="n" s="5" r="B8">
        <v>5483</v>
      </c>
      <c t="n" s="5" r="D8">
        <v>6608</v>
      </c>
      <c t="n" s="5" r="E8">
        <v>18082</v>
      </c>
      <c t="n" s="5" r="F8">
        <v>20399</v>
      </c>
    </row>
    <row spans="1:7" r="9">
      <c t="s" s="4" r="A9">
        <v>84</v>
      </c>
      <c t="n" s="5" r="B9">
        <v>425</v>
      </c>
      <c t="n" s="5" r="D9">
        <v>783</v>
      </c>
      <c t="n" s="5" r="E9">
        <v>1886</v>
      </c>
      <c t="n" s="5" r="F9">
        <v>2839</v>
      </c>
    </row>
    <row spans="1:7" r="10">
      <c t="s" s="4" r="A10">
        <v>85</v>
      </c>
      <c t="n" s="5" r="B10">
        <v>1458</v>
      </c>
      <c t="n" s="5" r="D10">
        <v>1578</v>
      </c>
      <c t="n" s="5" r="E10">
        <v>4543</v>
      </c>
      <c t="n" s="5" r="F10">
        <v>5622</v>
      </c>
    </row>
    <row spans="1:7" r="11">
      <c t="s" s="4" r="A11">
        <v>86</v>
      </c>
      <c t="n" s="5" r="B11">
        <v>0</v>
      </c>
      <c t="n" s="7" r="C11">
        <v>49800</v>
      </c>
      <c t="n" s="5" r="D11">
        <v>0</v>
      </c>
      <c t="n" s="5" r="E11">
        <v>49823</v>
      </c>
      <c t="n" s="5" r="F11">
        <v>21272</v>
      </c>
      <c t="n" s="7" r="G11">
        <v>21300</v>
      </c>
    </row>
    <row spans="1:7" r="12">
      <c t="s" s="4" r="A12">
        <v>87</v>
      </c>
      <c t="n" s="5" r="B12">
        <v>0</v>
      </c>
      <c t="n" s="5" r="D12">
        <v>0</v>
      </c>
      <c t="n" s="5" r="E12">
        <v>7143</v>
      </c>
      <c t="n" s="5" r="F12">
        <v>0</v>
      </c>
    </row>
    <row spans="1:7" r="13">
      <c t="s" s="4" r="A13">
        <v>88</v>
      </c>
      <c t="n" s="5" r="B13">
        <v>7366</v>
      </c>
      <c t="n" s="5" r="D13">
        <v>8969</v>
      </c>
      <c t="n" s="5" r="E13">
        <v>81477</v>
      </c>
      <c t="n" s="5" r="F13">
        <v>50132</v>
      </c>
    </row>
    <row spans="1:7" r="14">
      <c t="s" s="4" r="A14">
        <v>89</v>
      </c>
      <c t="n" s="5" r="B14">
        <v>25679</v>
      </c>
      <c t="n" s="5" r="D14">
        <v>38527</v>
      </c>
      <c t="n" s="5" r="E14">
        <v>-39327</v>
      </c>
      <c t="n" s="5" r="F14">
        <v>18274</v>
      </c>
    </row>
    <row spans="1:7" r="15">
      <c t="s" s="3" r="A15">
        <v>90</v>
      </c>
    </row>
    <row spans="1:7" r="16">
      <c t="s" s="4" r="A16">
        <v>91</v>
      </c>
      <c t="n" s="5" r="B16">
        <v>-9292</v>
      </c>
      <c t="n" s="5" r="D16">
        <v>-9002</v>
      </c>
      <c t="n" s="5" r="E16">
        <v>-27879</v>
      </c>
      <c t="n" s="5" r="F16">
        <v>-26866</v>
      </c>
    </row>
    <row spans="1:7" r="17">
      <c t="s" s="4" r="A17">
        <v>586</v>
      </c>
      <c t="n" s="5" r="B17">
        <v>-1276</v>
      </c>
      <c t="n" s="5" r="D17">
        <v>-831</v>
      </c>
      <c t="n" s="5" r="E17">
        <v>-2932</v>
      </c>
      <c t="n" s="5" r="F17">
        <v>-2193</v>
      </c>
    </row>
    <row spans="1:7" r="18">
      <c t="s" s="4" r="A18">
        <v>99</v>
      </c>
      <c t="n" s="5" r="B18">
        <v>-10568</v>
      </c>
      <c t="n" s="5" r="D18">
        <v>-9833</v>
      </c>
      <c t="n" s="5" r="E18">
        <v>-30811</v>
      </c>
      <c t="n" s="5" r="F18">
        <v>-29059</v>
      </c>
    </row>
    <row spans="1:7" r="19">
      <c t="s" s="4" r="A19">
        <v>100</v>
      </c>
      <c t="n" s="5" r="B19">
        <v>15111</v>
      </c>
      <c t="n" s="5" r="D19">
        <v>28694</v>
      </c>
      <c t="n" s="5" r="E19">
        <v>-70138</v>
      </c>
      <c t="n" s="5" r="F19">
        <v>-10785</v>
      </c>
    </row>
    <row spans="1:7" r="20">
      <c t="s" s="4" r="A20">
        <v>101</v>
      </c>
      <c t="n" s="5" r="B20">
        <v>-240</v>
      </c>
      <c t="n" s="5" r="D20">
        <v>11753</v>
      </c>
      <c t="n" s="5" r="E20">
        <v>-167</v>
      </c>
      <c t="n" s="5" r="F20">
        <v>-3039</v>
      </c>
    </row>
    <row spans="1:7" r="21">
      <c t="s" s="4" r="A21">
        <v>102</v>
      </c>
      <c t="n" s="5" r="B21">
        <v>15351</v>
      </c>
      <c t="n" s="5" r="D21">
        <v>16941</v>
      </c>
      <c t="n" s="5" r="E21">
        <v>-69971</v>
      </c>
      <c t="n" s="5" r="F21">
        <v>-7746</v>
      </c>
      <c t="n" s="7" r="G21">
        <v>-10231</v>
      </c>
    </row>
    <row spans="1:7" r="22">
      <c t="s" s="4" r="A22">
        <v>103</v>
      </c>
      <c t="n" s="5" r="B22">
        <v>-278</v>
      </c>
      <c t="n" s="5" r="D22">
        <v>-79</v>
      </c>
      <c t="n" s="5" r="E22">
        <v>-46</v>
      </c>
      <c t="n" s="5" r="F22">
        <v>-95</v>
      </c>
    </row>
    <row spans="1:7" r="23">
      <c t="s" s="4" r="A23">
        <v>104</v>
      </c>
      <c t="n" s="5" r="B23">
        <v>15073</v>
      </c>
      <c t="n" s="5" r="D23">
        <v>16862</v>
      </c>
      <c t="n" s="5" r="E23">
        <v>-70017</v>
      </c>
      <c t="n" s="5" r="F23">
        <v>-7841</v>
      </c>
    </row>
    <row spans="1:7" r="24">
      <c t="s" s="4" r="A24">
        <v>580</v>
      </c>
    </row>
    <row spans="1:7" r="25">
      <c t="s" s="3" r="A25">
        <v>585</v>
      </c>
    </row>
    <row spans="1:7" r="26">
      <c t="s" s="4" r="A26">
        <v>79</v>
      </c>
      <c t="n" s="5" r="B26">
        <v>67063</v>
      </c>
      <c t="n" s="5" r="D26">
        <v>64553</v>
      </c>
      <c t="n" s="5" r="E26">
        <v>120886</v>
      </c>
      <c t="n" s="5" r="F26">
        <v>115997</v>
      </c>
    </row>
    <row spans="1:7" r="27">
      <c t="s" s="4" r="A27">
        <v>80</v>
      </c>
      <c t="n" s="5" r="B27">
        <v>34594</v>
      </c>
      <c t="n" s="5" r="D27">
        <v>29191</v>
      </c>
      <c t="n" s="5" r="E27">
        <v>83055</v>
      </c>
      <c t="n" s="5" r="F27">
        <v>74483</v>
      </c>
    </row>
    <row spans="1:7" r="28">
      <c t="s" s="4" r="A28">
        <v>81</v>
      </c>
      <c t="n" s="5" r="B28">
        <v>32469</v>
      </c>
      <c t="n" s="5" r="D28">
        <v>35362</v>
      </c>
      <c t="n" s="5" r="E28">
        <v>37831</v>
      </c>
      <c t="n" s="5" r="F28">
        <v>41514</v>
      </c>
    </row>
    <row spans="1:7" r="29">
      <c t="s" s="3" r="A29">
        <v>82</v>
      </c>
    </row>
    <row spans="1:7" r="30">
      <c t="s" s="4" r="A30">
        <v>83</v>
      </c>
      <c t="n" s="5" r="B30">
        <v>4703</v>
      </c>
      <c t="n" s="5" r="D30">
        <v>5450</v>
      </c>
      <c t="n" s="5" r="E30">
        <v>15478</v>
      </c>
      <c t="n" s="5" r="F30">
        <v>16935</v>
      </c>
    </row>
    <row spans="1:7" r="31">
      <c t="s" s="4" r="A31">
        <v>84</v>
      </c>
      <c t="n" s="5" r="B31">
        <v>425</v>
      </c>
      <c t="n" s="5" r="D31">
        <v>783</v>
      </c>
      <c t="n" s="5" r="E31">
        <v>1886</v>
      </c>
      <c t="n" s="5" r="F31">
        <v>2839</v>
      </c>
    </row>
    <row spans="1:7" r="32">
      <c t="s" s="4" r="A32">
        <v>85</v>
      </c>
      <c t="n" s="5" r="B32">
        <v>1523</v>
      </c>
      <c t="n" s="5" r="D32">
        <v>1530</v>
      </c>
      <c t="n" s="5" r="E32">
        <v>4568</v>
      </c>
      <c t="n" s="5" r="F32">
        <v>5168</v>
      </c>
    </row>
    <row spans="1:7" r="33">
      <c t="s" s="4" r="A33">
        <v>86</v>
      </c>
      <c t="n" s="5" r="E33">
        <v>0</v>
      </c>
      <c t="n" s="5" r="F33">
        <v>0</v>
      </c>
    </row>
    <row spans="1:7" r="34">
      <c t="s" s="4" r="A34">
        <v>87</v>
      </c>
      <c t="n" s="5" r="E34">
        <v>3441</v>
      </c>
    </row>
    <row spans="1:7" r="35">
      <c t="s" s="4" r="A35">
        <v>88</v>
      </c>
      <c t="n" s="5" r="B35">
        <v>6651</v>
      </c>
      <c t="n" s="5" r="D35">
        <v>7763</v>
      </c>
      <c t="n" s="5" r="E35">
        <v>25373</v>
      </c>
      <c t="n" s="5" r="F35">
        <v>24942</v>
      </c>
    </row>
    <row spans="1:7" r="36">
      <c t="s" s="4" r="A36">
        <v>89</v>
      </c>
      <c t="n" s="5" r="B36">
        <v>25818</v>
      </c>
      <c t="n" s="5" r="D36">
        <v>27599</v>
      </c>
      <c t="n" s="5" r="E36">
        <v>12458</v>
      </c>
      <c t="n" s="5" r="F36">
        <v>16572</v>
      </c>
    </row>
    <row spans="1:7" r="37">
      <c t="s" s="3" r="A37">
        <v>90</v>
      </c>
    </row>
    <row spans="1:7" r="38">
      <c t="s" s="4" r="A38">
        <v>91</v>
      </c>
      <c t="n" s="5" r="B38">
        <v>-9105</v>
      </c>
      <c t="n" s="5" r="D38">
        <v>-8874</v>
      </c>
      <c t="n" s="5" r="E38">
        <v>-27306</v>
      </c>
      <c t="n" s="5" r="F38">
        <v>-26342</v>
      </c>
    </row>
    <row spans="1:7" r="39">
      <c t="s" s="4" r="A39">
        <v>586</v>
      </c>
      <c t="n" s="5" r="B39">
        <v>-1516</v>
      </c>
      <c t="n" s="5" r="D39">
        <v>-1227</v>
      </c>
      <c t="n" s="5" r="E39">
        <v>-3626</v>
      </c>
      <c t="n" s="5" r="F39">
        <v>-2539</v>
      </c>
    </row>
    <row spans="1:7" r="40">
      <c t="s" s="4" r="A40">
        <v>99</v>
      </c>
      <c t="n" s="5" r="B40">
        <v>-10621</v>
      </c>
      <c t="n" s="5" r="D40">
        <v>-10101</v>
      </c>
      <c t="n" s="5" r="E40">
        <v>-30932</v>
      </c>
      <c t="n" s="5" r="F40">
        <v>-28881</v>
      </c>
    </row>
    <row spans="1:7" r="41">
      <c t="s" s="4" r="A41">
        <v>100</v>
      </c>
      <c t="n" s="5" r="B41">
        <v>15197</v>
      </c>
      <c t="n" s="5" r="D41">
        <v>17498</v>
      </c>
      <c t="n" s="5" r="E41">
        <v>-18474</v>
      </c>
      <c t="n" s="5" r="F41">
        <v>-12309</v>
      </c>
    </row>
    <row spans="1:7" r="42">
      <c t="s" s="4" r="A42">
        <v>101</v>
      </c>
      <c t="n" s="5" r="B42">
        <v>-559</v>
      </c>
      <c t="n" s="5" r="D42">
        <v>9580</v>
      </c>
      <c t="n" s="5" r="E42">
        <v>-760</v>
      </c>
      <c t="n" s="5" r="F42">
        <v>-6335</v>
      </c>
    </row>
    <row spans="1:7" r="43">
      <c t="s" s="4" r="A43">
        <v>102</v>
      </c>
      <c t="n" s="5" r="B43">
        <v>15756</v>
      </c>
      <c t="n" s="5" r="D43">
        <v>7918</v>
      </c>
      <c t="n" s="5" r="E43">
        <v>-17714</v>
      </c>
      <c t="n" s="5" r="F43">
        <v>-5974</v>
      </c>
    </row>
    <row spans="1:7" r="44">
      <c t="s" s="4" r="A44">
        <v>103</v>
      </c>
      <c t="n" s="5" r="B44">
        <v>0</v>
      </c>
      <c t="n" s="5" r="D44">
        <v>0</v>
      </c>
      <c t="n" s="5" r="E44">
        <v>0</v>
      </c>
      <c t="n" s="5" r="F44">
        <v>0</v>
      </c>
    </row>
    <row spans="1:7" r="45">
      <c t="s" s="4" r="A45">
        <v>104</v>
      </c>
      <c t="n" s="5" r="B45">
        <v>15756</v>
      </c>
      <c t="n" s="5" r="D45">
        <v>7918</v>
      </c>
      <c t="n" s="5" r="E45">
        <v>-17714</v>
      </c>
      <c t="n" s="5" r="F45">
        <v>-5974</v>
      </c>
    </row>
    <row spans="1:7" r="46">
      <c t="s" s="4" r="A46">
        <v>581</v>
      </c>
    </row>
    <row spans="1:7" r="47">
      <c t="s" s="3" r="A47">
        <v>585</v>
      </c>
    </row>
    <row spans="1:7" r="48">
      <c t="s" s="4" r="A48">
        <v>79</v>
      </c>
      <c t="n" s="5" r="B48">
        <v>28449</v>
      </c>
      <c t="n" s="5" r="D48">
        <v>39111</v>
      </c>
      <c t="n" s="5" r="E48">
        <v>100427</v>
      </c>
      <c t="n" s="5" r="F48">
        <v>126569</v>
      </c>
    </row>
    <row spans="1:7" r="49">
      <c t="s" s="4" r="A49">
        <v>80</v>
      </c>
      <c t="n" s="5" r="B49">
        <v>28983</v>
      </c>
      <c t="n" s="5" r="D49">
        <v>34940</v>
      </c>
      <c t="n" s="5" r="E49">
        <v>97798</v>
      </c>
      <c t="n" s="5" r="F49">
        <v>109923</v>
      </c>
    </row>
    <row spans="1:7" r="50">
      <c t="s" s="4" r="A50">
        <v>81</v>
      </c>
      <c t="n" s="5" r="B50">
        <v>-534</v>
      </c>
      <c t="n" s="5" r="D50">
        <v>4171</v>
      </c>
      <c t="n" s="5" r="E50">
        <v>2629</v>
      </c>
      <c t="n" s="5" r="F50">
        <v>16646</v>
      </c>
    </row>
    <row spans="1:7" r="51">
      <c t="s" s="3" r="A51">
        <v>82</v>
      </c>
    </row>
    <row spans="1:7" r="52">
      <c t="s" s="4" r="A52">
        <v>83</v>
      </c>
      <c t="n" s="5" r="B52">
        <v>232</v>
      </c>
      <c t="n" s="5" r="D52">
        <v>186</v>
      </c>
      <c t="n" s="5" r="E52">
        <v>585</v>
      </c>
      <c t="n" s="5" r="F52">
        <v>794</v>
      </c>
    </row>
    <row spans="1:7" r="53">
      <c t="s" s="4" r="A53">
        <v>84</v>
      </c>
      <c t="n" s="5" r="B53">
        <v>0</v>
      </c>
      <c t="n" s="5" r="D53">
        <v>0</v>
      </c>
      <c t="n" s="5" r="E53">
        <v>0</v>
      </c>
      <c t="n" s="5" r="F53">
        <v>0</v>
      </c>
    </row>
    <row spans="1:7" r="54">
      <c t="s" s="4" r="A54">
        <v>85</v>
      </c>
      <c t="n" s="5" r="B54">
        <v>1</v>
      </c>
      <c t="n" s="5" r="D54">
        <v>136</v>
      </c>
      <c t="n" s="5" r="E54">
        <v>55</v>
      </c>
      <c t="n" s="5" r="F54">
        <v>482</v>
      </c>
    </row>
    <row spans="1:7" r="55">
      <c t="s" s="4" r="A55">
        <v>86</v>
      </c>
      <c t="n" s="5" r="E55">
        <v>49823</v>
      </c>
      <c t="n" s="5" r="F55">
        <v>21272</v>
      </c>
    </row>
    <row spans="1:7" r="56">
      <c t="s" s="4" r="A56">
        <v>87</v>
      </c>
      <c t="n" s="5" r="E56">
        <v>2749</v>
      </c>
    </row>
    <row spans="1:7" r="57">
      <c t="s" s="4" r="A57">
        <v>88</v>
      </c>
      <c t="n" s="5" r="B57">
        <v>233</v>
      </c>
      <c t="n" s="5" r="D57">
        <v>322</v>
      </c>
      <c t="n" s="5" r="E57">
        <v>53212</v>
      </c>
      <c t="n" s="5" r="F57">
        <v>22548</v>
      </c>
    </row>
    <row spans="1:7" r="58">
      <c t="s" s="4" r="A58">
        <v>89</v>
      </c>
      <c t="n" s="5" r="B58">
        <v>-767</v>
      </c>
      <c t="n" s="5" r="D58">
        <v>3849</v>
      </c>
      <c t="n" s="5" r="E58">
        <v>-50583</v>
      </c>
      <c t="n" s="5" r="F58">
        <v>-5902</v>
      </c>
    </row>
    <row spans="1:7" r="59">
      <c t="s" s="3" r="A59">
        <v>90</v>
      </c>
    </row>
    <row spans="1:7" r="60">
      <c t="s" s="4" r="A60">
        <v>91</v>
      </c>
      <c t="n" s="5" r="B60">
        <v>-104</v>
      </c>
      <c t="n" s="5" r="D60">
        <v>0</v>
      </c>
      <c t="n" s="5" r="E60">
        <v>-290</v>
      </c>
      <c t="n" s="5" r="F60">
        <v>19</v>
      </c>
    </row>
    <row spans="1:7" r="61">
      <c t="s" s="4" r="A61">
        <v>586</v>
      </c>
      <c t="n" s="5" r="B61">
        <v>8</v>
      </c>
      <c t="n" s="5" r="D61">
        <v>316</v>
      </c>
      <c t="n" s="5" r="E61">
        <v>170</v>
      </c>
      <c t="n" s="5" r="F61">
        <v>339</v>
      </c>
    </row>
    <row spans="1:7" r="62">
      <c t="s" s="4" r="A62">
        <v>99</v>
      </c>
      <c t="n" s="5" r="B62">
        <v>-96</v>
      </c>
      <c t="n" s="5" r="D62">
        <v>316</v>
      </c>
      <c t="n" s="5" r="E62">
        <v>-120</v>
      </c>
      <c t="n" s="5" r="F62">
        <v>358</v>
      </c>
    </row>
    <row spans="1:7" r="63">
      <c t="s" s="4" r="A63">
        <v>100</v>
      </c>
      <c t="n" s="5" r="B63">
        <v>-863</v>
      </c>
      <c t="n" s="5" r="D63">
        <v>4165</v>
      </c>
      <c t="n" s="5" r="E63">
        <v>-50703</v>
      </c>
      <c t="n" s="5" r="F63">
        <v>-5544</v>
      </c>
    </row>
    <row spans="1:7" r="64">
      <c t="s" s="4" r="A64">
        <v>101</v>
      </c>
      <c t="n" s="5" r="B64">
        <v>0</v>
      </c>
      <c t="n" s="5" r="D64">
        <v>0</v>
      </c>
      <c t="n" s="5" r="E64">
        <v>0</v>
      </c>
      <c t="n" s="5" r="F64">
        <v>0</v>
      </c>
    </row>
    <row spans="1:7" r="65">
      <c t="s" s="4" r="A65">
        <v>102</v>
      </c>
      <c t="n" s="5" r="B65">
        <v>-863</v>
      </c>
      <c t="n" s="5" r="D65">
        <v>4165</v>
      </c>
      <c t="n" s="5" r="E65">
        <v>-50703</v>
      </c>
      <c t="n" s="5" r="F65">
        <v>-5544</v>
      </c>
    </row>
    <row spans="1:7" r="66">
      <c t="s" s="4" r="A66">
        <v>103</v>
      </c>
      <c t="n" s="5" r="B66">
        <v>0</v>
      </c>
      <c t="n" s="5" r="D66">
        <v>0</v>
      </c>
      <c t="n" s="5" r="E66">
        <v>0</v>
      </c>
      <c t="n" s="5" r="F66">
        <v>0</v>
      </c>
    </row>
    <row spans="1:7" r="67">
      <c t="s" s="4" r="A67">
        <v>104</v>
      </c>
      <c t="n" s="5" r="B67">
        <v>-863</v>
      </c>
      <c t="n" s="5" r="D67">
        <v>4165</v>
      </c>
      <c t="n" s="5" r="E67">
        <v>-50703</v>
      </c>
      <c t="n" s="5" r="F67">
        <v>-5544</v>
      </c>
    </row>
    <row spans="1:7" r="68">
      <c t="s" s="4" r="A68">
        <v>582</v>
      </c>
    </row>
    <row spans="1:7" r="69">
      <c t="s" s="3" r="A69">
        <v>585</v>
      </c>
    </row>
    <row spans="1:7" r="70">
      <c t="s" s="4" r="A70">
        <v>79</v>
      </c>
      <c t="n" s="5" r="B70">
        <v>11625</v>
      </c>
      <c t="n" s="5" r="D70">
        <v>19107</v>
      </c>
      <c t="n" s="5" r="E70">
        <v>37802</v>
      </c>
      <c t="n" s="5" r="F70">
        <v>44520</v>
      </c>
    </row>
    <row spans="1:7" r="71">
      <c t="s" s="4" r="A71">
        <v>80</v>
      </c>
      <c t="n" s="5" r="B71">
        <v>10423</v>
      </c>
      <c t="n" s="5" r="D71">
        <v>11025</v>
      </c>
      <c t="n" s="5" r="E71">
        <v>35939</v>
      </c>
      <c t="n" s="5" r="F71">
        <v>34155</v>
      </c>
    </row>
    <row spans="1:7" r="72">
      <c t="s" s="4" r="A72">
        <v>81</v>
      </c>
      <c t="n" s="5" r="B72">
        <v>1202</v>
      </c>
      <c t="n" s="5" r="D72">
        <v>8082</v>
      </c>
      <c t="n" s="5" r="E72">
        <v>1863</v>
      </c>
      <c t="n" s="5" r="F72">
        <v>10365</v>
      </c>
    </row>
    <row spans="1:7" r="73">
      <c t="s" s="3" r="A73">
        <v>82</v>
      </c>
    </row>
    <row spans="1:7" r="74">
      <c t="s" s="4" r="A74">
        <v>83</v>
      </c>
      <c t="n" s="5" r="B74">
        <v>548</v>
      </c>
      <c t="n" s="5" r="D74">
        <v>972</v>
      </c>
      <c t="n" s="5" r="E74">
        <v>2019</v>
      </c>
      <c t="n" s="5" r="F74">
        <v>2670</v>
      </c>
    </row>
    <row spans="1:7" r="75">
      <c t="s" s="4" r="A75">
        <v>84</v>
      </c>
      <c t="n" s="5" r="B75">
        <v>0</v>
      </c>
      <c t="n" s="5" r="D75">
        <v>0</v>
      </c>
      <c t="n" s="5" r="E75">
        <v>0</v>
      </c>
      <c t="n" s="5" r="F75">
        <v>0</v>
      </c>
    </row>
    <row spans="1:7" r="76">
      <c t="s" s="4" r="A76">
        <v>85</v>
      </c>
      <c t="n" s="5" r="B76">
        <v>27</v>
      </c>
      <c t="n" s="5" r="D76">
        <v>31</v>
      </c>
      <c t="n" s="5" r="E76">
        <v>93</v>
      </c>
      <c t="n" s="5" r="F76">
        <v>91</v>
      </c>
    </row>
    <row spans="1:7" r="77">
      <c t="s" s="4" r="A77">
        <v>86</v>
      </c>
      <c t="n" s="5" r="E77">
        <v>0</v>
      </c>
      <c t="n" s="5" r="F77">
        <v>0</v>
      </c>
    </row>
    <row spans="1:7" r="78">
      <c t="s" s="4" r="A78">
        <v>87</v>
      </c>
      <c t="n" s="5" r="E78">
        <v>953</v>
      </c>
    </row>
    <row spans="1:7" r="79">
      <c t="s" s="4" r="A79">
        <v>88</v>
      </c>
      <c t="n" s="5" r="B79">
        <v>575</v>
      </c>
      <c t="n" s="5" r="D79">
        <v>1003</v>
      </c>
      <c t="n" s="5" r="E79">
        <v>3065</v>
      </c>
      <c t="n" s="5" r="F79">
        <v>2761</v>
      </c>
    </row>
    <row spans="1:7" r="80">
      <c t="s" s="4" r="A80">
        <v>89</v>
      </c>
      <c t="n" s="5" r="B80">
        <v>627</v>
      </c>
      <c t="n" s="5" r="D80">
        <v>7079</v>
      </c>
      <c t="n" s="5" r="E80">
        <v>-1202</v>
      </c>
      <c t="n" s="5" r="F80">
        <v>7604</v>
      </c>
    </row>
    <row spans="1:7" r="81">
      <c t="s" s="3" r="A81">
        <v>90</v>
      </c>
    </row>
    <row spans="1:7" r="82">
      <c t="s" s="4" r="A82">
        <v>91</v>
      </c>
      <c t="n" s="5" r="B82">
        <v>-83</v>
      </c>
      <c t="n" s="5" r="D82">
        <v>-128</v>
      </c>
      <c t="n" s="5" r="E82">
        <v>-283</v>
      </c>
      <c t="n" s="5" r="F82">
        <v>-543</v>
      </c>
    </row>
    <row spans="1:7" r="83">
      <c t="s" s="4" r="A83">
        <v>586</v>
      </c>
      <c t="n" s="5" r="B83">
        <v>232</v>
      </c>
      <c t="n" s="5" r="D83">
        <v>87</v>
      </c>
      <c t="n" s="5" r="E83">
        <v>528</v>
      </c>
      <c t="n" s="5" r="F83">
        <v>91</v>
      </c>
    </row>
    <row spans="1:7" r="84">
      <c t="s" s="4" r="A84">
        <v>99</v>
      </c>
      <c t="n" s="5" r="B84">
        <v>149</v>
      </c>
      <c t="n" s="5" r="D84">
        <v>-41</v>
      </c>
      <c t="n" s="5" r="E84">
        <v>245</v>
      </c>
      <c t="n" s="5" r="F84">
        <v>-452</v>
      </c>
    </row>
    <row spans="1:7" r="85">
      <c t="s" s="4" r="A85">
        <v>100</v>
      </c>
      <c t="n" s="5" r="B85">
        <v>776</v>
      </c>
      <c t="n" s="5" r="D85">
        <v>7038</v>
      </c>
      <c t="n" s="5" r="E85">
        <v>-957</v>
      </c>
      <c t="n" s="5" r="F85">
        <v>7152</v>
      </c>
    </row>
    <row spans="1:7" r="86">
      <c t="s" s="4" r="A86">
        <v>101</v>
      </c>
      <c t="n" s="5" r="B86">
        <v>319</v>
      </c>
      <c t="n" s="5" r="D86">
        <v>2173</v>
      </c>
      <c t="n" s="5" r="E86">
        <v>593</v>
      </c>
      <c t="n" s="5" r="F86">
        <v>3296</v>
      </c>
    </row>
    <row spans="1:7" r="87">
      <c t="s" s="4" r="A87">
        <v>102</v>
      </c>
      <c t="n" s="5" r="B87">
        <v>457</v>
      </c>
      <c t="n" s="5" r="D87">
        <v>4865</v>
      </c>
      <c t="n" s="5" r="E87">
        <v>-1550</v>
      </c>
      <c t="n" s="5" r="F87">
        <v>3856</v>
      </c>
    </row>
    <row spans="1:7" r="88">
      <c t="s" s="4" r="A88">
        <v>103</v>
      </c>
      <c t="n" s="5" r="B88">
        <v>0</v>
      </c>
      <c t="n" s="5" r="D88">
        <v>0</v>
      </c>
      <c t="n" s="5" r="E88">
        <v>0</v>
      </c>
      <c t="n" s="5" r="F88">
        <v>0</v>
      </c>
    </row>
    <row spans="1:7" r="89">
      <c t="s" s="4" r="A89">
        <v>104</v>
      </c>
      <c t="n" s="5" r="B89">
        <v>457</v>
      </c>
      <c t="n" s="5" r="D89">
        <v>4865</v>
      </c>
      <c t="n" s="5" r="E89">
        <v>-1550</v>
      </c>
      <c t="n" s="5" r="F89">
        <v>3856</v>
      </c>
    </row>
    <row spans="1:7" r="90">
      <c t="s" s="4" r="A90">
        <v>583</v>
      </c>
    </row>
    <row spans="1:7" r="91">
      <c t="s" s="3" r="A91">
        <v>585</v>
      </c>
    </row>
    <row spans="1:7" r="92">
      <c t="s" s="4" r="A92">
        <v>79</v>
      </c>
      <c t="n" s="5" r="B92">
        <v>-6004</v>
      </c>
      <c t="n" s="5" r="D92">
        <v>-4433</v>
      </c>
      <c t="n" s="5" r="E92">
        <v>-22501</v>
      </c>
      <c t="n" s="5" r="F92">
        <v>-13679</v>
      </c>
    </row>
    <row spans="1:7" r="93">
      <c t="s" s="4" r="A93">
        <v>80</v>
      </c>
      <c t="n" s="5" r="B93">
        <v>-5912</v>
      </c>
      <c t="n" s="5" r="D93">
        <v>-4314</v>
      </c>
      <c t="n" s="5" r="E93">
        <v>-22328</v>
      </c>
      <c t="n" s="5" r="F93">
        <v>-13560</v>
      </c>
    </row>
    <row spans="1:7" r="94">
      <c t="s" s="4" r="A94">
        <v>81</v>
      </c>
      <c t="n" s="5" r="B94">
        <v>-92</v>
      </c>
      <c t="n" s="5" r="D94">
        <v>-119</v>
      </c>
      <c t="n" s="5" r="E94">
        <v>-173</v>
      </c>
      <c t="n" s="5" r="F94">
        <v>-119</v>
      </c>
    </row>
    <row spans="1:7" r="95">
      <c t="s" s="3" r="A95">
        <v>82</v>
      </c>
    </row>
    <row spans="1:7" r="96">
      <c t="s" s="4" r="A96">
        <v>83</v>
      </c>
      <c t="n" s="5" r="B96">
        <v>0</v>
      </c>
      <c t="n" s="5" r="D96">
        <v>0</v>
      </c>
      <c t="n" s="5" r="E96">
        <v>0</v>
      </c>
      <c t="n" s="5" r="F96">
        <v>0</v>
      </c>
    </row>
    <row spans="1:7" r="97">
      <c t="s" s="4" r="A97">
        <v>84</v>
      </c>
      <c t="n" s="5" r="B97">
        <v>0</v>
      </c>
      <c t="n" s="5" r="D97">
        <v>0</v>
      </c>
      <c t="n" s="5" r="E97">
        <v>0</v>
      </c>
      <c t="n" s="5" r="F97">
        <v>0</v>
      </c>
    </row>
    <row spans="1:7" r="98">
      <c t="s" s="4" r="A98">
        <v>85</v>
      </c>
      <c t="n" s="5" r="B98">
        <v>-93</v>
      </c>
      <c t="n" s="5" r="D98">
        <v>-119</v>
      </c>
      <c t="n" s="5" r="E98">
        <v>-173</v>
      </c>
      <c t="n" s="5" r="F98">
        <v>-119</v>
      </c>
    </row>
    <row spans="1:7" r="99">
      <c t="s" s="4" r="A99">
        <v>86</v>
      </c>
      <c t="n" s="5" r="E99">
        <v>0</v>
      </c>
      <c t="n" s="5" r="F99">
        <v>0</v>
      </c>
    </row>
    <row spans="1:7" r="100">
      <c t="s" s="4" r="A100">
        <v>87</v>
      </c>
      <c t="n" s="5" r="E100">
        <v>0</v>
      </c>
    </row>
    <row spans="1:7" r="101">
      <c t="s" s="4" r="A101">
        <v>88</v>
      </c>
      <c t="n" s="5" r="B101">
        <v>-93</v>
      </c>
      <c t="n" s="5" r="D101">
        <v>-119</v>
      </c>
      <c t="n" s="5" r="E101">
        <v>-173</v>
      </c>
      <c t="n" s="5" r="F101">
        <v>-119</v>
      </c>
    </row>
    <row spans="1:7" r="102">
      <c t="s" s="4" r="A102">
        <v>89</v>
      </c>
      <c t="n" s="5" r="B102">
        <v>1</v>
      </c>
      <c t="n" s="5" r="D102">
        <v>0</v>
      </c>
      <c t="n" s="5" r="E102">
        <v>0</v>
      </c>
      <c t="n" s="5" r="F102">
        <v>0</v>
      </c>
    </row>
    <row spans="1:7" r="103">
      <c t="s" s="3" r="A103">
        <v>90</v>
      </c>
    </row>
    <row spans="1:7" r="104">
      <c t="s" s="4" r="A104">
        <v>91</v>
      </c>
      <c t="n" s="5" r="B104">
        <v>0</v>
      </c>
      <c t="n" s="5" r="D104">
        <v>0</v>
      </c>
      <c t="n" s="5" r="E104">
        <v>0</v>
      </c>
      <c t="n" s="5" r="F104">
        <v>0</v>
      </c>
    </row>
    <row spans="1:7" r="105">
      <c t="s" s="4" r="A105">
        <v>586</v>
      </c>
      <c t="n" s="5" r="B105">
        <v>0</v>
      </c>
      <c t="n" s="5" r="D105">
        <v>-7</v>
      </c>
      <c t="n" s="5" r="E105">
        <v>-4</v>
      </c>
      <c t="n" s="5" r="F105">
        <v>-84</v>
      </c>
    </row>
    <row spans="1:7" r="106">
      <c t="s" s="4" r="A106">
        <v>99</v>
      </c>
      <c t="n" s="5" r="B106">
        <v>0</v>
      </c>
      <c t="n" s="5" r="D106">
        <v>-7</v>
      </c>
      <c t="n" s="5" r="E106">
        <v>-4</v>
      </c>
      <c t="n" s="5" r="F106">
        <v>-84</v>
      </c>
    </row>
    <row spans="1:7" r="107">
      <c t="s" s="4" r="A107">
        <v>100</v>
      </c>
      <c t="n" s="5" r="B107">
        <v>1</v>
      </c>
      <c t="n" s="5" r="D107">
        <v>-7</v>
      </c>
      <c t="n" s="5" r="E107">
        <v>-4</v>
      </c>
      <c t="n" s="5" r="F107">
        <v>-84</v>
      </c>
    </row>
    <row spans="1:7" r="108">
      <c t="s" s="4" r="A108">
        <v>101</v>
      </c>
      <c t="n" s="5" r="B108">
        <v>0</v>
      </c>
      <c t="n" s="5" r="D108">
        <v>0</v>
      </c>
      <c t="n" s="5" r="E108">
        <v>0</v>
      </c>
      <c t="n" s="5" r="F108">
        <v>0</v>
      </c>
    </row>
    <row spans="1:7" r="109">
      <c t="s" s="4" r="A109">
        <v>102</v>
      </c>
      <c t="n" s="5" r="B109">
        <v>1</v>
      </c>
      <c t="n" s="5" r="D109">
        <v>-7</v>
      </c>
      <c t="n" s="5" r="E109">
        <v>-4</v>
      </c>
      <c t="n" s="5" r="F109">
        <v>-84</v>
      </c>
    </row>
    <row spans="1:7" r="110">
      <c t="s" s="4" r="A110">
        <v>103</v>
      </c>
      <c t="n" s="5" r="B110">
        <v>-278</v>
      </c>
      <c t="n" s="5" r="D110">
        <v>-79</v>
      </c>
      <c t="n" s="5" r="E110">
        <v>-46</v>
      </c>
      <c t="n" s="5" r="F110">
        <v>-95</v>
      </c>
    </row>
    <row spans="1:7" r="111">
      <c t="s" s="4" r="A111">
        <v>104</v>
      </c>
      <c t="n" s="7" r="B111">
        <v>-277</v>
      </c>
      <c t="n" s="7" r="D111">
        <v>-86</v>
      </c>
      <c t="n" s="7" r="E111">
        <v>-50</v>
      </c>
      <c t="n" s="7" r="F111">
        <v>-179</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587</v>
      </c>
      <c t="s" s="2" r="B1">
        <v>77</v>
      </c>
      <c t="s" s="2" r="F1">
        <v>1</v>
      </c>
      <c t="s" s="2" r="H1">
        <v>455</v>
      </c>
    </row>
    <row spans="1:8" r="2">
      <c t="s" s="2" r="B2">
        <v>2</v>
      </c>
      <c t="s" s="2" r="C2">
        <v>388</v>
      </c>
      <c t="s" s="2" r="D2">
        <v>27</v>
      </c>
      <c t="s" s="2" r="E2">
        <v>28</v>
      </c>
      <c t="s" s="2" r="F2">
        <v>2</v>
      </c>
      <c t="s" s="2" r="G2">
        <v>27</v>
      </c>
      <c t="s" s="2" r="H2">
        <v>26</v>
      </c>
    </row>
    <row spans="1:8" r="3">
      <c t="s" s="3" r="A3">
        <v>140</v>
      </c>
    </row>
    <row spans="1:8" r="4">
      <c t="s" s="4" r="A4">
        <v>102</v>
      </c>
      <c t="n" s="7" r="B4">
        <v>15351</v>
      </c>
      <c t="n" s="7" r="D4">
        <v>16941</v>
      </c>
      <c t="n" s="7" r="F4">
        <v>-69971</v>
      </c>
      <c t="n" s="7" r="G4">
        <v>-7746</v>
      </c>
      <c t="n" s="7" r="H4">
        <v>-10231</v>
      </c>
    </row>
    <row spans="1:8" r="5">
      <c t="s" s="3" r="A5">
        <v>588</v>
      </c>
    </row>
    <row spans="1:8" r="6">
      <c t="s" s="4" r="A6">
        <v>142</v>
      </c>
      <c t="n" s="5" r="B6">
        <v>12168</v>
      </c>
      <c t="n" s="5" r="D6">
        <v>10164</v>
      </c>
      <c t="n" s="5" r="F6">
        <v>30884</v>
      </c>
      <c t="n" s="5" r="G6">
        <v>27098</v>
      </c>
    </row>
    <row spans="1:8" r="7">
      <c t="s" s="4" r="A7">
        <v>86</v>
      </c>
      <c t="n" s="5" r="B7">
        <v>0</v>
      </c>
      <c t="n" s="7" r="C7">
        <v>49800</v>
      </c>
      <c t="n" s="5" r="D7">
        <v>0</v>
      </c>
      <c t="n" s="5" r="F7">
        <v>49823</v>
      </c>
      <c t="n" s="5" r="G7">
        <v>21272</v>
      </c>
      <c t="n" s="5" r="H7">
        <v>21300</v>
      </c>
    </row>
    <row spans="1:8" r="8">
      <c t="s" s="4" r="A8">
        <v>87</v>
      </c>
      <c t="n" s="5" r="B8">
        <v>0</v>
      </c>
      <c t="n" s="5" r="D8">
        <v>0</v>
      </c>
      <c t="n" s="5" r="F8">
        <v>7143</v>
      </c>
      <c t="n" s="5" r="G8">
        <v>0</v>
      </c>
    </row>
    <row spans="1:8" r="9">
      <c t="s" s="4" r="A9">
        <v>143</v>
      </c>
      <c t="n" s="5" r="B9">
        <v>-1210</v>
      </c>
      <c t="n" s="5" r="D9">
        <v>8467</v>
      </c>
      <c t="n" s="5" r="F9">
        <v>-2897</v>
      </c>
      <c t="n" s="5" r="G9">
        <v>-8273</v>
      </c>
    </row>
    <row spans="1:8" r="10">
      <c t="s" s="4" r="A10">
        <v>144</v>
      </c>
      <c t="n" s="5" r="B10">
        <v>237</v>
      </c>
      <c t="n" s="5" r="D10">
        <v>96</v>
      </c>
      <c t="n" s="5" r="F10">
        <v>643</v>
      </c>
      <c t="n" s="5" r="G10">
        <v>226</v>
      </c>
    </row>
    <row spans="1:8" r="11">
      <c t="s" s="4" r="A11">
        <v>128</v>
      </c>
      <c t="n" s="5" r="B11">
        <v>114</v>
      </c>
      <c t="n" s="5" r="D11">
        <v>220</v>
      </c>
      <c t="n" s="5" r="F11">
        <v>211</v>
      </c>
      <c t="n" s="5" r="G11">
        <v>616</v>
      </c>
    </row>
    <row spans="1:8" r="12">
      <c t="s" s="4" r="A12">
        <v>92</v>
      </c>
      <c t="n" s="5" r="B12">
        <v>683</v>
      </c>
      <c t="n" s="5" r="D12">
        <v>613</v>
      </c>
      <c t="n" s="5" r="F12">
        <v>1937</v>
      </c>
      <c t="n" s="5" r="G12">
        <v>1827</v>
      </c>
    </row>
    <row spans="1:8" r="13">
      <c t="s" s="4" r="A13">
        <v>94</v>
      </c>
      <c t="n" s="5" r="B13">
        <v>-153</v>
      </c>
      <c t="n" s="5" r="D13">
        <v>0</v>
      </c>
      <c t="n" s="5" r="F13">
        <v>-153</v>
      </c>
      <c t="n" s="5" r="G13">
        <v>0</v>
      </c>
    </row>
    <row spans="1:8" r="14">
      <c t="s" s="4" r="A14">
        <v>145</v>
      </c>
      <c t="n" s="5" r="B14">
        <v>-51</v>
      </c>
      <c t="n" s="5" r="D14">
        <v>-62</v>
      </c>
      <c t="n" s="5" r="F14">
        <v>-121</v>
      </c>
      <c t="n" s="5" r="G14">
        <v>-253</v>
      </c>
    </row>
    <row spans="1:8" r="15">
      <c t="s" s="4" r="A15">
        <v>96</v>
      </c>
      <c t="n" s="5" r="B15">
        <v>0</v>
      </c>
      <c t="n" s="5" r="D15">
        <v>-308</v>
      </c>
      <c t="n" s="5" r="F15">
        <v>0</v>
      </c>
      <c t="n" s="5" r="G15">
        <v>-308</v>
      </c>
    </row>
    <row spans="1:8" r="16">
      <c t="s" s="3" r="A16">
        <v>146</v>
      </c>
    </row>
    <row spans="1:8" r="17">
      <c t="s" s="4" r="A17">
        <v>147</v>
      </c>
      <c t="n" s="5" r="B17">
        <v>-7135</v>
      </c>
      <c t="n" s="5" r="D17">
        <v>-3095</v>
      </c>
      <c t="n" s="5" r="F17">
        <v>-11607</v>
      </c>
      <c t="n" s="5" r="G17">
        <v>-1525</v>
      </c>
    </row>
    <row spans="1:8" r="18">
      <c t="s" s="4" r="A18">
        <v>34</v>
      </c>
      <c t="n" s="5" r="B18">
        <v>678</v>
      </c>
      <c t="n" s="5" r="D18">
        <v>0</v>
      </c>
      <c t="n" s="5" r="F18">
        <v>-7988</v>
      </c>
      <c t="n" s="5" r="G18">
        <v>0</v>
      </c>
    </row>
    <row spans="1:8" r="19">
      <c t="s" s="4" r="A19">
        <v>35</v>
      </c>
      <c t="n" s="5" r="B19">
        <v>3490</v>
      </c>
      <c t="n" s="5" r="D19">
        <v>-6001</v>
      </c>
      <c t="n" s="5" r="F19">
        <v>3632</v>
      </c>
      <c t="n" s="5" r="G19">
        <v>-6907</v>
      </c>
    </row>
    <row spans="1:8" r="20">
      <c t="s" s="4" r="A20">
        <v>589</v>
      </c>
      <c t="n" s="5" r="B20">
        <v>-40</v>
      </c>
      <c t="n" s="5" r="D20">
        <v>3</v>
      </c>
      <c t="n" s="5" r="F20">
        <v>28</v>
      </c>
      <c t="n" s="5" r="G20">
        <v>949</v>
      </c>
    </row>
    <row spans="1:8" r="21">
      <c t="s" s="4" r="A21">
        <v>39</v>
      </c>
      <c t="n" s="5" r="B21">
        <v>109</v>
      </c>
      <c t="n" s="5" r="D21">
        <v>-923</v>
      </c>
      <c t="n" s="5" r="F21">
        <v>150</v>
      </c>
      <c t="n" s="5" r="G21">
        <v>-13638</v>
      </c>
    </row>
    <row spans="1:8" r="22">
      <c t="s" s="4" r="A22">
        <v>45</v>
      </c>
      <c t="n" s="5" r="B22">
        <v>-426</v>
      </c>
      <c t="n" s="5" r="D22">
        <v>1106</v>
      </c>
      <c t="n" s="5" r="F22">
        <v>2258</v>
      </c>
      <c t="n" s="5" r="G22">
        <v>4232</v>
      </c>
    </row>
    <row spans="1:8" r="23">
      <c t="s" s="4" r="A23">
        <v>40</v>
      </c>
      <c t="n" s="5" r="B23">
        <v>2000</v>
      </c>
      <c t="n" s="5" r="D23">
        <v>0</v>
      </c>
      <c t="n" s="5" r="F23">
        <v>2000</v>
      </c>
      <c t="n" s="5" r="G23">
        <v>0</v>
      </c>
    </row>
    <row spans="1:8" r="24">
      <c t="s" s="4" r="A24">
        <v>48</v>
      </c>
      <c t="n" s="5" r="B24">
        <v>837</v>
      </c>
      <c t="n" s="5" r="D24">
        <v>-6892</v>
      </c>
      <c t="n" s="5" r="F24">
        <v>862</v>
      </c>
      <c t="n" s="5" r="G24">
        <v>-6161</v>
      </c>
    </row>
    <row spans="1:8" r="25">
      <c t="s" s="4" r="A25">
        <v>50</v>
      </c>
      <c t="n" s="5" r="B25">
        <v>7899</v>
      </c>
      <c t="n" s="5" r="D25">
        <v>12291</v>
      </c>
      <c t="n" s="5" r="F25">
        <v>12413</v>
      </c>
      <c t="n" s="5" r="G25">
        <v>-4050</v>
      </c>
    </row>
    <row spans="1:8" r="26">
      <c t="s" s="4" r="A26">
        <v>51</v>
      </c>
      <c t="n" s="5" r="B26">
        <v>555</v>
      </c>
      <c t="n" s="5" r="D26">
        <v>493</v>
      </c>
      <c t="n" s="5" r="F26">
        <v>298</v>
      </c>
      <c t="n" s="5" r="G26">
        <v>1210</v>
      </c>
    </row>
    <row spans="1:8" r="27">
      <c t="s" s="4" r="A27">
        <v>148</v>
      </c>
      <c t="n" s="5" r="B27">
        <v>-184</v>
      </c>
      <c t="n" s="5" r="D27">
        <v>0</v>
      </c>
      <c t="n" s="5" r="F27">
        <v>170</v>
      </c>
      <c t="n" s="5" r="G27">
        <v>0</v>
      </c>
    </row>
    <row spans="1:8" r="28">
      <c t="s" s="4" r="A28">
        <v>57</v>
      </c>
      <c t="n" s="5" r="B28">
        <v>-1093</v>
      </c>
      <c t="n" s="5" r="D28">
        <v>-366</v>
      </c>
      <c t="n" s="5" r="F28">
        <v>2524</v>
      </c>
      <c t="n" s="5" r="G28">
        <v>192</v>
      </c>
    </row>
    <row spans="1:8" r="29">
      <c t="s" s="4" r="A29">
        <v>149</v>
      </c>
      <c t="n" s="5" r="B29">
        <v>33829</v>
      </c>
      <c t="n" s="5" r="D29">
        <v>32747</v>
      </c>
      <c t="n" s="5" r="F29">
        <v>22239</v>
      </c>
      <c t="n" s="5" r="G29">
        <v>8761</v>
      </c>
    </row>
    <row spans="1:8" r="30">
      <c t="s" s="3" r="A30">
        <v>150</v>
      </c>
    </row>
    <row spans="1:8" r="31">
      <c t="s" s="4" r="A31">
        <v>32</v>
      </c>
      <c t="n" s="5" r="B31">
        <v>11</v>
      </c>
      <c t="n" s="5" r="D31">
        <v>574</v>
      </c>
      <c t="n" s="5" r="F31">
        <v>135</v>
      </c>
      <c t="n" s="5" r="G31">
        <v>2341</v>
      </c>
    </row>
    <row spans="1:8" r="32">
      <c t="s" s="4" r="A32">
        <v>153</v>
      </c>
      <c t="n" s="5" r="B32">
        <v>0</v>
      </c>
      <c t="n" s="5" r="D32">
        <v>0</v>
      </c>
      <c t="n" s="5" r="F32">
        <v>0</v>
      </c>
      <c t="n" s="5" r="G32">
        <v>-73</v>
      </c>
    </row>
    <row spans="1:8" r="33">
      <c t="s" s="4" r="A33">
        <v>151</v>
      </c>
      <c t="n" s="5" r="B33">
        <v>-8790</v>
      </c>
      <c t="n" s="5" r="D33">
        <v>-15569</v>
      </c>
      <c t="n" s="5" r="F33">
        <v>-20629</v>
      </c>
      <c t="n" s="5" r="G33">
        <v>-52707</v>
      </c>
    </row>
    <row spans="1:8" r="34">
      <c t="s" s="4" r="A34">
        <v>152</v>
      </c>
      <c t="n" s="5" r="B34">
        <v>5078</v>
      </c>
      <c t="n" s="5" r="D34">
        <v>0</v>
      </c>
      <c t="n" s="7" r="E34">
        <v>24700</v>
      </c>
      <c t="n" s="5" r="F34">
        <v>5078</v>
      </c>
      <c t="n" s="5" r="G34">
        <v>24660</v>
      </c>
    </row>
    <row spans="1:8" r="35">
      <c t="s" s="4" r="A35">
        <v>590</v>
      </c>
      <c t="n" s="5" r="B35">
        <v>0</v>
      </c>
      <c t="n" s="5" r="F35">
        <v>0</v>
      </c>
    </row>
    <row spans="1:8" r="36">
      <c t="s" s="4" r="A36">
        <v>154</v>
      </c>
      <c t="n" s="5" r="B36">
        <v>-3701</v>
      </c>
      <c t="n" s="5" r="D36">
        <v>-14995</v>
      </c>
      <c t="n" s="5" r="F36">
        <v>-15416</v>
      </c>
      <c t="n" s="5" r="G36">
        <v>-25779</v>
      </c>
    </row>
    <row spans="1:8" r="37">
      <c t="s" s="3" r="A37">
        <v>155</v>
      </c>
    </row>
    <row spans="1:8" r="38">
      <c t="s" s="4" r="A38">
        <v>130</v>
      </c>
      <c t="n" s="5" r="B38">
        <v>-11</v>
      </c>
      <c t="n" s="5" r="D38">
        <v>0</v>
      </c>
      <c t="n" s="5" r="F38">
        <v>-43</v>
      </c>
      <c t="n" s="5" r="G38">
        <v>-166</v>
      </c>
    </row>
    <row spans="1:8" r="39">
      <c t="s" s="4" r="A39">
        <v>157</v>
      </c>
      <c t="n" s="5" r="B39">
        <v>-1378</v>
      </c>
      <c t="n" s="5" r="D39">
        <v>0</v>
      </c>
      <c t="n" s="5" r="F39">
        <v>-3378</v>
      </c>
      <c t="n" s="5" r="G39">
        <v>0</v>
      </c>
    </row>
    <row spans="1:8" r="40">
      <c t="s" s="4" r="A40">
        <v>158</v>
      </c>
      <c t="n" s="5" r="B40">
        <v>-67262</v>
      </c>
      <c t="n" s="5" r="D40">
        <v>-69716</v>
      </c>
      <c t="n" s="5" r="F40">
        <v>-140444</v>
      </c>
      <c t="n" s="5" r="G40">
        <v>-148839</v>
      </c>
    </row>
    <row spans="1:8" r="41">
      <c t="s" s="4" r="A41">
        <v>156</v>
      </c>
      <c t="n" s="5" r="B41">
        <v>0</v>
      </c>
      <c t="n" s="5" r="D41">
        <v>0</v>
      </c>
      <c t="n" s="5" r="F41">
        <v>0</v>
      </c>
      <c t="n" s="5" r="G41">
        <v>414</v>
      </c>
    </row>
    <row spans="1:8" r="42">
      <c t="s" s="4" r="A42">
        <v>159</v>
      </c>
      <c t="n" s="5" r="B42">
        <v>40937</v>
      </c>
      <c t="n" s="5" r="D42">
        <v>53862</v>
      </c>
      <c t="n" s="5" r="F42">
        <v>138490</v>
      </c>
      <c t="n" s="5" r="G42">
        <v>166993</v>
      </c>
    </row>
    <row spans="1:8" r="43">
      <c t="s" s="4" r="A43">
        <v>160</v>
      </c>
      <c t="n" s="5" r="B43">
        <v>-36</v>
      </c>
      <c t="n" s="5" r="D43">
        <v>51</v>
      </c>
      <c t="n" s="5" r="F43">
        <v>-120</v>
      </c>
      <c t="n" s="5" r="G43">
        <v>444</v>
      </c>
    </row>
    <row spans="1:8" r="44">
      <c t="s" s="4" r="A44">
        <v>161</v>
      </c>
      <c t="n" s="5" r="B44">
        <v>-271</v>
      </c>
      <c t="n" s="5" r="D44">
        <v>0</v>
      </c>
      <c t="n" s="5" r="F44">
        <v>-611</v>
      </c>
      <c t="n" s="5" r="G44">
        <v>0</v>
      </c>
    </row>
    <row spans="1:8" r="45">
      <c t="s" s="4" r="A45">
        <v>162</v>
      </c>
      <c t="n" s="5" r="B45">
        <v>-10</v>
      </c>
      <c t="n" s="5" r="D45">
        <v>-72</v>
      </c>
      <c t="n" s="5" r="F45">
        <v>-147</v>
      </c>
      <c t="n" s="5" r="G45">
        <v>-339</v>
      </c>
    </row>
    <row spans="1:8" r="46">
      <c t="s" s="4" r="A46">
        <v>163</v>
      </c>
      <c t="n" s="5" r="B46">
        <v>-28031</v>
      </c>
      <c t="n" s="5" r="D46">
        <v>-15875</v>
      </c>
      <c t="n" s="5" r="F46">
        <v>-6253</v>
      </c>
      <c t="n" s="5" r="G46">
        <v>18507</v>
      </c>
    </row>
    <row spans="1:8" r="47">
      <c t="s" s="4" r="A47">
        <v>164</v>
      </c>
      <c t="n" s="5" r="B47">
        <v>-2165</v>
      </c>
      <c t="n" s="5" r="D47">
        <v>-1762</v>
      </c>
      <c t="n" s="5" r="F47">
        <v>-3969</v>
      </c>
      <c t="n" s="5" r="G47">
        <v>-811</v>
      </c>
    </row>
    <row spans="1:8" r="48">
      <c t="s" s="4" r="A48">
        <v>165</v>
      </c>
      <c t="n" s="5" r="B48">
        <v>-68</v>
      </c>
      <c t="n" s="5" r="D48">
        <v>115</v>
      </c>
      <c t="n" s="5" r="F48">
        <v>-3399</v>
      </c>
      <c t="n" s="5" r="G48">
        <v>678</v>
      </c>
    </row>
    <row spans="1:8" r="49">
      <c t="s" s="4" r="A49">
        <v>166</v>
      </c>
      <c t="n" s="5" r="B49">
        <v>1766</v>
      </c>
      <c t="n" s="5" r="C49">
        <v>5097</v>
      </c>
      <c t="n" s="5" r="D49">
        <v>2444</v>
      </c>
      <c t="n" s="5" r="F49">
        <v>5097</v>
      </c>
      <c t="n" s="5" r="G49">
        <v>1881</v>
      </c>
      <c t="n" s="5" r="H49">
        <v>1881</v>
      </c>
    </row>
    <row spans="1:8" r="50">
      <c t="s" s="4" r="A50">
        <v>167</v>
      </c>
      <c t="n" s="5" r="B50">
        <v>1698</v>
      </c>
      <c t="n" s="5" r="D50">
        <v>2559</v>
      </c>
      <c t="n" s="5" r="E50">
        <v>2444</v>
      </c>
      <c t="n" s="5" r="F50">
        <v>1698</v>
      </c>
      <c t="n" s="5" r="G50">
        <v>2559</v>
      </c>
      <c t="n" s="5" r="H50">
        <v>5097</v>
      </c>
    </row>
    <row spans="1:8" r="51">
      <c t="s" s="4" r="A51">
        <v>580</v>
      </c>
    </row>
    <row spans="1:8" r="52">
      <c t="s" s="3" r="A52">
        <v>140</v>
      </c>
    </row>
    <row spans="1:8" r="53">
      <c t="s" s="4" r="A53">
        <v>102</v>
      </c>
      <c t="n" s="5" r="B53">
        <v>15756</v>
      </c>
      <c t="n" s="5" r="D53">
        <v>7918</v>
      </c>
      <c t="n" s="5" r="F53">
        <v>-17714</v>
      </c>
      <c t="n" s="5" r="G53">
        <v>-5974</v>
      </c>
    </row>
    <row spans="1:8" r="54">
      <c t="s" s="3" r="A54">
        <v>588</v>
      </c>
    </row>
    <row spans="1:8" r="55">
      <c t="s" s="4" r="A55">
        <v>142</v>
      </c>
      <c t="n" s="5" r="B55">
        <v>7322</v>
      </c>
      <c t="n" s="5" r="D55">
        <v>6926</v>
      </c>
      <c t="n" s="5" r="F55">
        <v>18220</v>
      </c>
      <c t="n" s="5" r="G55">
        <v>18580</v>
      </c>
    </row>
    <row spans="1:8" r="56">
      <c t="s" s="4" r="A56">
        <v>86</v>
      </c>
      <c t="n" s="5" r="F56">
        <v>0</v>
      </c>
      <c t="n" s="5" r="G56">
        <v>0</v>
      </c>
    </row>
    <row spans="1:8" r="57">
      <c t="s" s="4" r="A57">
        <v>87</v>
      </c>
      <c t="n" s="5" r="F57">
        <v>3441</v>
      </c>
    </row>
    <row spans="1:8" r="58">
      <c t="s" s="4" r="A58">
        <v>143</v>
      </c>
      <c t="n" s="5" r="B58">
        <v>-1226</v>
      </c>
      <c t="n" s="5" r="D58">
        <v>8782</v>
      </c>
      <c t="n" s="5" r="F58">
        <v>-2853</v>
      </c>
      <c t="n" s="5" r="G58">
        <v>-8048</v>
      </c>
    </row>
    <row spans="1:8" r="59">
      <c t="s" s="4" r="A59">
        <v>144</v>
      </c>
      <c t="n" s="5" r="B59">
        <v>237</v>
      </c>
      <c t="n" s="5" r="D59">
        <v>96</v>
      </c>
      <c t="n" s="5" r="F59">
        <v>643</v>
      </c>
      <c t="n" s="5" r="G59">
        <v>226</v>
      </c>
    </row>
    <row spans="1:8" r="60">
      <c t="s" s="4" r="A60">
        <v>128</v>
      </c>
      <c t="n" s="5" r="B60">
        <v>114</v>
      </c>
      <c t="n" s="5" r="D60">
        <v>220</v>
      </c>
      <c t="n" s="5" r="F60">
        <v>211</v>
      </c>
      <c t="n" s="5" r="G60">
        <v>616</v>
      </c>
    </row>
    <row spans="1:8" r="61">
      <c t="s" s="4" r="A61">
        <v>92</v>
      </c>
      <c t="n" s="5" r="B61">
        <v>683</v>
      </c>
      <c t="n" s="5" r="D61">
        <v>613</v>
      </c>
      <c t="n" s="5" r="F61">
        <v>1937</v>
      </c>
      <c t="n" s="5" r="G61">
        <v>1827</v>
      </c>
    </row>
    <row spans="1:8" r="62">
      <c t="s" s="4" r="A62">
        <v>94</v>
      </c>
      <c t="n" s="5" r="B62">
        <v>-153</v>
      </c>
      <c t="n" s="5" r="F62">
        <v>-153</v>
      </c>
    </row>
    <row spans="1:8" r="63">
      <c t="s" s="4" r="A63">
        <v>145</v>
      </c>
      <c t="n" s="5" r="B63">
        <v>-2</v>
      </c>
      <c t="n" s="5" r="D63">
        <v>0</v>
      </c>
      <c t="n" s="5" r="F63">
        <v>-93</v>
      </c>
      <c t="n" s="5" r="G63">
        <v>-121</v>
      </c>
    </row>
    <row spans="1:8" r="64">
      <c t="s" s="4" r="A64">
        <v>96</v>
      </c>
      <c t="n" s="5" r="D64">
        <v>0</v>
      </c>
      <c t="n" s="5" r="G64">
        <v>0</v>
      </c>
    </row>
    <row spans="1:8" r="65">
      <c t="s" s="3" r="A65">
        <v>146</v>
      </c>
    </row>
    <row spans="1:8" r="66">
      <c t="s" s="4" r="A66">
        <v>147</v>
      </c>
      <c t="n" s="5" r="B66">
        <v>-10873</v>
      </c>
      <c t="n" s="5" r="D66">
        <v>-8619</v>
      </c>
      <c t="n" s="5" r="F66">
        <v>-13857</v>
      </c>
      <c t="n" s="5" r="G66">
        <v>-9978</v>
      </c>
    </row>
    <row spans="1:8" r="67">
      <c t="s" s="4" r="A67">
        <v>34</v>
      </c>
      <c t="n" s="5" r="B67">
        <v>678</v>
      </c>
      <c t="n" s="5" r="F67">
        <v>-7988</v>
      </c>
    </row>
    <row spans="1:8" r="68">
      <c t="s" s="4" r="A68">
        <v>35</v>
      </c>
      <c t="n" s="5" r="B68">
        <v>2292</v>
      </c>
      <c t="n" s="5" r="D68">
        <v>-5023</v>
      </c>
      <c t="n" s="5" r="F68">
        <v>2555</v>
      </c>
      <c t="n" s="5" r="G68">
        <v>-6182</v>
      </c>
    </row>
    <row spans="1:8" r="69">
      <c t="s" s="4" r="A69">
        <v>589</v>
      </c>
      <c t="n" s="5" r="B69">
        <v>65</v>
      </c>
      <c t="n" s="5" r="D69">
        <v>0</v>
      </c>
      <c t="n" s="5" r="F69">
        <v>235</v>
      </c>
      <c t="n" s="5" r="G69">
        <v>41</v>
      </c>
    </row>
    <row spans="1:8" r="70">
      <c t="s" s="4" r="A70">
        <v>39</v>
      </c>
      <c t="n" s="5" r="B70">
        <v>-805</v>
      </c>
      <c t="n" s="5" r="D70">
        <v>-5200</v>
      </c>
      <c t="n" s="5" r="F70">
        <v>-518</v>
      </c>
      <c t="n" s="5" r="G70">
        <v>-12959</v>
      </c>
    </row>
    <row spans="1:8" r="71">
      <c t="s" s="4" r="A71">
        <v>45</v>
      </c>
      <c t="n" s="5" r="B71">
        <v>356</v>
      </c>
      <c t="n" s="5" r="D71">
        <v>1174</v>
      </c>
      <c t="n" s="5" r="F71">
        <v>856</v>
      </c>
      <c t="n" s="5" r="G71">
        <v>1319</v>
      </c>
    </row>
    <row spans="1:8" r="72">
      <c t="s" s="4" r="A72">
        <v>40</v>
      </c>
      <c t="n" s="5" r="B72">
        <v>2000</v>
      </c>
      <c t="n" s="5" r="F72">
        <v>2000</v>
      </c>
    </row>
    <row spans="1:8" r="73">
      <c t="s" s="4" r="A73">
        <v>48</v>
      </c>
      <c t="n" s="5" r="B73">
        <v>34</v>
      </c>
      <c t="n" s="5" r="D73">
        <v>-2907</v>
      </c>
      <c t="n" s="5" r="F73">
        <v>1068</v>
      </c>
      <c t="n" s="5" r="G73">
        <v>-499</v>
      </c>
    </row>
    <row spans="1:8" r="74">
      <c t="s" s="4" r="A74">
        <v>50</v>
      </c>
      <c t="n" s="5" r="B74">
        <v>13813</v>
      </c>
      <c t="n" s="5" r="D74">
        <v>20525</v>
      </c>
      <c t="n" s="5" r="F74">
        <v>27386</v>
      </c>
      <c t="n" s="5" r="G74">
        <v>4682</v>
      </c>
    </row>
    <row spans="1:8" r="75">
      <c t="s" s="4" r="A75">
        <v>51</v>
      </c>
      <c t="n" s="5" r="B75">
        <v>215</v>
      </c>
      <c t="n" s="5" r="D75">
        <v>41</v>
      </c>
      <c t="n" s="5" r="F75">
        <v>256</v>
      </c>
      <c t="n" s="5" r="G75">
        <v>31</v>
      </c>
    </row>
    <row spans="1:8" r="76">
      <c t="s" s="4" r="A76">
        <v>148</v>
      </c>
      <c t="n" s="5" r="B76">
        <v>-184</v>
      </c>
      <c t="n" s="5" r="F76">
        <v>170</v>
      </c>
    </row>
    <row spans="1:8" r="77">
      <c t="s" s="4" r="A77">
        <v>57</v>
      </c>
      <c t="n" s="5" r="B77">
        <v>-1030</v>
      </c>
      <c t="n" s="5" r="D77">
        <v>-366</v>
      </c>
      <c t="n" s="5" r="F77">
        <v>2712</v>
      </c>
      <c t="n" s="5" r="G77">
        <v>192</v>
      </c>
    </row>
    <row spans="1:8" r="78">
      <c t="s" s="4" r="A78">
        <v>149</v>
      </c>
      <c t="n" s="5" r="B78">
        <v>29292</v>
      </c>
      <c t="n" s="5" r="D78">
        <v>24180</v>
      </c>
      <c t="n" s="5" r="F78">
        <v>18514</v>
      </c>
      <c t="n" s="5" r="G78">
        <v>-16247</v>
      </c>
    </row>
    <row spans="1:8" r="79">
      <c t="s" s="3" r="A79">
        <v>150</v>
      </c>
    </row>
    <row spans="1:8" r="80">
      <c t="s" s="4" r="A80">
        <v>32</v>
      </c>
      <c t="n" s="5" r="B80">
        <v>11</v>
      </c>
      <c t="n" s="5" r="D80">
        <v>7</v>
      </c>
      <c t="n" s="5" r="F80">
        <v>11</v>
      </c>
      <c t="n" s="5" r="G80">
        <v>7</v>
      </c>
    </row>
    <row spans="1:8" r="81">
      <c t="s" s="4" r="A81">
        <v>153</v>
      </c>
      <c t="n" s="5" r="G81">
        <v>0</v>
      </c>
    </row>
    <row spans="1:8" r="82">
      <c t="s" s="4" r="A82">
        <v>151</v>
      </c>
      <c t="n" s="5" r="B82">
        <v>-4354</v>
      </c>
      <c t="n" s="5" r="D82">
        <v>-7295</v>
      </c>
      <c t="n" s="5" r="F82">
        <v>-14124</v>
      </c>
      <c t="n" s="5" r="G82">
        <v>-26918</v>
      </c>
    </row>
    <row spans="1:8" r="83">
      <c t="s" s="4" r="A83">
        <v>152</v>
      </c>
      <c t="n" s="5" r="B83">
        <v>5078</v>
      </c>
      <c t="n" s="5" r="F83">
        <v>5078</v>
      </c>
      <c t="n" s="5" r="G83">
        <v>24660</v>
      </c>
    </row>
    <row spans="1:8" r="84">
      <c t="s" s="4" r="A84">
        <v>590</v>
      </c>
      <c t="n" s="5" r="B84">
        <v>1</v>
      </c>
      <c t="n" s="5" r="F84">
        <v>1</v>
      </c>
    </row>
    <row spans="1:8" r="85">
      <c t="s" s="4" r="A85">
        <v>154</v>
      </c>
      <c t="n" s="5" r="B85">
        <v>736</v>
      </c>
      <c t="n" s="5" r="D85">
        <v>-7288</v>
      </c>
      <c t="n" s="5" r="F85">
        <v>-9034</v>
      </c>
      <c t="n" s="5" r="G85">
        <v>-2251</v>
      </c>
    </row>
    <row spans="1:8" r="86">
      <c t="s" s="3" r="A86">
        <v>155</v>
      </c>
    </row>
    <row spans="1:8" r="87">
      <c t="s" s="4" r="A87">
        <v>130</v>
      </c>
      <c t="n" s="5" r="B87">
        <v>-11</v>
      </c>
      <c t="n" s="5" r="F87">
        <v>-43</v>
      </c>
      <c t="n" s="5" r="G87">
        <v>-166</v>
      </c>
    </row>
    <row spans="1:8" r="88">
      <c t="s" s="4" r="A88">
        <v>157</v>
      </c>
      <c t="n" s="5" r="B88">
        <v>-1378</v>
      </c>
      <c t="n" s="5" r="F88">
        <v>-3378</v>
      </c>
    </row>
    <row spans="1:8" r="89">
      <c t="s" s="4" r="A89">
        <v>158</v>
      </c>
      <c t="n" s="5" r="B89">
        <v>-67263</v>
      </c>
      <c t="n" s="5" r="D89">
        <v>-69716</v>
      </c>
      <c t="n" s="5" r="F89">
        <v>-140445</v>
      </c>
      <c t="n" s="5" r="G89">
        <v>-148839</v>
      </c>
    </row>
    <row spans="1:8" r="90">
      <c t="s" s="4" r="A90">
        <v>156</v>
      </c>
      <c t="n" s="5" r="G90">
        <v>414</v>
      </c>
    </row>
    <row spans="1:8" r="91">
      <c t="s" s="4" r="A91">
        <v>159</v>
      </c>
      <c t="n" s="5" r="B91">
        <v>40937</v>
      </c>
      <c t="n" s="5" r="D91">
        <v>53862</v>
      </c>
      <c t="n" s="5" r="F91">
        <v>138490</v>
      </c>
      <c t="n" s="5" r="G91">
        <v>166993</v>
      </c>
    </row>
    <row spans="1:8" r="92">
      <c t="s" s="4" r="A92">
        <v>160</v>
      </c>
      <c t="n" s="5" r="B92">
        <v>-36</v>
      </c>
      <c t="n" s="5" r="D92">
        <v>51</v>
      </c>
      <c t="n" s="5" r="F92">
        <v>-120</v>
      </c>
      <c t="n" s="5" r="G92">
        <v>444</v>
      </c>
    </row>
    <row spans="1:8" r="93">
      <c t="s" s="4" r="A93">
        <v>161</v>
      </c>
      <c t="n" s="5" r="B93">
        <v>-65</v>
      </c>
      <c t="n" s="5" r="F93">
        <v>-66</v>
      </c>
    </row>
    <row spans="1:8" r="94">
      <c t="s" s="4" r="A94">
        <v>162</v>
      </c>
      <c t="n" s="5" r="B94">
        <v>-10</v>
      </c>
      <c t="n" s="5" r="D94">
        <v>-72</v>
      </c>
      <c t="n" s="5" r="F94">
        <v>-147</v>
      </c>
      <c t="n" s="5" r="G94">
        <v>-339</v>
      </c>
    </row>
    <row spans="1:8" r="95">
      <c t="s" s="4" r="A95">
        <v>163</v>
      </c>
      <c t="n" s="5" r="B95">
        <v>-27826</v>
      </c>
      <c t="n" s="5" r="D95">
        <v>-15875</v>
      </c>
      <c t="n" s="5" r="F95">
        <v>-5709</v>
      </c>
      <c t="n" s="5" r="G95">
        <v>18507</v>
      </c>
    </row>
    <row spans="1:8" r="96">
      <c t="s" s="4" r="A96">
        <v>164</v>
      </c>
      <c t="n" s="5" r="B96">
        <v>-2200</v>
      </c>
      <c t="n" s="5" r="D96">
        <v>-1474</v>
      </c>
      <c t="n" s="5" r="F96">
        <v>-3760</v>
      </c>
      <c t="n" s="5" r="G96">
        <v>-559</v>
      </c>
    </row>
    <row spans="1:8" r="97">
      <c t="s" s="4" r="A97">
        <v>165</v>
      </c>
      <c t="n" s="5" r="B97">
        <v>2</v>
      </c>
      <c t="n" s="5" r="D97">
        <v>-457</v>
      </c>
      <c t="n" s="5" r="F97">
        <v>11</v>
      </c>
      <c t="n" s="5" r="G97">
        <v>-550</v>
      </c>
    </row>
    <row spans="1:8" r="98">
      <c t="s" s="4" r="A98">
        <v>166</v>
      </c>
      <c t="n" s="5" r="B98">
        <v>16</v>
      </c>
      <c t="n" s="5" r="C98">
        <v>7</v>
      </c>
      <c t="n" s="5" r="D98">
        <v>483</v>
      </c>
      <c t="n" s="5" r="F98">
        <v>7</v>
      </c>
      <c t="n" s="5" r="G98">
        <v>576</v>
      </c>
      <c t="n" s="5" r="H98">
        <v>576</v>
      </c>
    </row>
    <row spans="1:8" r="99">
      <c t="s" s="4" r="A99">
        <v>167</v>
      </c>
      <c t="n" s="5" r="B99">
        <v>18</v>
      </c>
      <c t="n" s="5" r="D99">
        <v>26</v>
      </c>
      <c t="n" s="5" r="E99">
        <v>483</v>
      </c>
      <c t="n" s="5" r="F99">
        <v>18</v>
      </c>
      <c t="n" s="5" r="G99">
        <v>26</v>
      </c>
      <c t="n" s="5" r="H99">
        <v>7</v>
      </c>
    </row>
    <row spans="1:8" r="100">
      <c t="s" s="4" r="A100">
        <v>581</v>
      </c>
    </row>
    <row spans="1:8" r="101">
      <c t="s" s="3" r="A101">
        <v>140</v>
      </c>
    </row>
    <row spans="1:8" r="102">
      <c t="s" s="4" r="A102">
        <v>102</v>
      </c>
      <c t="n" s="5" r="B102">
        <v>-863</v>
      </c>
      <c t="n" s="5" r="D102">
        <v>4165</v>
      </c>
      <c t="n" s="5" r="F102">
        <v>-50703</v>
      </c>
      <c t="n" s="5" r="G102">
        <v>-5544</v>
      </c>
    </row>
    <row spans="1:8" r="103">
      <c t="s" s="3" r="A103">
        <v>588</v>
      </c>
    </row>
    <row spans="1:8" r="104">
      <c t="s" s="4" r="A104">
        <v>142</v>
      </c>
      <c t="n" s="5" r="B104">
        <v>4628</v>
      </c>
      <c t="n" s="5" r="D104">
        <v>3034</v>
      </c>
      <c t="n" s="5" r="F104">
        <v>12027</v>
      </c>
      <c t="n" s="5" r="G104">
        <v>7919</v>
      </c>
    </row>
    <row spans="1:8" r="105">
      <c t="s" s="4" r="A105">
        <v>86</v>
      </c>
      <c t="n" s="5" r="F105">
        <v>49823</v>
      </c>
      <c t="n" s="5" r="G105">
        <v>21272</v>
      </c>
    </row>
    <row spans="1:8" r="106">
      <c t="s" s="4" r="A106">
        <v>87</v>
      </c>
      <c t="n" s="5" r="F106">
        <v>2749</v>
      </c>
    </row>
    <row spans="1:8" r="107">
      <c t="s" s="4" r="A107">
        <v>143</v>
      </c>
      <c t="n" s="5" r="B107">
        <v>0</v>
      </c>
      <c t="n" s="5" r="D107">
        <v>0</v>
      </c>
      <c t="n" s="5" r="F107">
        <v>0</v>
      </c>
      <c t="n" s="5" r="G107">
        <v>0</v>
      </c>
    </row>
    <row spans="1:8" r="108">
      <c t="s" s="4" r="A108">
        <v>144</v>
      </c>
      <c t="n" s="5" r="B108">
        <v>0</v>
      </c>
      <c t="n" s="5" r="D108">
        <v>0</v>
      </c>
      <c t="n" s="5" r="F108">
        <v>0</v>
      </c>
      <c t="n" s="5" r="G108">
        <v>0</v>
      </c>
    </row>
    <row spans="1:8" r="109">
      <c t="s" s="4" r="A109">
        <v>128</v>
      </c>
      <c t="n" s="5" r="B109">
        <v>0</v>
      </c>
      <c t="n" s="5" r="D109">
        <v>0</v>
      </c>
      <c t="n" s="5" r="F109">
        <v>0</v>
      </c>
      <c t="n" s="5" r="G109">
        <v>0</v>
      </c>
    </row>
    <row spans="1:8" r="110">
      <c t="s" s="4" r="A110">
        <v>92</v>
      </c>
      <c t="n" s="5" r="B110">
        <v>0</v>
      </c>
      <c t="n" s="5" r="D110">
        <v>0</v>
      </c>
      <c t="n" s="5" r="F110">
        <v>0</v>
      </c>
      <c t="n" s="5" r="G110">
        <v>0</v>
      </c>
    </row>
    <row spans="1:8" r="111">
      <c t="s" s="4" r="A111">
        <v>94</v>
      </c>
      <c t="n" s="5" r="B111">
        <v>0</v>
      </c>
      <c t="n" s="5" r="F111">
        <v>0</v>
      </c>
    </row>
    <row spans="1:8" r="112">
      <c t="s" s="4" r="A112">
        <v>145</v>
      </c>
      <c t="n" s="5" r="B112">
        <v>-3</v>
      </c>
      <c t="n" s="5" r="D112">
        <v>0</v>
      </c>
      <c t="n" s="5" r="F112">
        <v>-6</v>
      </c>
      <c t="n" s="5" r="G112">
        <v>-25</v>
      </c>
    </row>
    <row spans="1:8" r="113">
      <c t="s" s="4" r="A113">
        <v>96</v>
      </c>
      <c t="n" s="5" r="D113">
        <v>-308</v>
      </c>
      <c t="n" s="5" r="G113">
        <v>-308</v>
      </c>
    </row>
    <row spans="1:8" r="114">
      <c t="s" s="3" r="A114">
        <v>146</v>
      </c>
    </row>
    <row spans="1:8" r="115">
      <c t="s" s="4" r="A115">
        <v>147</v>
      </c>
      <c t="n" s="5" r="B115">
        <v>1808</v>
      </c>
      <c t="n" s="5" r="D115">
        <v>9438</v>
      </c>
      <c t="n" s="5" r="F115">
        <v>4345</v>
      </c>
      <c t="n" s="5" r="G115">
        <v>15344</v>
      </c>
    </row>
    <row spans="1:8" r="116">
      <c t="s" s="4" r="A116">
        <v>34</v>
      </c>
      <c t="n" s="5" r="B116">
        <v>0</v>
      </c>
      <c t="n" s="5" r="F116">
        <v>0</v>
      </c>
    </row>
    <row spans="1:8" r="117">
      <c t="s" s="4" r="A117">
        <v>35</v>
      </c>
      <c t="n" s="5" r="B117">
        <v>578</v>
      </c>
      <c t="n" s="5" r="D117">
        <v>-366</v>
      </c>
      <c t="n" s="5" r="F117">
        <v>607</v>
      </c>
      <c t="n" s="5" r="G117">
        <v>-430</v>
      </c>
    </row>
    <row spans="1:8" r="118">
      <c t="s" s="4" r="A118">
        <v>589</v>
      </c>
      <c t="n" s="5" r="B118">
        <v>-64</v>
      </c>
      <c t="n" s="5" r="D118">
        <v>0</v>
      </c>
      <c t="n" s="5" r="F118">
        <v>-234</v>
      </c>
      <c t="n" s="5" r="G118">
        <v>-3</v>
      </c>
    </row>
    <row spans="1:8" r="119">
      <c t="s" s="4" r="A119">
        <v>39</v>
      </c>
      <c t="n" s="5" r="B119">
        <v>482</v>
      </c>
      <c t="n" s="5" r="D119">
        <v>4294</v>
      </c>
      <c t="n" s="5" r="F119">
        <v>994</v>
      </c>
      <c t="n" s="5" r="G119">
        <v>-189</v>
      </c>
    </row>
    <row spans="1:8" r="120">
      <c t="s" s="4" r="A120">
        <v>45</v>
      </c>
      <c t="n" s="5" r="B120">
        <v>-794</v>
      </c>
      <c t="n" s="5" r="D120">
        <v>-72</v>
      </c>
      <c t="n" s="5" r="F120">
        <v>1541</v>
      </c>
      <c t="n" s="5" r="G120">
        <v>2681</v>
      </c>
    </row>
    <row spans="1:8" r="121">
      <c t="s" s="4" r="A121">
        <v>40</v>
      </c>
      <c t="n" s="5" r="B121">
        <v>0</v>
      </c>
      <c t="n" s="5" r="F121">
        <v>0</v>
      </c>
    </row>
    <row spans="1:8" r="122">
      <c t="s" s="4" r="A122">
        <v>48</v>
      </c>
      <c t="n" s="5" r="B122">
        <v>898</v>
      </c>
      <c t="n" s="5" r="D122">
        <v>-4009</v>
      </c>
      <c t="n" s="5" r="F122">
        <v>611</v>
      </c>
      <c t="n" s="5" r="G122">
        <v>-5294</v>
      </c>
    </row>
    <row spans="1:8" r="123">
      <c t="s" s="4" r="A123">
        <v>50</v>
      </c>
      <c t="n" s="5" r="B123">
        <v>-1911</v>
      </c>
      <c t="n" s="5" r="D123">
        <v>-8448</v>
      </c>
      <c t="n" s="5" r="F123">
        <v>-14769</v>
      </c>
      <c t="n" s="5" r="G123">
        <v>-10342</v>
      </c>
    </row>
    <row spans="1:8" r="124">
      <c t="s" s="4" r="A124">
        <v>51</v>
      </c>
      <c t="n" s="5" r="B124">
        <v>0</v>
      </c>
      <c t="n" s="5" r="D124">
        <v>-4</v>
      </c>
      <c t="n" s="5" r="F124">
        <v>2</v>
      </c>
      <c t="n" s="5" r="G124">
        <v>0</v>
      </c>
    </row>
    <row spans="1:8" r="125">
      <c t="s" s="4" r="A125">
        <v>148</v>
      </c>
      <c t="n" s="5" r="B125">
        <v>0</v>
      </c>
      <c t="n" s="5" r="F125">
        <v>0</v>
      </c>
    </row>
    <row spans="1:8" r="126">
      <c t="s" s="4" r="A126">
        <v>57</v>
      </c>
      <c t="n" s="5" r="B126">
        <v>-62</v>
      </c>
      <c t="n" s="5" r="D126">
        <v>0</v>
      </c>
      <c t="n" s="5" r="F126">
        <v>-187</v>
      </c>
      <c t="n" s="5" r="G126">
        <v>0</v>
      </c>
    </row>
    <row spans="1:8" r="127">
      <c t="s" s="4" r="A127">
        <v>149</v>
      </c>
      <c t="n" s="5" r="B127">
        <v>4697</v>
      </c>
      <c t="n" s="5" r="D127">
        <v>7724</v>
      </c>
      <c t="n" s="5" r="F127">
        <v>6800</v>
      </c>
      <c t="n" s="5" r="G127">
        <v>25081</v>
      </c>
    </row>
    <row spans="1:8" r="128">
      <c t="s" s="3" r="A128">
        <v>150</v>
      </c>
    </row>
    <row spans="1:8" r="129">
      <c t="s" s="4" r="A129">
        <v>32</v>
      </c>
      <c t="n" s="5" r="B129">
        <v>0</v>
      </c>
      <c t="n" s="5" r="D129">
        <v>365</v>
      </c>
      <c t="n" s="5" r="F129">
        <v>0</v>
      </c>
      <c t="n" s="5" r="G129">
        <v>365</v>
      </c>
    </row>
    <row spans="1:8" r="130">
      <c t="s" s="4" r="A130">
        <v>153</v>
      </c>
      <c t="n" s="5" r="G130">
        <v>0</v>
      </c>
    </row>
    <row spans="1:8" r="131">
      <c t="s" s="4" r="A131">
        <v>151</v>
      </c>
      <c t="n" s="5" r="B131">
        <v>-4424</v>
      </c>
      <c t="n" s="5" r="D131">
        <v>-8103</v>
      </c>
      <c t="n" s="5" r="F131">
        <v>-6421</v>
      </c>
      <c t="n" s="5" r="G131">
        <v>-25373</v>
      </c>
    </row>
    <row spans="1:8" r="132">
      <c t="s" s="4" r="A132">
        <v>152</v>
      </c>
      <c t="n" s="5" r="B132">
        <v>0</v>
      </c>
      <c t="n" s="5" r="F132">
        <v>0</v>
      </c>
      <c t="n" s="5" r="G132">
        <v>0</v>
      </c>
    </row>
    <row spans="1:8" r="133">
      <c t="s" s="4" r="A133">
        <v>590</v>
      </c>
      <c t="n" s="5" r="B133">
        <v>0</v>
      </c>
      <c t="n" s="5" r="F133">
        <v>0</v>
      </c>
    </row>
    <row spans="1:8" r="134">
      <c t="s" s="4" r="A134">
        <v>154</v>
      </c>
      <c t="n" s="5" r="B134">
        <v>-4424</v>
      </c>
      <c t="n" s="5" r="D134">
        <v>-7738</v>
      </c>
      <c t="n" s="5" r="F134">
        <v>-6421</v>
      </c>
      <c t="n" s="5" r="G134">
        <v>-25008</v>
      </c>
    </row>
    <row spans="1:8" r="135">
      <c t="s" s="3" r="A135">
        <v>155</v>
      </c>
    </row>
    <row spans="1:8" r="136">
      <c t="s" s="4" r="A136">
        <v>130</v>
      </c>
      <c t="n" s="5" r="B136">
        <v>0</v>
      </c>
      <c t="n" s="5" r="F136">
        <v>0</v>
      </c>
      <c t="n" s="5" r="G136">
        <v>0</v>
      </c>
    </row>
    <row spans="1:8" r="137">
      <c t="s" s="4" r="A137">
        <v>157</v>
      </c>
      <c t="n" s="5" r="B137">
        <v>0</v>
      </c>
      <c t="n" s="5" r="F137">
        <v>0</v>
      </c>
    </row>
    <row spans="1:8" r="138">
      <c t="s" s="4" r="A138">
        <v>158</v>
      </c>
      <c t="n" s="5" r="B138">
        <v>1</v>
      </c>
      <c t="n" s="5" r="D138">
        <v>0</v>
      </c>
      <c t="n" s="5" r="F138">
        <v>1</v>
      </c>
      <c t="n" s="5" r="G138">
        <v>0</v>
      </c>
    </row>
    <row spans="1:8" r="139">
      <c t="s" s="4" r="A139">
        <v>156</v>
      </c>
      <c t="n" s="5" r="G139">
        <v>0</v>
      </c>
    </row>
    <row spans="1:8" r="140">
      <c t="s" s="4" r="A140">
        <v>159</v>
      </c>
      <c t="n" s="5" r="B140">
        <v>0</v>
      </c>
      <c t="n" s="5" r="D140">
        <v>0</v>
      </c>
      <c t="n" s="5" r="F140">
        <v>0</v>
      </c>
      <c t="n" s="5" r="G140">
        <v>0</v>
      </c>
    </row>
    <row spans="1:8" r="141">
      <c t="s" s="4" r="A141">
        <v>160</v>
      </c>
      <c t="n" s="5" r="B141">
        <v>0</v>
      </c>
      <c t="n" s="5" r="D141">
        <v>0</v>
      </c>
      <c t="n" s="5" r="F141">
        <v>0</v>
      </c>
      <c t="n" s="5" r="G141">
        <v>0</v>
      </c>
    </row>
    <row spans="1:8" r="142">
      <c t="s" s="4" r="A142">
        <v>161</v>
      </c>
      <c t="n" s="5" r="B142">
        <v>-206</v>
      </c>
      <c t="n" s="5" r="F142">
        <v>-545</v>
      </c>
    </row>
    <row spans="1:8" r="143">
      <c t="s" s="4" r="A143">
        <v>162</v>
      </c>
      <c t="n" s="5" r="B143">
        <v>0</v>
      </c>
      <c t="n" s="5" r="D143">
        <v>0</v>
      </c>
      <c t="n" s="5" r="F143">
        <v>0</v>
      </c>
      <c t="n" s="5" r="G143">
        <v>0</v>
      </c>
    </row>
    <row spans="1:8" r="144">
      <c t="s" s="4" r="A144">
        <v>163</v>
      </c>
      <c t="n" s="5" r="B144">
        <v>-205</v>
      </c>
      <c t="n" s="5" r="D144">
        <v>0</v>
      </c>
      <c t="n" s="5" r="F144">
        <v>-544</v>
      </c>
      <c t="n" s="5" r="G144">
        <v>0</v>
      </c>
    </row>
    <row spans="1:8" r="145">
      <c t="s" s="4" r="A145">
        <v>164</v>
      </c>
      <c t="n" s="5" r="B145">
        <v>0</v>
      </c>
      <c t="n" s="5" r="D145">
        <v>0</v>
      </c>
      <c t="n" s="5" r="F145">
        <v>0</v>
      </c>
      <c t="n" s="5" r="G145">
        <v>0</v>
      </c>
    </row>
    <row spans="1:8" r="146">
      <c t="s" s="4" r="A146">
        <v>165</v>
      </c>
      <c t="n" s="5" r="B146">
        <v>68</v>
      </c>
      <c t="n" s="5" r="D146">
        <v>-14</v>
      </c>
      <c t="n" s="5" r="F146">
        <v>-165</v>
      </c>
      <c t="n" s="5" r="G146">
        <v>73</v>
      </c>
    </row>
    <row spans="1:8" r="147">
      <c t="s" s="4" r="A147">
        <v>166</v>
      </c>
      <c t="n" s="5" r="B147">
        <v>41</v>
      </c>
      <c t="n" s="5" r="C147">
        <v>274</v>
      </c>
      <c t="n" s="5" r="D147">
        <v>75</v>
      </c>
      <c t="n" s="5" r="F147">
        <v>274</v>
      </c>
      <c t="n" s="5" r="G147">
        <v>-12</v>
      </c>
      <c t="n" s="5" r="H147">
        <v>-12</v>
      </c>
    </row>
    <row spans="1:8" r="148">
      <c t="s" s="4" r="A148">
        <v>167</v>
      </c>
      <c t="n" s="5" r="B148">
        <v>109</v>
      </c>
      <c t="n" s="5" r="D148">
        <v>61</v>
      </c>
      <c t="n" s="5" r="E148">
        <v>75</v>
      </c>
      <c t="n" s="5" r="F148">
        <v>109</v>
      </c>
      <c t="n" s="5" r="G148">
        <v>61</v>
      </c>
      <c t="n" s="5" r="H148">
        <v>274</v>
      </c>
    </row>
    <row spans="1:8" r="149">
      <c t="s" s="4" r="A149">
        <v>582</v>
      </c>
    </row>
    <row spans="1:8" r="150">
      <c t="s" s="3" r="A150">
        <v>140</v>
      </c>
    </row>
    <row spans="1:8" r="151">
      <c t="s" s="4" r="A151">
        <v>102</v>
      </c>
      <c t="n" s="5" r="B151">
        <v>457</v>
      </c>
      <c t="n" s="5" r="D151">
        <v>4865</v>
      </c>
      <c t="n" s="5" r="F151">
        <v>-1550</v>
      </c>
      <c t="n" s="5" r="G151">
        <v>3856</v>
      </c>
    </row>
    <row spans="1:8" r="152">
      <c t="s" s="3" r="A152">
        <v>588</v>
      </c>
    </row>
    <row spans="1:8" r="153">
      <c t="s" s="4" r="A153">
        <v>142</v>
      </c>
      <c t="n" s="5" r="B153">
        <v>218</v>
      </c>
      <c t="n" s="5" r="D153">
        <v>204</v>
      </c>
      <c t="n" s="5" r="F153">
        <v>637</v>
      </c>
      <c t="n" s="5" r="G153">
        <v>599</v>
      </c>
    </row>
    <row spans="1:8" r="154">
      <c t="s" s="4" r="A154">
        <v>86</v>
      </c>
      <c t="n" s="5" r="F154">
        <v>0</v>
      </c>
      <c t="n" s="5" r="G154">
        <v>0</v>
      </c>
    </row>
    <row spans="1:8" r="155">
      <c t="s" s="4" r="A155">
        <v>87</v>
      </c>
      <c t="n" s="5" r="F155">
        <v>953</v>
      </c>
    </row>
    <row spans="1:8" r="156">
      <c t="s" s="4" r="A156">
        <v>143</v>
      </c>
      <c t="n" s="5" r="B156">
        <v>16</v>
      </c>
      <c t="n" s="5" r="D156">
        <v>-315</v>
      </c>
      <c t="n" s="5" r="F156">
        <v>-44</v>
      </c>
      <c t="n" s="5" r="G156">
        <v>-225</v>
      </c>
    </row>
    <row spans="1:8" r="157">
      <c t="s" s="4" r="A157">
        <v>144</v>
      </c>
      <c t="n" s="5" r="B157">
        <v>0</v>
      </c>
      <c t="n" s="5" r="D157">
        <v>0</v>
      </c>
      <c t="n" s="5" r="F157">
        <v>0</v>
      </c>
      <c t="n" s="5" r="G157">
        <v>0</v>
      </c>
    </row>
    <row spans="1:8" r="158">
      <c t="s" s="4" r="A158">
        <v>128</v>
      </c>
      <c t="n" s="5" r="B158">
        <v>0</v>
      </c>
      <c t="n" s="5" r="D158">
        <v>0</v>
      </c>
      <c t="n" s="5" r="F158">
        <v>0</v>
      </c>
      <c t="n" s="5" r="G158">
        <v>0</v>
      </c>
    </row>
    <row spans="1:8" r="159">
      <c t="s" s="4" r="A159">
        <v>92</v>
      </c>
      <c t="n" s="5" r="B159">
        <v>0</v>
      </c>
      <c t="n" s="5" r="D159">
        <v>0</v>
      </c>
      <c t="n" s="5" r="F159">
        <v>0</v>
      </c>
      <c t="n" s="5" r="G159">
        <v>0</v>
      </c>
    </row>
    <row spans="1:8" r="160">
      <c t="s" s="4" r="A160">
        <v>94</v>
      </c>
      <c t="n" s="5" r="B160">
        <v>0</v>
      </c>
      <c t="n" s="5" r="F160">
        <v>0</v>
      </c>
    </row>
    <row spans="1:8" r="161">
      <c t="s" s="4" r="A161">
        <v>145</v>
      </c>
      <c t="n" s="5" r="B161">
        <v>-46</v>
      </c>
      <c t="n" s="5" r="D161">
        <v>-62</v>
      </c>
      <c t="n" s="5" r="F161">
        <v>-22</v>
      </c>
      <c t="n" s="5" r="G161">
        <v>-107</v>
      </c>
    </row>
    <row spans="1:8" r="162">
      <c t="s" s="4" r="A162">
        <v>96</v>
      </c>
      <c t="n" s="5" r="D162">
        <v>0</v>
      </c>
      <c t="n" s="5" r="G162">
        <v>0</v>
      </c>
    </row>
    <row spans="1:8" r="163">
      <c t="s" s="3" r="A163">
        <v>146</v>
      </c>
    </row>
    <row spans="1:8" r="164">
      <c t="s" s="4" r="A164">
        <v>147</v>
      </c>
      <c t="n" s="5" r="B164">
        <v>1930</v>
      </c>
      <c t="n" s="5" r="D164">
        <v>-3921</v>
      </c>
      <c t="n" s="5" r="F164">
        <v>-2099</v>
      </c>
      <c t="n" s="5" r="G164">
        <v>-6912</v>
      </c>
    </row>
    <row spans="1:8" r="165">
      <c t="s" s="4" r="A165">
        <v>34</v>
      </c>
      <c t="n" s="5" r="B165">
        <v>0</v>
      </c>
      <c t="n" s="5" r="F165">
        <v>0</v>
      </c>
    </row>
    <row spans="1:8" r="166">
      <c t="s" s="4" r="A166">
        <v>35</v>
      </c>
      <c t="n" s="5" r="B166">
        <v>620</v>
      </c>
      <c t="n" s="5" r="D166">
        <v>-612</v>
      </c>
      <c t="n" s="5" r="F166">
        <v>470</v>
      </c>
      <c t="n" s="5" r="G166">
        <v>-295</v>
      </c>
    </row>
    <row spans="1:8" r="167">
      <c t="s" s="4" r="A167">
        <v>589</v>
      </c>
      <c t="n" s="5" r="B167">
        <v>-41</v>
      </c>
      <c t="n" s="5" r="D167">
        <v>3</v>
      </c>
      <c t="n" s="5" r="F167">
        <v>5</v>
      </c>
      <c t="n" s="5" r="G167">
        <v>911</v>
      </c>
    </row>
    <row spans="1:8" r="168">
      <c t="s" s="4" r="A168">
        <v>39</v>
      </c>
      <c t="n" s="5" r="B168">
        <v>432</v>
      </c>
      <c t="n" s="5" r="D168">
        <v>-17</v>
      </c>
      <c t="n" s="5" r="F168">
        <v>-326</v>
      </c>
      <c t="n" s="5" r="G168">
        <v>-490</v>
      </c>
    </row>
    <row spans="1:8" r="169">
      <c t="s" s="4" r="A169">
        <v>45</v>
      </c>
      <c t="n" s="5" r="B169">
        <v>13</v>
      </c>
      <c t="n" s="5" r="D169">
        <v>4</v>
      </c>
      <c t="n" s="5" r="F169">
        <v>-138</v>
      </c>
      <c t="n" s="5" r="G169">
        <v>232</v>
      </c>
    </row>
    <row spans="1:8" r="170">
      <c t="s" s="4" r="A170">
        <v>40</v>
      </c>
      <c t="n" s="5" r="B170">
        <v>0</v>
      </c>
      <c t="n" s="5" r="F170">
        <v>0</v>
      </c>
    </row>
    <row spans="1:8" r="171">
      <c t="s" s="4" r="A171">
        <v>48</v>
      </c>
      <c t="n" s="5" r="B171">
        <v>-95</v>
      </c>
      <c t="n" s="5" r="D171">
        <v>24</v>
      </c>
      <c t="n" s="5" r="F171">
        <v>-817</v>
      </c>
      <c t="n" s="5" r="G171">
        <v>-368</v>
      </c>
    </row>
    <row spans="1:8" r="172">
      <c t="s" s="4" r="A172">
        <v>50</v>
      </c>
      <c t="n" s="5" r="B172">
        <v>-4004</v>
      </c>
      <c t="n" s="5" r="D172">
        <v>214</v>
      </c>
      <c t="n" s="5" r="F172">
        <v>-758</v>
      </c>
      <c t="n" s="5" r="G172">
        <v>1610</v>
      </c>
    </row>
    <row spans="1:8" r="173">
      <c t="s" s="4" r="A173">
        <v>51</v>
      </c>
      <c t="n" s="5" r="B173">
        <v>340</v>
      </c>
      <c t="n" s="5" r="D173">
        <v>456</v>
      </c>
      <c t="n" s="5" r="F173">
        <v>614</v>
      </c>
      <c t="n" s="5" r="G173">
        <v>1179</v>
      </c>
    </row>
    <row spans="1:8" r="174">
      <c t="s" s="4" r="A174">
        <v>148</v>
      </c>
      <c t="n" s="5" r="B174">
        <v>0</v>
      </c>
      <c t="n" s="5" r="F174">
        <v>0</v>
      </c>
    </row>
    <row spans="1:8" r="175">
      <c t="s" s="4" r="A175">
        <v>57</v>
      </c>
      <c t="n" s="5" r="B175">
        <v>0</v>
      </c>
      <c t="n" s="5" r="D175">
        <v>0</v>
      </c>
      <c t="n" s="5" r="F175">
        <v>0</v>
      </c>
      <c t="n" s="5" r="G175">
        <v>0</v>
      </c>
    </row>
    <row spans="1:8" r="176">
      <c t="s" s="4" r="A176">
        <v>149</v>
      </c>
      <c t="n" s="5" r="B176">
        <v>-160</v>
      </c>
      <c t="n" s="5" r="D176">
        <v>843</v>
      </c>
      <c t="n" s="5" r="F176">
        <v>-3075</v>
      </c>
      <c t="n" s="5" r="G176">
        <v>-10</v>
      </c>
    </row>
    <row spans="1:8" r="177">
      <c t="s" s="3" r="A177">
        <v>150</v>
      </c>
    </row>
    <row spans="1:8" r="178">
      <c t="s" s="4" r="A178">
        <v>32</v>
      </c>
      <c t="n" s="5" r="B178">
        <v>0</v>
      </c>
      <c t="n" s="5" r="D178">
        <v>202</v>
      </c>
      <c t="n" s="5" r="F178">
        <v>124</v>
      </c>
      <c t="n" s="5" r="G178">
        <v>1969</v>
      </c>
    </row>
    <row spans="1:8" r="179">
      <c t="s" s="4" r="A179">
        <v>153</v>
      </c>
      <c t="n" s="5" r="G179">
        <v>-136</v>
      </c>
    </row>
    <row spans="1:8" r="180">
      <c t="s" s="4" r="A180">
        <v>151</v>
      </c>
      <c t="n" s="5" r="B180">
        <v>-12</v>
      </c>
      <c t="n" s="5" r="D180">
        <v>-171</v>
      </c>
      <c t="n" s="5" r="F180">
        <v>-84</v>
      </c>
      <c t="n" s="5" r="G180">
        <v>-416</v>
      </c>
    </row>
    <row spans="1:8" r="181">
      <c t="s" s="4" r="A181">
        <v>152</v>
      </c>
      <c t="n" s="5" r="B181">
        <v>0</v>
      </c>
      <c t="n" s="5" r="F181">
        <v>0</v>
      </c>
      <c t="n" s="5" r="G181">
        <v>0</v>
      </c>
    </row>
    <row spans="1:8" r="182">
      <c t="s" s="4" r="A182">
        <v>590</v>
      </c>
      <c t="n" s="5" r="B182">
        <v>-1</v>
      </c>
      <c t="n" s="5" r="F182">
        <v>-1</v>
      </c>
    </row>
    <row spans="1:8" r="183">
      <c t="s" s="4" r="A183">
        <v>154</v>
      </c>
      <c t="n" s="5" r="B183">
        <v>-13</v>
      </c>
      <c t="n" s="5" r="D183">
        <v>31</v>
      </c>
      <c t="n" s="5" r="F183">
        <v>39</v>
      </c>
      <c t="n" s="5" r="G183">
        <v>1417</v>
      </c>
    </row>
    <row spans="1:8" r="184">
      <c t="s" s="3" r="A184">
        <v>155</v>
      </c>
    </row>
    <row spans="1:8" r="185">
      <c t="s" s="4" r="A185">
        <v>130</v>
      </c>
      <c t="n" s="5" r="B185">
        <v>0</v>
      </c>
      <c t="n" s="5" r="F185">
        <v>0</v>
      </c>
      <c t="n" s="5" r="G185">
        <v>0</v>
      </c>
    </row>
    <row spans="1:8" r="186">
      <c t="s" s="4" r="A186">
        <v>157</v>
      </c>
      <c t="n" s="5" r="B186">
        <v>0</v>
      </c>
      <c t="n" s="5" r="F186">
        <v>0</v>
      </c>
    </row>
    <row spans="1:8" r="187">
      <c t="s" s="4" r="A187">
        <v>158</v>
      </c>
      <c t="n" s="5" r="B187">
        <v>0</v>
      </c>
      <c t="n" s="5" r="D187">
        <v>0</v>
      </c>
      <c t="n" s="5" r="F187">
        <v>0</v>
      </c>
      <c t="n" s="5" r="G187">
        <v>0</v>
      </c>
    </row>
    <row spans="1:8" r="188">
      <c t="s" s="4" r="A188">
        <v>156</v>
      </c>
      <c t="n" s="5" r="G188">
        <v>0</v>
      </c>
    </row>
    <row spans="1:8" r="189">
      <c t="s" s="4" r="A189">
        <v>159</v>
      </c>
      <c t="n" s="5" r="B189">
        <v>0</v>
      </c>
      <c t="n" s="5" r="D189">
        <v>0</v>
      </c>
      <c t="n" s="5" r="F189">
        <v>0</v>
      </c>
      <c t="n" s="5" r="G189">
        <v>0</v>
      </c>
    </row>
    <row spans="1:8" r="190">
      <c t="s" s="4" r="A190">
        <v>160</v>
      </c>
      <c t="n" s="5" r="B190">
        <v>0</v>
      </c>
      <c t="n" s="5" r="D190">
        <v>0</v>
      </c>
      <c t="n" s="5" r="F190">
        <v>0</v>
      </c>
      <c t="n" s="5" r="G190">
        <v>0</v>
      </c>
    </row>
    <row spans="1:8" r="191">
      <c t="s" s="4" r="A191">
        <v>161</v>
      </c>
      <c t="n" s="5" r="B191">
        <v>0</v>
      </c>
      <c t="n" s="5" r="F191">
        <v>0</v>
      </c>
    </row>
    <row spans="1:8" r="192">
      <c t="s" s="4" r="A192">
        <v>162</v>
      </c>
      <c t="n" s="5" r="B192">
        <v>0</v>
      </c>
      <c t="n" s="5" r="D192">
        <v>0</v>
      </c>
      <c t="n" s="5" r="F192">
        <v>0</v>
      </c>
      <c t="n" s="5" r="G192">
        <v>0</v>
      </c>
    </row>
    <row spans="1:8" r="193">
      <c t="s" s="4" r="A193">
        <v>163</v>
      </c>
      <c t="n" s="5" r="B193">
        <v>0</v>
      </c>
      <c t="n" s="5" r="D193">
        <v>0</v>
      </c>
      <c t="n" s="5" r="F193">
        <v>0</v>
      </c>
      <c t="n" s="5" r="G193">
        <v>0</v>
      </c>
    </row>
    <row spans="1:8" r="194">
      <c t="s" s="4" r="A194">
        <v>164</v>
      </c>
      <c t="n" s="5" r="B194">
        <v>35</v>
      </c>
      <c t="n" s="5" r="D194">
        <v>-288</v>
      </c>
      <c t="n" s="5" r="F194">
        <v>-209</v>
      </c>
      <c t="n" s="5" r="G194">
        <v>-252</v>
      </c>
    </row>
    <row spans="1:8" r="195">
      <c t="s" s="4" r="A195">
        <v>165</v>
      </c>
      <c t="n" s="5" r="B195">
        <v>-138</v>
      </c>
      <c t="n" s="5" r="D195">
        <v>586</v>
      </c>
      <c t="n" s="5" r="F195">
        <v>-3245</v>
      </c>
      <c t="n" s="5" r="G195">
        <v>1155</v>
      </c>
    </row>
    <row spans="1:8" r="196">
      <c t="s" s="4" r="A196">
        <v>166</v>
      </c>
      <c t="n" s="5" r="B196">
        <v>1709</v>
      </c>
      <c t="n" s="5" r="C196">
        <v>4816</v>
      </c>
      <c t="n" s="5" r="D196">
        <v>1886</v>
      </c>
      <c t="n" s="5" r="F196">
        <v>4816</v>
      </c>
      <c t="n" s="5" r="G196">
        <v>1317</v>
      </c>
      <c t="n" s="5" r="H196">
        <v>1317</v>
      </c>
    </row>
    <row spans="1:8" r="197">
      <c t="s" s="4" r="A197">
        <v>167</v>
      </c>
      <c t="n" s="5" r="B197">
        <v>1571</v>
      </c>
      <c t="n" s="5" r="D197">
        <v>2472</v>
      </c>
      <c t="n" s="5" r="E197">
        <v>1886</v>
      </c>
      <c t="n" s="5" r="F197">
        <v>1571</v>
      </c>
      <c t="n" s="5" r="G197">
        <v>2472</v>
      </c>
      <c t="n" s="5" r="H197">
        <v>4816</v>
      </c>
    </row>
    <row spans="1:8" r="198">
      <c t="s" s="4" r="A198">
        <v>583</v>
      </c>
    </row>
    <row spans="1:8" r="199">
      <c t="s" s="3" r="A199">
        <v>140</v>
      </c>
    </row>
    <row spans="1:8" r="200">
      <c t="s" s="4" r="A200">
        <v>102</v>
      </c>
      <c t="n" s="5" r="B200">
        <v>1</v>
      </c>
      <c t="n" s="5" r="D200">
        <v>-7</v>
      </c>
      <c t="n" s="5" r="F200">
        <v>-4</v>
      </c>
      <c t="n" s="5" r="G200">
        <v>-84</v>
      </c>
    </row>
    <row spans="1:8" r="201">
      <c t="s" s="3" r="A201">
        <v>588</v>
      </c>
    </row>
    <row spans="1:8" r="202">
      <c t="s" s="4" r="A202">
        <v>142</v>
      </c>
      <c t="n" s="5" r="B202">
        <v>0</v>
      </c>
      <c t="n" s="5" r="D202">
        <v>0</v>
      </c>
      <c t="n" s="5" r="F202">
        <v>0</v>
      </c>
      <c t="n" s="5" r="G202">
        <v>0</v>
      </c>
    </row>
    <row spans="1:8" r="203">
      <c t="s" s="4" r="A203">
        <v>86</v>
      </c>
      <c t="n" s="5" r="F203">
        <v>0</v>
      </c>
      <c t="n" s="5" r="G203">
        <v>0</v>
      </c>
    </row>
    <row spans="1:8" r="204">
      <c t="s" s="4" r="A204">
        <v>87</v>
      </c>
      <c t="n" s="5" r="F204">
        <v>0</v>
      </c>
    </row>
    <row spans="1:8" r="205">
      <c t="s" s="4" r="A205">
        <v>143</v>
      </c>
      <c t="n" s="5" r="B205">
        <v>0</v>
      </c>
      <c t="n" s="5" r="D205">
        <v>0</v>
      </c>
      <c t="n" s="5" r="F205">
        <v>0</v>
      </c>
      <c t="n" s="5" r="G205">
        <v>0</v>
      </c>
    </row>
    <row spans="1:8" r="206">
      <c t="s" s="4" r="A206">
        <v>144</v>
      </c>
      <c t="n" s="5" r="B206">
        <v>0</v>
      </c>
      <c t="n" s="5" r="D206">
        <v>0</v>
      </c>
      <c t="n" s="5" r="F206">
        <v>0</v>
      </c>
      <c t="n" s="5" r="G206">
        <v>0</v>
      </c>
    </row>
    <row spans="1:8" r="207">
      <c t="s" s="4" r="A207">
        <v>128</v>
      </c>
      <c t="n" s="5" r="B207">
        <v>0</v>
      </c>
      <c t="n" s="5" r="D207">
        <v>0</v>
      </c>
      <c t="n" s="5" r="F207">
        <v>0</v>
      </c>
      <c t="n" s="5" r="G207">
        <v>0</v>
      </c>
    </row>
    <row spans="1:8" r="208">
      <c t="s" s="4" r="A208">
        <v>92</v>
      </c>
      <c t="n" s="5" r="B208">
        <v>0</v>
      </c>
      <c t="n" s="5" r="D208">
        <v>0</v>
      </c>
      <c t="n" s="5" r="F208">
        <v>0</v>
      </c>
      <c t="n" s="5" r="G208">
        <v>0</v>
      </c>
    </row>
    <row spans="1:8" r="209">
      <c t="s" s="4" r="A209">
        <v>94</v>
      </c>
      <c t="n" s="5" r="B209">
        <v>0</v>
      </c>
      <c t="n" s="5" r="F209">
        <v>0</v>
      </c>
    </row>
    <row spans="1:8" r="210">
      <c t="s" s="4" r="A210">
        <v>145</v>
      </c>
      <c t="n" s="5" r="B210">
        <v>0</v>
      </c>
      <c t="n" s="5" r="D210">
        <v>0</v>
      </c>
      <c t="n" s="5" r="F210">
        <v>0</v>
      </c>
      <c t="n" s="5" r="G210">
        <v>0</v>
      </c>
    </row>
    <row spans="1:8" r="211">
      <c t="s" s="4" r="A211">
        <v>96</v>
      </c>
      <c t="n" s="5" r="D211">
        <v>0</v>
      </c>
      <c t="n" s="5" r="G211">
        <v>0</v>
      </c>
    </row>
    <row spans="1:8" r="212">
      <c t="s" s="3" r="A212">
        <v>146</v>
      </c>
    </row>
    <row spans="1:8" r="213">
      <c t="s" s="4" r="A213">
        <v>147</v>
      </c>
      <c t="n" s="5" r="B213">
        <v>0</v>
      </c>
      <c t="n" s="5" r="D213">
        <v>7</v>
      </c>
      <c t="n" s="5" r="F213">
        <v>4</v>
      </c>
      <c t="n" s="5" r="G213">
        <v>21</v>
      </c>
    </row>
    <row spans="1:8" r="214">
      <c t="s" s="4" r="A214">
        <v>34</v>
      </c>
      <c t="n" s="5" r="B214">
        <v>0</v>
      </c>
      <c t="n" s="5" r="F214">
        <v>0</v>
      </c>
    </row>
    <row spans="1:8" r="215">
      <c t="s" s="4" r="A215">
        <v>35</v>
      </c>
      <c t="n" s="5" r="B215">
        <v>0</v>
      </c>
      <c t="n" s="5" r="D215">
        <v>0</v>
      </c>
      <c t="n" s="5" r="F215">
        <v>0</v>
      </c>
      <c t="n" s="5" r="G215">
        <v>0</v>
      </c>
    </row>
    <row spans="1:8" r="216">
      <c t="s" s="4" r="A216">
        <v>589</v>
      </c>
      <c t="n" s="5" r="B216">
        <v>0</v>
      </c>
      <c t="n" s="5" r="D216">
        <v>0</v>
      </c>
      <c t="n" s="5" r="F216">
        <v>22</v>
      </c>
      <c t="n" s="5" r="G216">
        <v>0</v>
      </c>
    </row>
    <row spans="1:8" r="217">
      <c t="s" s="4" r="A217">
        <v>39</v>
      </c>
      <c t="n" s="5" r="B217">
        <v>0</v>
      </c>
      <c t="n" s="5" r="D217">
        <v>0</v>
      </c>
      <c t="n" s="5" r="F217">
        <v>0</v>
      </c>
      <c t="n" s="5" r="G217">
        <v>0</v>
      </c>
    </row>
    <row spans="1:8" r="218">
      <c t="s" s="4" r="A218">
        <v>45</v>
      </c>
      <c t="n" s="5" r="B218">
        <v>-1</v>
      </c>
      <c t="n" s="5" r="D218">
        <v>0</v>
      </c>
      <c t="n" s="5" r="F218">
        <v>-1</v>
      </c>
      <c t="n" s="5" r="G218">
        <v>0</v>
      </c>
    </row>
    <row spans="1:8" r="219">
      <c t="s" s="4" r="A219">
        <v>40</v>
      </c>
      <c t="n" s="5" r="B219">
        <v>0</v>
      </c>
      <c t="n" s="5" r="F219">
        <v>0</v>
      </c>
    </row>
    <row spans="1:8" r="220">
      <c t="s" s="4" r="A220">
        <v>48</v>
      </c>
      <c t="n" s="5" r="B220">
        <v>0</v>
      </c>
      <c t="n" s="5" r="D220">
        <v>0</v>
      </c>
      <c t="n" s="5" r="F220">
        <v>0</v>
      </c>
      <c t="n" s="5" r="G220">
        <v>0</v>
      </c>
    </row>
    <row spans="1:8" r="221">
      <c t="s" s="4" r="A221">
        <v>50</v>
      </c>
      <c t="n" s="5" r="B221">
        <v>1</v>
      </c>
      <c t="n" s="5" r="D221">
        <v>0</v>
      </c>
      <c t="n" s="5" r="F221">
        <v>554</v>
      </c>
      <c t="n" s="5" r="G221">
        <v>0</v>
      </c>
    </row>
    <row spans="1:8" r="222">
      <c t="s" s="4" r="A222">
        <v>51</v>
      </c>
      <c t="n" s="5" r="B222">
        <v>0</v>
      </c>
      <c t="n" s="5" r="D222">
        <v>0</v>
      </c>
      <c t="n" s="5" r="F222">
        <v>-574</v>
      </c>
      <c t="n" s="5" r="G222">
        <v>0</v>
      </c>
    </row>
    <row spans="1:8" r="223">
      <c t="s" s="4" r="A223">
        <v>148</v>
      </c>
      <c t="n" s="5" r="B223">
        <v>0</v>
      </c>
      <c t="n" s="5" r="F223">
        <v>0</v>
      </c>
    </row>
    <row spans="1:8" r="224">
      <c t="s" s="4" r="A224">
        <v>57</v>
      </c>
      <c t="n" s="5" r="B224">
        <v>-1</v>
      </c>
      <c t="n" s="5" r="D224">
        <v>0</v>
      </c>
      <c t="n" s="5" r="F224">
        <v>-1</v>
      </c>
      <c t="n" s="5" r="G224">
        <v>0</v>
      </c>
    </row>
    <row spans="1:8" r="225">
      <c t="s" s="4" r="A225">
        <v>149</v>
      </c>
      <c t="n" s="5" r="B225">
        <v>0</v>
      </c>
      <c t="n" s="5" r="D225">
        <v>0</v>
      </c>
      <c t="n" s="5" r="F225">
        <v>0</v>
      </c>
      <c t="n" s="5" r="G225">
        <v>-63</v>
      </c>
    </row>
    <row spans="1:8" r="226">
      <c t="s" s="3" r="A226">
        <v>150</v>
      </c>
    </row>
    <row spans="1:8" r="227">
      <c t="s" s="4" r="A227">
        <v>32</v>
      </c>
      <c t="n" s="5" r="B227">
        <v>0</v>
      </c>
      <c t="n" s="5" r="D227">
        <v>0</v>
      </c>
      <c t="n" s="5" r="F227">
        <v>0</v>
      </c>
      <c t="n" s="5" r="G227">
        <v>0</v>
      </c>
    </row>
    <row spans="1:8" r="228">
      <c t="s" s="4" r="A228">
        <v>153</v>
      </c>
      <c t="n" s="5" r="G228">
        <v>63</v>
      </c>
    </row>
    <row spans="1:8" r="229">
      <c t="s" s="4" r="A229">
        <v>151</v>
      </c>
      <c t="n" s="5" r="B229">
        <v>0</v>
      </c>
      <c t="n" s="5" r="D229">
        <v>0</v>
      </c>
      <c t="n" s="5" r="F229">
        <v>0</v>
      </c>
      <c t="n" s="5" r="G229">
        <v>0</v>
      </c>
    </row>
    <row spans="1:8" r="230">
      <c t="s" s="4" r="A230">
        <v>152</v>
      </c>
      <c t="n" s="5" r="B230">
        <v>0</v>
      </c>
      <c t="n" s="5" r="F230">
        <v>0</v>
      </c>
      <c t="n" s="5" r="G230">
        <v>0</v>
      </c>
    </row>
    <row spans="1:8" r="231">
      <c t="s" s="4" r="A231">
        <v>590</v>
      </c>
      <c t="n" s="5" r="B231">
        <v>0</v>
      </c>
      <c t="n" s="5" r="F231">
        <v>0</v>
      </c>
    </row>
    <row spans="1:8" r="232">
      <c t="s" s="4" r="A232">
        <v>154</v>
      </c>
      <c t="n" s="5" r="B232">
        <v>0</v>
      </c>
      <c t="n" s="5" r="D232">
        <v>0</v>
      </c>
      <c t="n" s="5" r="F232">
        <v>0</v>
      </c>
      <c t="n" s="5" r="G232">
        <v>63</v>
      </c>
    </row>
    <row spans="1:8" r="233">
      <c t="s" s="3" r="A233">
        <v>155</v>
      </c>
    </row>
    <row spans="1:8" r="234">
      <c t="s" s="4" r="A234">
        <v>130</v>
      </c>
      <c t="n" s="5" r="B234">
        <v>0</v>
      </c>
      <c t="n" s="5" r="F234">
        <v>0</v>
      </c>
      <c t="n" s="5" r="G234">
        <v>0</v>
      </c>
    </row>
    <row spans="1:8" r="235">
      <c t="s" s="4" r="A235">
        <v>157</v>
      </c>
      <c t="n" s="5" r="B235">
        <v>0</v>
      </c>
      <c t="n" s="5" r="F235">
        <v>0</v>
      </c>
    </row>
    <row spans="1:8" r="236">
      <c t="s" s="4" r="A236">
        <v>158</v>
      </c>
      <c t="n" s="5" r="B236">
        <v>0</v>
      </c>
      <c t="n" s="5" r="D236">
        <v>0</v>
      </c>
      <c t="n" s="5" r="F236">
        <v>0</v>
      </c>
      <c t="n" s="5" r="G236">
        <v>0</v>
      </c>
    </row>
    <row spans="1:8" r="237">
      <c t="s" s="4" r="A237">
        <v>156</v>
      </c>
      <c t="n" s="5" r="G237">
        <v>0</v>
      </c>
    </row>
    <row spans="1:8" r="238">
      <c t="s" s="4" r="A238">
        <v>159</v>
      </c>
      <c t="n" s="5" r="B238">
        <v>0</v>
      </c>
      <c t="n" s="5" r="D238">
        <v>0</v>
      </c>
      <c t="n" s="5" r="F238">
        <v>0</v>
      </c>
      <c t="n" s="5" r="G238">
        <v>0</v>
      </c>
    </row>
    <row spans="1:8" r="239">
      <c t="s" s="4" r="A239">
        <v>160</v>
      </c>
      <c t="n" s="5" r="B239">
        <v>0</v>
      </c>
      <c t="n" s="5" r="D239">
        <v>0</v>
      </c>
      <c t="n" s="5" r="F239">
        <v>0</v>
      </c>
      <c t="n" s="5" r="G239">
        <v>0</v>
      </c>
    </row>
    <row spans="1:8" r="240">
      <c t="s" s="4" r="A240">
        <v>161</v>
      </c>
      <c t="n" s="5" r="B240">
        <v>0</v>
      </c>
      <c t="n" s="5" r="F240">
        <v>0</v>
      </c>
    </row>
    <row spans="1:8" r="241">
      <c t="s" s="4" r="A241">
        <v>162</v>
      </c>
      <c t="n" s="5" r="B241">
        <v>0</v>
      </c>
      <c t="n" s="5" r="D241">
        <v>0</v>
      </c>
      <c t="n" s="5" r="F241">
        <v>0</v>
      </c>
      <c t="n" s="5" r="G241">
        <v>0</v>
      </c>
    </row>
    <row spans="1:8" r="242">
      <c t="s" s="4" r="A242">
        <v>163</v>
      </c>
      <c t="n" s="5" r="B242">
        <v>0</v>
      </c>
      <c t="n" s="5" r="D242">
        <v>0</v>
      </c>
      <c t="n" s="5" r="F242">
        <v>0</v>
      </c>
      <c t="n" s="5" r="G242">
        <v>0</v>
      </c>
    </row>
    <row spans="1:8" r="243">
      <c t="s" s="4" r="A243">
        <v>164</v>
      </c>
      <c t="n" s="5" r="B243">
        <v>0</v>
      </c>
      <c t="n" s="5" r="D243">
        <v>0</v>
      </c>
      <c t="n" s="5" r="F243">
        <v>0</v>
      </c>
      <c t="n" s="5" r="G243">
        <v>0</v>
      </c>
    </row>
    <row spans="1:8" r="244">
      <c t="s" s="4" r="A244">
        <v>165</v>
      </c>
      <c t="n" s="5" r="B244">
        <v>0</v>
      </c>
      <c t="n" s="5" r="D244">
        <v>0</v>
      </c>
      <c t="n" s="5" r="F244">
        <v>0</v>
      </c>
      <c t="n" s="5" r="G244">
        <v>0</v>
      </c>
    </row>
    <row spans="1:8" r="245">
      <c t="s" s="4" r="A245">
        <v>166</v>
      </c>
      <c t="n" s="5" r="B245">
        <v>0</v>
      </c>
      <c t="n" s="7" r="C245">
        <v>0</v>
      </c>
      <c t="n" s="5" r="D245">
        <v>0</v>
      </c>
      <c t="n" s="5" r="F245">
        <v>0</v>
      </c>
      <c t="n" s="5" r="G245">
        <v>0</v>
      </c>
      <c t="n" s="5" r="H245">
        <v>0</v>
      </c>
    </row>
    <row spans="1:8" r="246">
      <c t="s" s="4" r="A246">
        <v>167</v>
      </c>
      <c t="n" s="7" r="B246">
        <v>0</v>
      </c>
      <c t="n" s="7" r="D246">
        <v>0</v>
      </c>
      <c t="n" s="7" r="E246">
        <v>0</v>
      </c>
      <c t="n" s="7" r="F246">
        <v>0</v>
      </c>
      <c t="n" s="7" r="G246">
        <v>0</v>
      </c>
      <c t="n" s="7" r="H246">
        <v>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26</v>
      </c>
    </row>
    <row spans="1:3" r="3">
      <c t="s" s="3" r="A3">
        <v>520</v>
      </c>
    </row>
    <row spans="1:3" r="4">
      <c t="s" s="4" r="A4">
        <v>592</v>
      </c>
      <c t="s" s="4" r="B4">
        <v>326</v>
      </c>
    </row>
    <row spans="1:3" r="5">
      <c t="s" s="4" r="A5">
        <v>593</v>
      </c>
    </row>
    <row spans="1:3" r="6">
      <c t="s" s="3" r="A6">
        <v>520</v>
      </c>
    </row>
    <row spans="1:3" r="7">
      <c t="s" s="4" r="A7">
        <v>54</v>
      </c>
      <c t="n" s="7" r="B7">
        <v>355</v>
      </c>
      <c t="n" s="7" r="C7">
        <v>355</v>
      </c>
    </row>
    <row spans="1:3" r="8">
      <c t="s" s="4" r="A8">
        <v>529</v>
      </c>
      <c t="s" s="4" r="B8">
        <v>530</v>
      </c>
    </row>
    <row spans="1:3" r="9">
      <c t="s" s="4" r="A9">
        <v>531</v>
      </c>
      <c t="s" s="4" r="B9">
        <v>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594</v>
      </c>
      <c t="s" s="2" r="B1">
        <v>77</v>
      </c>
    </row>
    <row spans="1:3" r="2">
      <c t="s" s="2" r="B2">
        <v>2</v>
      </c>
      <c t="s" s="2" r="C2">
        <v>27</v>
      </c>
    </row>
    <row spans="1:3" r="3">
      <c t="s" s="3" r="A3">
        <v>595</v>
      </c>
    </row>
    <row spans="1:3" r="4">
      <c t="s" s="4" r="A4">
        <v>480</v>
      </c>
      <c t="s" s="4" r="B4">
        <v>596</v>
      </c>
      <c t="s" s="4" r="C4">
        <v>597</v>
      </c>
    </row>
    <row spans="1:3" r="5">
      <c t="s" s="4" r="A5">
        <v>598</v>
      </c>
      <c t="s" s="4" r="B5">
        <v>599</v>
      </c>
    </row>
    <row spans="1:3" r="6">
      <c t="s" s="4" r="A6">
        <v>600</v>
      </c>
      <c t="n" s="7" r="B6">
        <v>0</v>
      </c>
    </row>
    <row spans="1:3" r="7">
      <c t="s" s="4" r="A7">
        <v>601</v>
      </c>
      <c t="n" s="5" r="B7">
        <v>9500000</v>
      </c>
    </row>
    <row spans="1:3" r="8">
      <c t="s" s="4" r="A8">
        <v>602</v>
      </c>
      <c t="n" s="5" r="B8">
        <v>3000000</v>
      </c>
    </row>
    <row spans="1:3" r="9">
      <c t="s" s="4" r="A9">
        <v>603</v>
      </c>
    </row>
    <row spans="1:3" r="10">
      <c t="s" s="3" r="A10">
        <v>595</v>
      </c>
    </row>
    <row spans="1:3" r="11">
      <c t="s" s="4" r="A11">
        <v>604</v>
      </c>
      <c t="n" s="7" r="B11">
        <v>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05</v>
      </c>
      <c t="s" s="2" r="B1">
        <v>606</v>
      </c>
      <c t="s" s="2" r="C1">
        <v>2</v>
      </c>
    </row>
    <row spans="1:3" r="2">
      <c t="s" s="3" r="A2">
        <v>209</v>
      </c>
    </row>
    <row spans="1:3" r="3">
      <c t="s" s="4" r="A3">
        <v>477</v>
      </c>
      <c t="n" s="5" r="B3">
        <v>3</v>
      </c>
      <c t="n" s="5" r="C3">
        <v>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07</v>
      </c>
      <c t="s" s="2" r="B1">
        <v>77</v>
      </c>
      <c t="s" s="2" r="D1">
        <v>1</v>
      </c>
    </row>
    <row spans="1:5" r="2">
      <c t="s" s="2" r="B2">
        <v>2</v>
      </c>
      <c t="s" s="2" r="C2">
        <v>27</v>
      </c>
      <c t="s" s="2" r="D2">
        <v>2</v>
      </c>
      <c t="s" s="2" r="E2">
        <v>27</v>
      </c>
    </row>
    <row spans="1:5" r="3">
      <c t="s" s="3" r="A3">
        <v>608</v>
      </c>
    </row>
    <row spans="1:5" r="4">
      <c t="s" s="4" r="A4">
        <v>609</v>
      </c>
      <c t="n" s="7" r="B4">
        <v>101133</v>
      </c>
      <c t="n" s="7" r="C4">
        <v>118338</v>
      </c>
      <c t="n" s="7" r="D4">
        <v>236614</v>
      </c>
      <c t="n" s="7" r="E4">
        <v>273407</v>
      </c>
    </row>
    <row spans="1:5" r="5">
      <c t="s" s="4" r="A5">
        <v>466</v>
      </c>
    </row>
    <row spans="1:5" r="6">
      <c t="s" s="3" r="A6">
        <v>608</v>
      </c>
    </row>
    <row spans="1:5" r="7">
      <c t="s" s="4" r="A7">
        <v>609</v>
      </c>
      <c t="n" s="5" r="B7">
        <v>22879</v>
      </c>
      <c t="n" s="5" r="C7">
        <v>36055</v>
      </c>
      <c t="n" s="5" r="D7">
        <v>84145</v>
      </c>
      <c t="n" s="5" r="E7">
        <v>119466</v>
      </c>
    </row>
    <row spans="1:5" r="8">
      <c t="s" s="4" r="A8">
        <v>467</v>
      </c>
    </row>
    <row spans="1:5" r="9">
      <c t="s" s="3" r="A9">
        <v>608</v>
      </c>
    </row>
    <row spans="1:5" r="10">
      <c t="s" s="4" r="A10">
        <v>609</v>
      </c>
      <c t="n" s="5" r="B10">
        <v>68425</v>
      </c>
      <c t="n" s="5" r="C10">
        <v>78697</v>
      </c>
      <c t="n" s="5" r="D10">
        <v>128997</v>
      </c>
      <c t="n" s="5" r="E10">
        <v>144242</v>
      </c>
    </row>
    <row spans="1:5" r="11">
      <c t="s" s="4" r="A11">
        <v>468</v>
      </c>
    </row>
    <row spans="1:5" r="12">
      <c t="s" s="3" r="A12">
        <v>608</v>
      </c>
    </row>
    <row spans="1:5" r="13">
      <c t="s" s="4" r="A13">
        <v>609</v>
      </c>
      <c t="n" s="7" r="B13">
        <v>9829</v>
      </c>
      <c t="n" s="7" r="C13">
        <v>3586</v>
      </c>
      <c t="n" s="7" r="D13">
        <v>23472</v>
      </c>
      <c t="n" s="7" r="E13">
        <v>969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10</v>
      </c>
      <c t="s" s="2" r="B1">
        <v>77</v>
      </c>
      <c t="s" s="2" r="D1">
        <v>1</v>
      </c>
    </row>
    <row spans="1:5" r="2">
      <c t="s" s="2" r="B2">
        <v>2</v>
      </c>
      <c t="s" s="2" r="C2">
        <v>27</v>
      </c>
      <c t="s" s="2" r="D2">
        <v>2</v>
      </c>
      <c t="s" s="2" r="E2">
        <v>27</v>
      </c>
    </row>
    <row spans="1:5" r="3">
      <c t="s" s="3" r="A3">
        <v>608</v>
      </c>
    </row>
    <row spans="1:5" r="4">
      <c t="s" s="4" r="A4">
        <v>611</v>
      </c>
      <c t="n" s="7" r="B4">
        <v>33045</v>
      </c>
      <c t="n" s="7" r="C4">
        <v>47496</v>
      </c>
      <c t="n" s="7" r="D4">
        <v>42150</v>
      </c>
      <c t="n" s="7" r="E4">
        <v>684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2</v>
      </c>
      <c t="s" s="2" r="B1">
        <v>2</v>
      </c>
      <c t="s" s="2" r="C1">
        <v>26</v>
      </c>
    </row>
    <row spans="1:3" r="2">
      <c t="s" s="3" r="A2">
        <v>608</v>
      </c>
    </row>
    <row spans="1:3" r="3">
      <c t="s" s="4" r="A3">
        <v>46</v>
      </c>
      <c t="n" s="7" r="B3">
        <v>644851</v>
      </c>
      <c t="n" s="7" r="C3">
        <v>705521</v>
      </c>
    </row>
    <row spans="1:3" r="4">
      <c t="s" s="4" r="A4">
        <v>40</v>
      </c>
      <c t="n" s="5" r="B4">
        <v>5959</v>
      </c>
      <c t="n" s="5" r="C4">
        <v>0</v>
      </c>
    </row>
    <row spans="1:3" r="5">
      <c t="s" s="4" r="A5">
        <v>466</v>
      </c>
    </row>
    <row spans="1:3" r="6">
      <c t="s" s="3" r="A6">
        <v>608</v>
      </c>
    </row>
    <row spans="1:3" r="7">
      <c t="s" s="4" r="A7">
        <v>46</v>
      </c>
      <c t="n" s="5" r="B7">
        <v>176597</v>
      </c>
      <c t="n" s="5" r="C7">
        <v>232775</v>
      </c>
    </row>
    <row spans="1:3" r="8">
      <c t="s" s="4" r="A8">
        <v>467</v>
      </c>
    </row>
    <row spans="1:3" r="9">
      <c t="s" s="3" r="A9">
        <v>608</v>
      </c>
    </row>
    <row spans="1:3" r="10">
      <c t="s" s="4" r="A10">
        <v>46</v>
      </c>
      <c t="n" s="5" r="B10">
        <v>61419</v>
      </c>
      <c t="n" s="5" r="C10">
        <v>56456</v>
      </c>
    </row>
    <row spans="1:3" r="11">
      <c t="s" s="4" r="A11">
        <v>468</v>
      </c>
    </row>
    <row spans="1:3" r="12">
      <c t="s" s="3" r="A12">
        <v>608</v>
      </c>
    </row>
    <row spans="1:3" r="13">
      <c t="s" s="4" r="A13">
        <v>46</v>
      </c>
      <c t="n" s="5" r="B13">
        <v>22827</v>
      </c>
      <c t="n" s="5" r="C13">
        <v>16207</v>
      </c>
    </row>
    <row spans="1:3" r="14">
      <c t="s" s="4" r="A14">
        <v>613</v>
      </c>
    </row>
    <row spans="1:3" r="15">
      <c t="s" s="3" r="A15">
        <v>608</v>
      </c>
    </row>
    <row spans="1:3" r="16">
      <c t="s" s="4" r="A16">
        <v>46</v>
      </c>
      <c t="n" s="5" r="B16">
        <v>14232</v>
      </c>
      <c t="n" s="5" r="C16">
        <v>13633</v>
      </c>
    </row>
    <row spans="1:3" r="17">
      <c t="s" s="4" r="A17">
        <v>614</v>
      </c>
    </row>
    <row spans="1:3" r="18">
      <c t="s" s="3" r="A18">
        <v>608</v>
      </c>
    </row>
    <row spans="1:3" r="19">
      <c t="s" s="4" r="A19">
        <v>46</v>
      </c>
      <c t="n" s="7" r="B19">
        <v>363817</v>
      </c>
      <c t="n" s="7" r="C19">
        <v>3864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77</v>
      </c>
      <c t="s" s="2" r="D1">
        <v>1</v>
      </c>
    </row>
    <row spans="1:5" r="2">
      <c t="s" s="2" r="B2">
        <v>2</v>
      </c>
      <c t="s" s="2" r="C2">
        <v>27</v>
      </c>
      <c t="s" s="2" r="D2">
        <v>2</v>
      </c>
      <c t="s" s="2" r="E2">
        <v>27</v>
      </c>
    </row>
    <row spans="1:5" r="3">
      <c t="s" s="3" r="A3">
        <v>616</v>
      </c>
    </row>
    <row spans="1:5" r="4">
      <c t="s" s="4" r="A4">
        <v>81</v>
      </c>
      <c t="n" s="7" r="B4">
        <v>33045</v>
      </c>
      <c t="n" s="7" r="C4">
        <v>47496</v>
      </c>
      <c t="n" s="7" r="D4">
        <v>42150</v>
      </c>
      <c t="n" s="7" r="E4">
        <v>68406</v>
      </c>
    </row>
    <row spans="1:5" r="5">
      <c t="s" s="4" r="A5">
        <v>617</v>
      </c>
      <c t="n" s="5" r="B5">
        <v>-7366</v>
      </c>
      <c t="n" s="5" r="C5">
        <v>-8969</v>
      </c>
      <c t="n" s="5" r="D5">
        <v>-81477</v>
      </c>
      <c t="n" s="5" r="E5">
        <v>-50132</v>
      </c>
    </row>
    <row spans="1:5" r="6">
      <c t="s" s="4" r="A6">
        <v>618</v>
      </c>
      <c t="n" s="5" r="B6">
        <v>25679</v>
      </c>
      <c t="n" s="5" r="C6">
        <v>38527</v>
      </c>
      <c t="n" s="5" r="D6">
        <v>-39327</v>
      </c>
      <c t="n" s="5" r="E6">
        <v>18274</v>
      </c>
    </row>
    <row spans="1:5" r="7">
      <c t="s" s="4" r="A7">
        <v>619</v>
      </c>
    </row>
    <row spans="1:5" r="8">
      <c t="s" s="3" r="A8">
        <v>616</v>
      </c>
    </row>
    <row spans="1:5" r="9">
      <c t="s" s="4" r="A9">
        <v>617</v>
      </c>
      <c t="n" s="5" r="B9">
        <v>-7366</v>
      </c>
      <c t="n" s="5" r="C9">
        <v>-8969</v>
      </c>
      <c t="n" s="5" r="D9">
        <v>-81477</v>
      </c>
      <c t="n" s="5" r="E9">
        <v>-50132</v>
      </c>
    </row>
    <row spans="1:5" r="10">
      <c t="s" s="4" r="A10">
        <v>620</v>
      </c>
    </row>
    <row spans="1:5" r="11">
      <c t="s" s="3" r="A11">
        <v>616</v>
      </c>
    </row>
    <row spans="1:5" r="12">
      <c t="s" s="4" r="A12">
        <v>81</v>
      </c>
      <c t="n" s="5" r="B12">
        <v>1297</v>
      </c>
      <c t="n" s="5" r="C12">
        <v>4005</v>
      </c>
      <c t="n" s="5" r="D12">
        <v>7735</v>
      </c>
      <c t="n" s="5" r="E12">
        <v>18593</v>
      </c>
    </row>
    <row spans="1:5" r="13">
      <c t="s" s="4" r="A13">
        <v>621</v>
      </c>
    </row>
    <row spans="1:5" r="14">
      <c t="s" s="3" r="A14">
        <v>616</v>
      </c>
    </row>
    <row spans="1:5" r="15">
      <c t="s" s="4" r="A15">
        <v>81</v>
      </c>
      <c t="n" s="5" r="B15">
        <v>29316</v>
      </c>
      <c t="n" s="5" r="C15">
        <v>42689</v>
      </c>
      <c t="n" s="5" r="D15">
        <v>28362</v>
      </c>
      <c t="n" s="5" r="E15">
        <v>47990</v>
      </c>
    </row>
    <row spans="1:5" r="16">
      <c t="s" s="4" r="A16">
        <v>622</v>
      </c>
    </row>
    <row spans="1:5" r="17">
      <c t="s" s="3" r="A17">
        <v>616</v>
      </c>
    </row>
    <row spans="1:5" r="18">
      <c t="s" s="4" r="A18">
        <v>81</v>
      </c>
      <c t="n" s="7" r="B18">
        <v>2432</v>
      </c>
      <c t="n" s="7" r="C18">
        <v>802</v>
      </c>
      <c t="n" s="7" r="D18">
        <v>6053</v>
      </c>
      <c t="n" s="7" r="E18">
        <v>18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3</v>
      </c>
      <c t="s" s="2" r="B1">
        <v>77</v>
      </c>
      <c t="s" s="2" r="D1">
        <v>1</v>
      </c>
    </row>
    <row spans="1:5" r="2">
      <c t="s" s="2" r="B2">
        <v>2</v>
      </c>
      <c t="s" s="2" r="C2">
        <v>27</v>
      </c>
      <c t="s" s="2" r="D2">
        <v>2</v>
      </c>
      <c t="s" s="2" r="E2">
        <v>27</v>
      </c>
    </row>
    <row spans="1:5" r="3">
      <c t="s" s="3" r="A3">
        <v>624</v>
      </c>
    </row>
    <row spans="1:5" r="4">
      <c t="s" s="4" r="A4">
        <v>609</v>
      </c>
      <c t="n" s="7" r="B4">
        <v>101133</v>
      </c>
      <c t="n" s="7" r="C4">
        <v>118338</v>
      </c>
      <c t="n" s="7" r="D4">
        <v>236614</v>
      </c>
      <c t="n" s="7" r="E4">
        <v>273407</v>
      </c>
    </row>
    <row spans="1:5" r="5">
      <c t="s" s="4" r="A5">
        <v>625</v>
      </c>
    </row>
    <row spans="1:5" r="6">
      <c t="s" s="3" r="A6">
        <v>624</v>
      </c>
    </row>
    <row spans="1:5" r="7">
      <c t="s" s="4" r="A7">
        <v>609</v>
      </c>
      <c t="n" s="5" r="B7">
        <v>60717</v>
      </c>
      <c t="n" s="5" r="C7">
        <v>62848</v>
      </c>
      <c t="n" s="5" r="D7">
        <v>104769</v>
      </c>
      <c t="n" s="5" r="E7">
        <v>111078</v>
      </c>
    </row>
    <row spans="1:5" r="8">
      <c t="s" s="4" r="A8">
        <v>626</v>
      </c>
    </row>
    <row spans="1:5" r="9">
      <c t="s" s="3" r="A9">
        <v>624</v>
      </c>
    </row>
    <row spans="1:5" r="10">
      <c t="s" s="4" r="A10">
        <v>609</v>
      </c>
      <c t="n" s="5" r="B10">
        <v>13514</v>
      </c>
      <c t="n" s="5" r="C10">
        <v>18602</v>
      </c>
      <c t="n" s="5" r="D10">
        <v>46640</v>
      </c>
      <c t="n" s="5" r="E10">
        <v>60041</v>
      </c>
    </row>
    <row spans="1:5" r="11">
      <c t="s" s="4" r="A11">
        <v>627</v>
      </c>
    </row>
    <row spans="1:5" r="12">
      <c t="s" s="3" r="A12">
        <v>624</v>
      </c>
    </row>
    <row spans="1:5" r="13">
      <c t="s" s="4" r="A13">
        <v>609</v>
      </c>
      <c t="n" s="5" r="B13">
        <v>11000</v>
      </c>
      <c t="n" s="5" r="C13">
        <v>13462</v>
      </c>
      <c t="n" s="5" r="D13">
        <v>14905</v>
      </c>
      <c t="n" s="5" r="E13">
        <v>22399</v>
      </c>
    </row>
    <row spans="1:5" r="14">
      <c t="s" s="4" r="A14">
        <v>628</v>
      </c>
    </row>
    <row spans="1:5" r="15">
      <c t="s" s="3" r="A15">
        <v>624</v>
      </c>
    </row>
    <row spans="1:5" r="16">
      <c t="s" s="4" r="A16">
        <v>609</v>
      </c>
      <c t="n" s="5" r="B16">
        <v>1675</v>
      </c>
      <c t="n" s="5" r="C16">
        <v>3787</v>
      </c>
      <c t="n" s="5" r="D16">
        <v>12670</v>
      </c>
      <c t="n" s="5" r="E16">
        <v>15723</v>
      </c>
    </row>
    <row spans="1:5" r="17">
      <c t="s" s="4" r="A17">
        <v>629</v>
      </c>
    </row>
    <row spans="1:5" r="18">
      <c t="s" s="3" r="A18">
        <v>624</v>
      </c>
    </row>
    <row spans="1:5" r="19">
      <c t="s" s="4" r="A19">
        <v>609</v>
      </c>
      <c t="n" s="5" r="B19">
        <v>7236</v>
      </c>
      <c t="n" s="5" r="C19">
        <v>16067</v>
      </c>
      <c t="n" s="5" r="D19">
        <v>28339</v>
      </c>
      <c t="n" s="5" r="E19">
        <v>34616</v>
      </c>
    </row>
    <row spans="1:5" r="20">
      <c t="s" s="4" r="A20">
        <v>630</v>
      </c>
    </row>
    <row spans="1:5" r="21">
      <c t="s" s="3" r="A21">
        <v>624</v>
      </c>
    </row>
    <row spans="1:5" r="22">
      <c t="s" s="4" r="A22">
        <v>609</v>
      </c>
      <c t="n" s="5" r="B22">
        <v>6991</v>
      </c>
      <c t="n" s="5" r="C22">
        <v>3572</v>
      </c>
      <c t="n" s="5" r="D22">
        <v>20763</v>
      </c>
      <c t="n" s="5" r="E22">
        <v>18444</v>
      </c>
    </row>
    <row spans="1:5" r="23">
      <c t="s" s="4" r="A23">
        <v>631</v>
      </c>
    </row>
    <row spans="1:5" r="24">
      <c t="s" s="3" r="A24">
        <v>624</v>
      </c>
    </row>
    <row spans="1:5" r="25">
      <c t="s" s="4" r="A25">
        <v>609</v>
      </c>
      <c t="n" s="7" r="B25">
        <v>0</v>
      </c>
      <c t="n" s="7" r="C25">
        <v>0</v>
      </c>
      <c t="n" s="7" r="D25">
        <v>8528</v>
      </c>
      <c t="n" s="7" r="E25">
        <v>111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632</v>
      </c>
      <c t="s" s="2" r="B1">
        <v>633</v>
      </c>
      <c t="s" s="2" r="C1">
        <v>1</v>
      </c>
    </row>
    <row spans="1:4" r="2">
      <c t="s" s="2" r="B2">
        <v>634</v>
      </c>
      <c t="s" s="2" r="C2">
        <v>417</v>
      </c>
      <c t="s" s="2" r="D2">
        <v>635</v>
      </c>
    </row>
    <row spans="1:4" r="3">
      <c t="s" s="3" r="A3">
        <v>636</v>
      </c>
    </row>
    <row spans="1:4" r="4">
      <c t="s" s="4" r="A4">
        <v>637</v>
      </c>
      <c t="n" s="7" r="D4">
        <v>9</v>
      </c>
    </row>
    <row spans="1:4" r="5">
      <c t="s" s="4" r="A5">
        <v>638</v>
      </c>
    </row>
    <row spans="1:4" r="6">
      <c t="s" s="3" r="A6">
        <v>636</v>
      </c>
    </row>
    <row spans="1:4" r="7">
      <c t="s" s="4" r="A7">
        <v>639</v>
      </c>
      <c t="n" s="10" r="C7">
        <v>1.5</v>
      </c>
    </row>
    <row spans="1:4" r="8">
      <c t="s" s="4" r="A8">
        <v>640</v>
      </c>
      <c t="s" s="4" r="C8">
        <v>641</v>
      </c>
    </row>
    <row spans="1:4" r="9">
      <c t="s" s="4" r="A9">
        <v>642</v>
      </c>
      <c t="n" s="7" r="C9">
        <v>1</v>
      </c>
    </row>
    <row spans="1:4" r="10">
      <c t="s" s="4" r="A10">
        <v>643</v>
      </c>
      <c t="n" s="12" r="C10">
        <v>2.5</v>
      </c>
    </row>
    <row spans="1:4" r="11">
      <c t="s" s="4" r="A11">
        <v>644</v>
      </c>
      <c t="n" s="12" r="C11">
        <v>0.4</v>
      </c>
    </row>
    <row spans="1:4" r="12">
      <c t="s" s="4" r="A12">
        <v>645</v>
      </c>
      <c t="n" s="12" r="C12">
        <v>0.5</v>
      </c>
    </row>
    <row spans="1:4" r="13">
      <c t="s" s="4" r="A13">
        <v>646</v>
      </c>
      <c t="n" s="10" r="C13">
        <v>0.1</v>
      </c>
    </row>
    <row spans="1:4" r="14">
      <c t="s" s="4" r="A14">
        <v>647</v>
      </c>
      <c t="s" s="4" r="C14">
        <v>648</v>
      </c>
    </row>
    <row spans="1:4" r="15">
      <c t="s" s="4" r="A15">
        <v>649</v>
      </c>
    </row>
    <row spans="1:4" r="16">
      <c t="s" s="3" r="A16">
        <v>636</v>
      </c>
    </row>
    <row spans="1:4" r="17">
      <c t="s" s="4" r="A17">
        <v>650</v>
      </c>
      <c t="n" s="5" r="B17">
        <v>2</v>
      </c>
    </row>
    <row spans="1:4" r="18">
      <c t="s" s="4" r="A18">
        <v>651</v>
      </c>
      <c t="n" s="5" r="B18">
        <v>1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t="s" s="1" r="A1">
        <v>652</v>
      </c>
      <c t="s" s="2" r="B1">
        <v>77</v>
      </c>
      <c t="s" s="2" r="E1">
        <v>1</v>
      </c>
    </row>
    <row spans="1:6" r="2">
      <c t="s" s="2" r="B2">
        <v>2</v>
      </c>
      <c t="s" s="2" r="C2">
        <v>27</v>
      </c>
      <c t="s" s="2" r="D2">
        <v>653</v>
      </c>
      <c t="s" s="2" r="E2">
        <v>2</v>
      </c>
      <c t="s" s="2" r="F2">
        <v>27</v>
      </c>
    </row>
    <row spans="1:6" r="3">
      <c t="s" s="3" r="A3">
        <v>654</v>
      </c>
    </row>
    <row spans="1:6" r="4">
      <c t="s" s="4" r="A4">
        <v>655</v>
      </c>
      <c t="n" s="7" r="C4">
        <v>0</v>
      </c>
    </row>
    <row spans="1:6" r="5">
      <c t="s" s="4" r="A5">
        <v>656</v>
      </c>
      <c t="s" s="4" r="E5">
        <v>657</v>
      </c>
    </row>
    <row spans="1:6" r="6">
      <c t="s" s="4" r="A6">
        <v>658</v>
      </c>
    </row>
    <row spans="1:6" r="7">
      <c t="s" s="3" r="A7">
        <v>654</v>
      </c>
    </row>
    <row spans="1:6" r="8">
      <c t="s" s="4" r="A8">
        <v>655</v>
      </c>
      <c t="n" s="7" r="B8">
        <v>0</v>
      </c>
      <c t="n" s="7" r="E8">
        <v>0</v>
      </c>
      <c t="n" s="7" r="F8">
        <v>200000</v>
      </c>
    </row>
    <row spans="1:6" r="9">
      <c t="s" s="4" r="A9">
        <v>659</v>
      </c>
    </row>
    <row spans="1:6" r="10">
      <c t="s" s="3" r="A10">
        <v>654</v>
      </c>
    </row>
    <row spans="1:6" r="11">
      <c t="s" s="4" r="A11">
        <v>660</v>
      </c>
      <c t="n" s="7" r="D11">
        <v>400000</v>
      </c>
    </row>
    <row spans="1:6" r="12">
      <c t="s" s="4" r="A12">
        <v>661</v>
      </c>
    </row>
    <row spans="1:6" r="13">
      <c t="s" s="3" r="A13">
        <v>654</v>
      </c>
    </row>
    <row spans="1:6" r="14">
      <c t="s" s="4" r="A14">
        <v>662</v>
      </c>
      <c t="n" s="5" r="B14">
        <v>400000</v>
      </c>
      <c t="n" s="5" r="E14">
        <v>400000</v>
      </c>
    </row>
    <row spans="1:6" r="15">
      <c t="s" s="4" r="A15">
        <v>663</v>
      </c>
      <c t="n" s="7" r="B15">
        <v>200000</v>
      </c>
    </row>
    <row spans="1:6" r="16">
      <c t="s" s="4" r="A16">
        <v>664</v>
      </c>
    </row>
    <row spans="1:6" r="17">
      <c t="s" s="3" r="A17">
        <v>654</v>
      </c>
    </row>
    <row spans="1:6" r="18">
      <c t="s" s="4" r="A18">
        <v>665</v>
      </c>
      <c t="n" s="7" r="E18">
        <v>100000</v>
      </c>
      <c t="n" s="7" r="F18">
        <v>300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s="1" r="A1">
        <v>666</v>
      </c>
      <c t="s" s="2" r="B1">
        <v>77</v>
      </c>
      <c t="s" s="2" r="C1">
        <v>1</v>
      </c>
    </row>
    <row spans="1:4" r="2">
      <c t="s" s="2" r="B2">
        <v>27</v>
      </c>
      <c t="s" s="2" r="C2">
        <v>2</v>
      </c>
      <c t="s" s="2" r="D2">
        <v>26</v>
      </c>
    </row>
    <row spans="1:4" r="3">
      <c t="s" s="3" r="A3">
        <v>667</v>
      </c>
    </row>
    <row spans="1:4" r="4">
      <c t="s" s="4" r="A4">
        <v>668</v>
      </c>
      <c t="n" s="7" r="C4">
        <v>2900000</v>
      </c>
      <c t="n" s="7" r="D4">
        <v>4100000</v>
      </c>
    </row>
    <row spans="1:4" r="5">
      <c t="s" s="4" r="A5">
        <v>669</v>
      </c>
      <c t="n" s="5" r="C5">
        <v>700000</v>
      </c>
      <c t="n" s="5" r="D5">
        <v>1900000</v>
      </c>
    </row>
    <row spans="1:4" r="6">
      <c t="s" s="4" r="A6">
        <v>670</v>
      </c>
      <c t="n" s="7" r="C6">
        <v>688000</v>
      </c>
      <c t="n" s="5" r="D6">
        <v>726000</v>
      </c>
    </row>
    <row spans="1:4" r="7">
      <c t="s" s="4" r="A7">
        <v>671</v>
      </c>
    </row>
    <row spans="1:4" r="8">
      <c t="s" s="3" r="A8">
        <v>667</v>
      </c>
    </row>
    <row spans="1:4" r="9">
      <c t="s" s="4" r="A9">
        <v>672</v>
      </c>
      <c t="s" s="4" r="C9">
        <v>342</v>
      </c>
    </row>
    <row spans="1:4" r="10">
      <c t="s" s="4" r="A10">
        <v>673</v>
      </c>
    </row>
    <row spans="1:4" r="11">
      <c t="s" s="3" r="A11">
        <v>667</v>
      </c>
    </row>
    <row spans="1:4" r="12">
      <c t="s" s="4" r="A12">
        <v>672</v>
      </c>
      <c t="s" s="4" r="C12">
        <v>674</v>
      </c>
    </row>
    <row spans="1:4" r="13">
      <c t="s" s="4" r="A13">
        <v>675</v>
      </c>
    </row>
    <row spans="1:4" r="14">
      <c t="s" s="3" r="A14">
        <v>667</v>
      </c>
    </row>
    <row spans="1:4" r="15">
      <c t="s" s="4" r="A15">
        <v>676</v>
      </c>
      <c t="s" s="4" r="C15">
        <v>342</v>
      </c>
    </row>
    <row spans="1:4" r="16">
      <c t="s" s="4" r="A16">
        <v>675</v>
      </c>
    </row>
    <row spans="1:4" r="17">
      <c t="s" s="3" r="A17">
        <v>667</v>
      </c>
    </row>
    <row spans="1:4" r="18">
      <c t="s" s="4" r="A18">
        <v>670</v>
      </c>
      <c t="n" s="7" r="C18">
        <v>800000</v>
      </c>
      <c t="n" s="5" r="D18">
        <v>700000</v>
      </c>
    </row>
    <row spans="1:4" r="19">
      <c t="s" s="4" r="A19">
        <v>677</v>
      </c>
    </row>
    <row spans="1:4" r="20">
      <c t="s" s="3" r="A20">
        <v>667</v>
      </c>
    </row>
    <row spans="1:4" r="21">
      <c t="s" s="4" r="A21">
        <v>676</v>
      </c>
      <c t="s" s="4" r="B21">
        <v>340</v>
      </c>
    </row>
    <row spans="1:4" r="22">
      <c t="s" s="4" r="A22">
        <v>668</v>
      </c>
      <c t="n" s="5" r="C22">
        <v>600000</v>
      </c>
      <c t="n" s="5" r="D22">
        <v>600000</v>
      </c>
    </row>
    <row spans="1:4" r="23">
      <c t="s" s="4" r="A23">
        <v>669</v>
      </c>
      <c t="n" s="5" r="C23">
        <v>900000</v>
      </c>
      <c t="n" s="5" r="D23">
        <v>900000</v>
      </c>
    </row>
    <row spans="1:4" r="24">
      <c t="s" s="4" r="A24">
        <v>670</v>
      </c>
      <c t="n" s="7" r="C24">
        <v>-100000</v>
      </c>
      <c t="n" s="7" r="D24">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77</v>
      </c>
      <c t="s" s="2" r="D1">
        <v>1</v>
      </c>
    </row>
    <row spans="1:5" r="2">
      <c t="s" s="2" r="B2">
        <v>2</v>
      </c>
      <c t="s" s="2" r="C2">
        <v>27</v>
      </c>
      <c t="s" s="2" r="D2">
        <v>2</v>
      </c>
      <c t="s" s="2" r="E2">
        <v>27</v>
      </c>
    </row>
    <row spans="1:5" r="3">
      <c t="s" s="3" r="A3">
        <v>227</v>
      </c>
    </row>
    <row spans="1:5" r="4">
      <c t="s" s="4" r="A4">
        <v>679</v>
      </c>
      <c t="n" s="7" r="B4">
        <v>15073</v>
      </c>
      <c t="n" s="7" r="C4">
        <v>16862</v>
      </c>
      <c t="n" s="7" r="D4">
        <v>-70017</v>
      </c>
      <c t="n" s="7" r="E4">
        <v>-7841</v>
      </c>
    </row>
    <row spans="1:5" r="5">
      <c t="s" s="4" r="A5">
        <v>680</v>
      </c>
      <c t="n" s="5" r="B5">
        <v>13834938</v>
      </c>
      <c t="n" s="5" r="C5">
        <v>13802212</v>
      </c>
      <c t="n" s="5" r="D5">
        <v>13830002</v>
      </c>
      <c t="n" s="5" r="E5">
        <v>13797093</v>
      </c>
    </row>
    <row spans="1:5" r="6">
      <c t="s" s="4" r="A6">
        <v>681</v>
      </c>
      <c t="n" s="5" r="B6">
        <v>0</v>
      </c>
      <c t="n" s="5" r="C6">
        <v>14838</v>
      </c>
      <c t="n" s="5" r="D6">
        <v>0</v>
      </c>
      <c t="n" s="5" r="E6">
        <v>0</v>
      </c>
    </row>
    <row spans="1:5" r="7">
      <c t="s" s="4" r="A7">
        <v>682</v>
      </c>
      <c t="n" s="5" r="B7">
        <v>13834938</v>
      </c>
      <c t="n" s="5" r="C7">
        <v>13817050</v>
      </c>
      <c t="n" s="5" r="D7">
        <v>13830002</v>
      </c>
      <c t="n" s="5" r="E7">
        <v>13797093</v>
      </c>
    </row>
    <row spans="1:5" r="8">
      <c t="s" s="4" r="A8">
        <v>683</v>
      </c>
      <c t="n" s="9" r="B8">
        <v>1.09</v>
      </c>
      <c t="n" s="9" r="C8">
        <v>1.22</v>
      </c>
      <c t="n" s="9" r="D8">
        <v>-5.06</v>
      </c>
      <c t="n" s="9" r="E8">
        <v>-0.57</v>
      </c>
    </row>
    <row spans="1:5" r="9">
      <c t="s" s="4" r="A9">
        <v>684</v>
      </c>
      <c t="n" s="9" r="B9">
        <v>1.09</v>
      </c>
      <c t="n" s="9" r="C9">
        <v>1.22</v>
      </c>
      <c t="n" s="9" r="D9">
        <v>-5.06</v>
      </c>
      <c t="n" s="9" r="E9">
        <v>-0.57</v>
      </c>
    </row>
    <row spans="1:5" r="10">
      <c t="s" s="4" r="A10">
        <v>685</v>
      </c>
      <c t="n" s="5" r="B10">
        <v>227989</v>
      </c>
      <c t="n" s="5" r="C10">
        <v>10496</v>
      </c>
      <c t="n" s="5" r="D10">
        <v>221050</v>
      </c>
      <c t="n" s="5" r="E10">
        <v>1177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0"/>
    <col customWidth="1" max="5" min="5" width="25"/>
    <col customWidth="1" max="6" min="6" width="20"/>
    <col customWidth="1" max="7" min="7" width="20"/>
    <col customWidth="1" max="8" min="8" width="20"/>
  </cols>
  <sheetData>
    <row spans="1:8" r="1">
      <c t="s" s="1" r="A1">
        <v>686</v>
      </c>
      <c t="s" s="2" r="B1">
        <v>687</v>
      </c>
      <c t="s" s="2" r="C1">
        <v>688</v>
      </c>
      <c t="s" s="2" r="D1">
        <v>689</v>
      </c>
      <c t="s" s="2" r="E1">
        <v>690</v>
      </c>
      <c t="s" s="2" r="F1">
        <v>689</v>
      </c>
      <c t="s" s="2" r="G1">
        <v>691</v>
      </c>
      <c t="s" s="2" r="H1">
        <v>692</v>
      </c>
    </row>
    <row spans="1:8" r="2">
      <c t="s" s="3" r="A2">
        <v>693</v>
      </c>
    </row>
    <row spans="1:8" r="3">
      <c t="s" s="4" r="A3">
        <v>694</v>
      </c>
      <c t="n" s="5" r="H3">
        <v>417649</v>
      </c>
    </row>
    <row spans="1:8" r="4">
      <c t="s" s="4" r="A4">
        <v>695</v>
      </c>
      <c t="n" s="5" r="C4">
        <v>26698</v>
      </c>
      <c t="n" s="5" r="E4">
        <v>26698</v>
      </c>
    </row>
    <row spans="1:8" r="5">
      <c t="s" s="4" r="A5">
        <v>696</v>
      </c>
      <c t="s" s="4" r="E5">
        <v>697</v>
      </c>
    </row>
    <row spans="1:8" r="6">
      <c t="s" s="4" r="A6">
        <v>698</v>
      </c>
    </row>
    <row spans="1:8" r="7">
      <c t="s" s="3" r="A7">
        <v>693</v>
      </c>
    </row>
    <row spans="1:8" r="8">
      <c t="s" s="4" r="A8">
        <v>699</v>
      </c>
      <c t="n" s="5" r="C8">
        <v>0</v>
      </c>
      <c t="n" s="5" r="D8">
        <v>0</v>
      </c>
      <c t="n" s="5" r="E8">
        <v>0</v>
      </c>
      <c t="n" s="5" r="F8">
        <v>15500</v>
      </c>
    </row>
    <row spans="1:8" r="9">
      <c t="s" s="4" r="A9">
        <v>700</v>
      </c>
    </row>
    <row spans="1:8" r="10">
      <c t="s" s="3" r="A10">
        <v>693</v>
      </c>
    </row>
    <row spans="1:8" r="11">
      <c t="s" s="4" r="A11">
        <v>694</v>
      </c>
      <c t="n" s="5" r="G11">
        <v>165000</v>
      </c>
    </row>
    <row spans="1:8" r="12">
      <c t="s" s="4" r="A12">
        <v>701</v>
      </c>
      <c t="n" s="9" r="B12">
        <v>6.05</v>
      </c>
    </row>
    <row spans="1:8" r="13">
      <c t="s" s="4" r="A13">
        <v>702</v>
      </c>
      <c t="n" s="5" r="C13">
        <v>16</v>
      </c>
    </row>
    <row spans="1:8" r="14">
      <c t="s" s="4" r="A14">
        <v>703</v>
      </c>
      <c t="n" s="9" r="B14">
        <v>2.15</v>
      </c>
    </row>
    <row spans="1:8" r="15">
      <c t="s" s="4" r="A15">
        <v>704</v>
      </c>
      <c t="s" s="4" r="B15">
        <v>705</v>
      </c>
    </row>
    <row spans="1:8" r="16">
      <c t="s" s="4" r="A16">
        <v>706</v>
      </c>
      <c t="s" s="4" r="B16">
        <v>514</v>
      </c>
    </row>
    <row spans="1:8" r="17">
      <c t="s" s="4" r="A17">
        <v>707</v>
      </c>
      <c t="s" s="4" r="B17">
        <v>708</v>
      </c>
    </row>
    <row spans="1:8" r="18">
      <c t="s" s="4" r="A18">
        <v>709</v>
      </c>
      <c t="s" s="4" r="B18">
        <v>710</v>
      </c>
    </row>
    <row spans="1:8" r="19">
      <c t="s" s="4" r="A19">
        <v>711</v>
      </c>
      <c t="n" s="5" r="C19">
        <v>0</v>
      </c>
    </row>
    <row spans="1:8" r="20">
      <c t="s" s="4" r="A20">
        <v>712</v>
      </c>
      <c t="n" s="5" r="C20">
        <v>0</v>
      </c>
      <c t="n" s="5" r="E20">
        <v>0</v>
      </c>
    </row>
    <row spans="1:8" r="21">
      <c t="s" s="4" r="A21">
        <v>713</v>
      </c>
    </row>
    <row spans="1:8" r="22">
      <c t="s" s="3" r="A22">
        <v>693</v>
      </c>
    </row>
    <row spans="1:8" r="23">
      <c t="s" s="4" r="A23">
        <v>714</v>
      </c>
      <c t="s" s="4" r="B23">
        <v>715</v>
      </c>
    </row>
    <row spans="1:8" r="24">
      <c t="s" s="4" r="A24">
        <v>716</v>
      </c>
    </row>
    <row spans="1:8" r="25">
      <c t="s" s="3" r="A25">
        <v>693</v>
      </c>
    </row>
    <row spans="1:8" r="26">
      <c t="s" s="4" r="A26">
        <v>714</v>
      </c>
      <c t="s" s="4" r="B26">
        <v>6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717</v>
      </c>
      <c t="s" s="2" r="B1">
        <v>1</v>
      </c>
    </row>
    <row spans="1:2" r="2">
      <c t="s" s="2" r="B2">
        <v>718</v>
      </c>
    </row>
    <row spans="1:2" r="3">
      <c t="s" s="3" r="A3">
        <v>698</v>
      </c>
    </row>
    <row spans="1:2" r="4">
      <c t="s" s="4" r="A4">
        <v>719</v>
      </c>
      <c t="n" s="5" r="B4">
        <v>55603</v>
      </c>
    </row>
    <row spans="1:2" r="5">
      <c t="s" s="4" r="A5">
        <v>720</v>
      </c>
      <c t="n" s="5" r="B5">
        <v>-27213</v>
      </c>
    </row>
    <row spans="1:2" r="6">
      <c t="s" s="4" r="A6">
        <v>721</v>
      </c>
      <c t="n" s="5" r="B6">
        <v>-18890</v>
      </c>
    </row>
    <row spans="1:2" r="7">
      <c t="s" s="4" r="A7">
        <v>722</v>
      </c>
      <c t="n" s="5" r="B7">
        <v>9500</v>
      </c>
    </row>
    <row spans="1:2" r="8">
      <c t="s" s="3" r="A8">
        <v>723</v>
      </c>
    </row>
    <row spans="1:2" r="9">
      <c t="s" s="4" r="A9">
        <v>724</v>
      </c>
      <c t="n" s="9" r="B9">
        <v>13.59</v>
      </c>
    </row>
    <row spans="1:2" r="10">
      <c t="s" s="4" r="A10">
        <v>725</v>
      </c>
      <c t="n" s="13" r="B10">
        <v>12.13</v>
      </c>
    </row>
    <row spans="1:2" r="11">
      <c t="s" s="4" r="A11">
        <v>726</v>
      </c>
      <c t="n" s="13" r="B11">
        <v>14.15</v>
      </c>
    </row>
    <row spans="1:2" r="12">
      <c t="s" s="4" r="A12">
        <v>727</v>
      </c>
      <c t="n" s="9" r="B12">
        <v>16.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77</v>
      </c>
      <c t="s" s="2" r="D1">
        <v>1</v>
      </c>
    </row>
    <row spans="1:5" r="2">
      <c t="s" s="2" r="B2">
        <v>2</v>
      </c>
      <c t="s" s="2" r="C2">
        <v>27</v>
      </c>
      <c t="s" s="2" r="D2">
        <v>2</v>
      </c>
      <c t="s" s="2" r="E2">
        <v>27</v>
      </c>
    </row>
    <row spans="1:5" r="3">
      <c t="s" s="3" r="A3">
        <v>729</v>
      </c>
    </row>
    <row spans="1:5" r="4">
      <c t="s" s="4" r="A4">
        <v>730</v>
      </c>
      <c t="n" s="7" r="B4">
        <v>114</v>
      </c>
      <c t="n" s="7" r="C4">
        <v>220</v>
      </c>
      <c t="n" s="7" r="D4">
        <v>211</v>
      </c>
      <c t="n" s="7" r="E4">
        <v>616</v>
      </c>
    </row>
    <row spans="1:5" r="5">
      <c t="s" s="4" r="A5">
        <v>80</v>
      </c>
    </row>
    <row spans="1:5" r="6">
      <c t="s" s="3" r="A6">
        <v>729</v>
      </c>
    </row>
    <row spans="1:5" r="7">
      <c t="s" s="4" r="A7">
        <v>730</v>
      </c>
      <c t="n" s="5" r="B7">
        <v>0</v>
      </c>
      <c t="n" s="5" r="C7">
        <v>18</v>
      </c>
      <c t="n" s="5" r="D7">
        <v>14</v>
      </c>
      <c t="n" s="5" r="E7">
        <v>48</v>
      </c>
    </row>
    <row spans="1:5" r="8">
      <c t="s" s="4" r="A8">
        <v>731</v>
      </c>
    </row>
    <row spans="1:5" r="9">
      <c t="s" s="3" r="A9">
        <v>729</v>
      </c>
    </row>
    <row spans="1:5" r="10">
      <c t="s" s="4" r="A10">
        <v>730</v>
      </c>
      <c t="n" s="7" r="B10">
        <v>114</v>
      </c>
      <c t="n" s="7" r="C10">
        <v>202</v>
      </c>
      <c t="n" s="7" r="D10">
        <v>197</v>
      </c>
      <c t="n" s="7" r="E10">
        <v>5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32</v>
      </c>
      <c t="s" s="2" r="B1">
        <v>417</v>
      </c>
    </row>
    <row spans="1:2" r="2">
      <c t="s" s="3" r="A2">
        <v>733</v>
      </c>
    </row>
    <row spans="1:2" r="3">
      <c t="n" s="5" r="A3">
        <v>2015</v>
      </c>
      <c t="n" s="7" r="B3">
        <v>84</v>
      </c>
    </row>
    <row spans="1:2" r="4">
      <c t="n" s="5" r="A4">
        <v>2016</v>
      </c>
      <c t="n" s="5" r="B4">
        <v>133</v>
      </c>
    </row>
    <row spans="1:2" r="5">
      <c t="n" s="5" r="A5">
        <v>2017</v>
      </c>
      <c t="n" s="5" r="B5">
        <v>70</v>
      </c>
    </row>
    <row spans="1:2" r="6">
      <c t="n" s="5" r="A6">
        <v>2018</v>
      </c>
      <c t="n" s="5" r="B6">
        <v>67</v>
      </c>
    </row>
    <row spans="1:2" r="7">
      <c t="n" s="5" r="A7">
        <v>2019</v>
      </c>
      <c t="n" s="5" r="B7">
        <v>63</v>
      </c>
    </row>
    <row spans="1:2" r="8">
      <c t="s" s="4" r="A8">
        <v>498</v>
      </c>
      <c t="n" s="5" r="B8">
        <v>16</v>
      </c>
    </row>
    <row spans="1:2" r="9">
      <c t="s" s="4" r="A9">
        <v>117</v>
      </c>
      <c t="n" s="7" r="B9">
        <v>4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27</v>
      </c>
    </row>
    <row spans="1:3" r="2">
      <c t="s" s="3" r="A2">
        <v>233</v>
      </c>
    </row>
    <row spans="1:3" r="3">
      <c t="s" s="4" r="A3">
        <v>735</v>
      </c>
      <c t="n" s="7" r="B3">
        <v>1110</v>
      </c>
      <c t="n" s="7" r="C3">
        <v>0</v>
      </c>
    </row>
    <row spans="1:3" r="4">
      <c t="s" s="4" r="A4">
        <v>736</v>
      </c>
      <c t="n" s="5" r="B4">
        <v>563</v>
      </c>
      <c t="n" s="5" r="C4">
        <v>0</v>
      </c>
    </row>
    <row spans="1:3" r="5">
      <c t="s" s="4" r="A5">
        <v>737</v>
      </c>
      <c t="n" s="5" r="B5">
        <v>1673</v>
      </c>
      <c t="n" s="5" r="C5">
        <v>0</v>
      </c>
    </row>
    <row spans="1:3" r="6">
      <c t="s" s="4" r="A6">
        <v>738</v>
      </c>
      <c t="n" s="5" r="B6">
        <v>-466</v>
      </c>
      <c t="n" s="5" r="C6">
        <v>0</v>
      </c>
    </row>
    <row spans="1:3" r="7">
      <c t="s" s="4" r="A7">
        <v>739</v>
      </c>
      <c t="n" s="7" r="B7">
        <v>1207</v>
      </c>
      <c t="n" s="7" r="C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 (Un</vt:lpstr>
      <vt:lpstr>Consolidated Balance Sheets (U3</vt:lpstr>
      <vt:lpstr>Consolidated Statements of Comp</vt:lpstr>
      <vt:lpstr>Consolidated Statements of Stoc</vt:lpstr>
      <vt:lpstr>Consolidated Statements of Cash</vt:lpstr>
      <vt:lpstr>Description of the Business</vt:lpstr>
      <vt:lpstr>Basis of Presentation</vt:lpstr>
      <vt:lpstr>Accounts Receivable and Allowan</vt:lpstr>
      <vt:lpstr>Inventory</vt:lpstr>
      <vt:lpstr>Aircraft Support Parts, net</vt:lpstr>
      <vt:lpstr>Assets Held for Sale</vt:lpstr>
      <vt:lpstr>Aircraft and Property, Plant an</vt:lpstr>
      <vt:lpstr>Goodwill</vt:lpstr>
      <vt:lpstr>Other Intangible Assets, net</vt:lpstr>
      <vt:lpstr>Accrued and Other Current Liabi</vt:lpstr>
      <vt:lpstr>Debt</vt:lpstr>
      <vt:lpstr>Other Long-Term Liabilities</vt:lpstr>
      <vt:lpstr>Consolidating Financial Informa</vt:lpstr>
      <vt:lpstr>Income Taxes</vt:lpstr>
      <vt:lpstr>Reportable Segments</vt:lpstr>
      <vt:lpstr>Commitments and Contingencies</vt:lpstr>
      <vt:lpstr>Related Party Transactions</vt:lpstr>
      <vt:lpstr>Derivative Instruments and Hedg</vt:lpstr>
      <vt:lpstr>Variable Interest Entities</vt:lpstr>
      <vt:lpstr>Seasonality</vt:lpstr>
      <vt:lpstr>Earnings (Loss) Per Share</vt:lpstr>
      <vt:lpstr>Stock-based Compensation</vt:lpstr>
      <vt:lpstr>Costs and Estimated Earnings on</vt:lpstr>
      <vt:lpstr>Basis of Presentation (Policies</vt:lpstr>
      <vt:lpstr>Accounts Receivable and Allow31</vt:lpstr>
      <vt:lpstr>Inventory (Tables)</vt:lpstr>
      <vt:lpstr>Aircraft Support Parts, net (Ta</vt:lpstr>
      <vt:lpstr>Assets Held for Sale (Tables)</vt:lpstr>
      <vt:lpstr>Aircraft and Property, Plant 35</vt:lpstr>
      <vt:lpstr>Goodwill (Tables)</vt:lpstr>
      <vt:lpstr>Other Intangible Assets, net (T</vt:lpstr>
      <vt:lpstr>Accrued and Other Current Lia38</vt:lpstr>
      <vt:lpstr>Debt (Tables)</vt:lpstr>
      <vt:lpstr>Other Long-Term Liabilities (Ta</vt:lpstr>
      <vt:lpstr>Consolidating Financial Infor41</vt:lpstr>
      <vt:lpstr>Reportable Segments (Tables)</vt:lpstr>
      <vt:lpstr>Earnings (Loss) Per Share (Tabl</vt:lpstr>
      <vt:lpstr>Stock-based Compensation (Table</vt:lpstr>
      <vt:lpstr>Costs and Estimated Earnings 45</vt:lpstr>
      <vt:lpstr>Description of the Business (De</vt:lpstr>
      <vt:lpstr>Basis of Presentation (Details)</vt:lpstr>
      <vt:lpstr>Accounts Receivable and Allow48</vt:lpstr>
      <vt:lpstr>Accounts Receivable and Allow49</vt:lpstr>
      <vt:lpstr>Accounts Receivable and Allow50</vt:lpstr>
      <vt:lpstr>Accounts Receivable and Allow51</vt:lpstr>
      <vt:lpstr>Inventory (Details)</vt:lpstr>
      <vt:lpstr>Aircraft Support Parts, net (De</vt:lpstr>
      <vt:lpstr>Assets Held for Sale - Schedule</vt:lpstr>
      <vt:lpstr>Assets Held for Sale - Narrativ</vt:lpstr>
      <vt:lpstr>Aircraft and Property, Plant 56</vt:lpstr>
      <vt:lpstr>Aircraft and Property, Plant 57</vt:lpstr>
      <vt:lpstr>Aircraft and Property, Plant 58</vt:lpstr>
      <vt:lpstr>Goodwill - Schedule of Changes </vt:lpstr>
      <vt:lpstr>Goodwill - Narrative (Details)</vt:lpstr>
      <vt:lpstr>Other Intangible Assets, net - </vt:lpstr>
      <vt:lpstr>Other Intangible Assets, net 62</vt:lpstr>
      <vt:lpstr>Other Intangible Assets, net 63</vt:lpstr>
      <vt:lpstr>Accrued and Other Current Lia64</vt:lpstr>
      <vt:lpstr>Debt - Schedule of Outstanding </vt:lpstr>
      <vt:lpstr>Debt - 2020 Senior Notes Offeri</vt:lpstr>
      <vt:lpstr>Debt - Revolving Credit Facilit</vt:lpstr>
      <vt:lpstr>Debt - 2020 Subordinated Notes </vt:lpstr>
      <vt:lpstr>Other Long-Term Liabilities (De</vt:lpstr>
      <vt:lpstr>Consolidating Financial Infor70</vt:lpstr>
      <vt:lpstr>Consolidating Financial Infor71</vt:lpstr>
      <vt:lpstr>Consolidating Financial Infor72</vt:lpstr>
      <vt:lpstr>Consolidating Financial Infor73</vt:lpstr>
      <vt:lpstr>Income Taxes (Details)</vt:lpstr>
      <vt:lpstr>Reportable Segments - Narrative</vt:lpstr>
      <vt:lpstr>Reportable Segments- Revenue (D</vt:lpstr>
      <vt:lpstr>Reportable Segments - Gross Pro</vt:lpstr>
      <vt:lpstr>Reportable Segments - Assets (D</vt:lpstr>
      <vt:lpstr>Reportable Segments - Reconcili</vt:lpstr>
      <vt:lpstr>Reportable Segments - Schedule </vt:lpstr>
      <vt:lpstr>Commitments and Contingencies (</vt:lpstr>
      <vt:lpstr>Related Party Transactions (Det</vt:lpstr>
      <vt:lpstr>Variable Interest Entities (Det</vt:lpstr>
      <vt:lpstr>Earnings (Loss) Per Share (Deta</vt:lpstr>
      <vt:lpstr>Stock-based Compensation - Narr</vt:lpstr>
      <vt:lpstr>Stock-based Compensation - Rest</vt:lpstr>
      <vt:lpstr>Stock-based Compensation - Stoc</vt:lpstr>
      <vt:lpstr>Stock-based Compensation - Unre</vt:lpstr>
      <vt:lpstr>Costs and Estimated Earnings 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9:48Z</dcterms:created>
  <dcterms:modified xmlns:dcterms="http://purl.org/dc/terms/" xmlns:xsi="http://www.w3.org/2001/XMLSchema-instance" xsi:type="dcterms:W3CDTF">2015-11-05T18:59:48Z</dcterms:modified>
  <dc:title xmlns:dc="http://purl.org/dc/elements/1.1/">Untitled</dc:title>
  <dc:description xmlns:dc="http://purl.org/dc/elements/1.1/"/>
  <dc:subject xmlns:dc="http://purl.org/dc/elements/1.1/"/>
  <cp:keywords/>
  <cp:category/>
</cp:coreProperties>
</file>